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Common Equity And Earnings Per " sheetId="13" state="visible" r:id="rId13"/>
    <sheet xmlns:r="http://schemas.openxmlformats.org/officeDocument/2006/relationships" name="Other Comprehensive Income" sheetId="14" state="visible" r:id="rId14"/>
    <sheet xmlns:r="http://schemas.openxmlformats.org/officeDocument/2006/relationships" name="Net Periodic Benefit Costs" sheetId="15" state="visible" r:id="rId15"/>
    <sheet xmlns:r="http://schemas.openxmlformats.org/officeDocument/2006/relationships" name="Revenue Recognition Of Non-Inte" sheetId="16" state="visible" r:id="rId16"/>
    <sheet xmlns:r="http://schemas.openxmlformats.org/officeDocument/2006/relationships" name="Fair Value Measurement" sheetId="17" state="visible" r:id="rId17"/>
    <sheet xmlns:r="http://schemas.openxmlformats.org/officeDocument/2006/relationships" name="Segment Information" sheetId="18" state="visible" r:id="rId18"/>
    <sheet xmlns:r="http://schemas.openxmlformats.org/officeDocument/2006/relationships" name="Contingent Liabilities And Comm" sheetId="19" state="visible" r:id="rId19"/>
    <sheet xmlns:r="http://schemas.openxmlformats.org/officeDocument/2006/relationships" name="Recent Accounting Pronouncement" sheetId="20" state="visible" r:id="rId20"/>
    <sheet xmlns:r="http://schemas.openxmlformats.org/officeDocument/2006/relationships" name="Organization And Summary Of S_2" sheetId="21" state="visible" r:id="rId21"/>
    <sheet xmlns:r="http://schemas.openxmlformats.org/officeDocument/2006/relationships" name="Revenue Recognition Of Non-In_2" sheetId="22" state="visible" r:id="rId22"/>
    <sheet xmlns:r="http://schemas.openxmlformats.org/officeDocument/2006/relationships" name="Acquisitions (Tables)" sheetId="23" state="visible" r:id="rId23"/>
    <sheet xmlns:r="http://schemas.openxmlformats.org/officeDocument/2006/relationships" name="Securities (Tables)" sheetId="24" state="visible" r:id="rId24"/>
    <sheet xmlns:r="http://schemas.openxmlformats.org/officeDocument/2006/relationships" name="Loans And The Allowance For L_2" sheetId="25" state="visible" r:id="rId25"/>
    <sheet xmlns:r="http://schemas.openxmlformats.org/officeDocument/2006/relationships" name="Other Comprehensive Income (Tab" sheetId="26" state="visible" r:id="rId26"/>
    <sheet xmlns:r="http://schemas.openxmlformats.org/officeDocument/2006/relationships" name="Net Periodic Benefit Costs (Tab" sheetId="27" state="visible" r:id="rId27"/>
    <sheet xmlns:r="http://schemas.openxmlformats.org/officeDocument/2006/relationships" name="Revenue Recognition Of Non-In_3" sheetId="28" state="visible" r:id="rId28"/>
    <sheet xmlns:r="http://schemas.openxmlformats.org/officeDocument/2006/relationships" name="Fair Value Measurement (Tables)" sheetId="29" state="visible" r:id="rId29"/>
    <sheet xmlns:r="http://schemas.openxmlformats.org/officeDocument/2006/relationships" name="Segment Information (Tables)" sheetId="30" state="visible" r:id="rId30"/>
    <sheet xmlns:r="http://schemas.openxmlformats.org/officeDocument/2006/relationships" name="Contingent Liabilities And Co_2" sheetId="31" state="visible" r:id="rId31"/>
    <sheet xmlns:r="http://schemas.openxmlformats.org/officeDocument/2006/relationships" name="Organization And Summary Of S_3" sheetId="32" state="visible" r:id="rId32"/>
    <sheet xmlns:r="http://schemas.openxmlformats.org/officeDocument/2006/relationships" name="Acquisitions (Narrative) (Detai" sheetId="33" state="visible" r:id="rId33"/>
    <sheet xmlns:r="http://schemas.openxmlformats.org/officeDocument/2006/relationships" name="Acquisitions (Schedule Of Asset" sheetId="34" state="visible" r:id="rId34"/>
    <sheet xmlns:r="http://schemas.openxmlformats.org/officeDocument/2006/relationships" name="Acquisitions (Schedule Of Selec" sheetId="35" state="visible" r:id="rId35"/>
    <sheet xmlns:r="http://schemas.openxmlformats.org/officeDocument/2006/relationships" name="Securities (Narrative) (Details" sheetId="36" state="visible" r:id="rId36"/>
    <sheet xmlns:r="http://schemas.openxmlformats.org/officeDocument/2006/relationships" name="Securities (Schedule Of Amortiz" sheetId="37" state="visible" r:id="rId37"/>
    <sheet xmlns:r="http://schemas.openxmlformats.org/officeDocument/2006/relationships" name="Securities (Scheduled Maturitie" sheetId="38" state="visible" r:id="rId38"/>
    <sheet xmlns:r="http://schemas.openxmlformats.org/officeDocument/2006/relationships" name="Securities (Unrealized Losses O" sheetId="39" state="visible" r:id="rId39"/>
    <sheet xmlns:r="http://schemas.openxmlformats.org/officeDocument/2006/relationships" name="Loans And The Allowance For L_3" sheetId="40" state="visible" r:id="rId40"/>
    <sheet xmlns:r="http://schemas.openxmlformats.org/officeDocument/2006/relationships" name="Loans And The Allowance For L_4" sheetId="41" state="visible" r:id="rId41"/>
    <sheet xmlns:r="http://schemas.openxmlformats.org/officeDocument/2006/relationships" name="Loans And The Allowance For L_5" sheetId="42" state="visible" r:id="rId42"/>
    <sheet xmlns:r="http://schemas.openxmlformats.org/officeDocument/2006/relationships" name="Loans And The Allowance For L_6" sheetId="43" state="visible" r:id="rId43"/>
    <sheet xmlns:r="http://schemas.openxmlformats.org/officeDocument/2006/relationships" name="Loans And The Allowance For L_7" sheetId="44" state="visible" r:id="rId44"/>
    <sheet xmlns:r="http://schemas.openxmlformats.org/officeDocument/2006/relationships" name="Loans And The Allowance For L_8" sheetId="45" state="visible" r:id="rId45"/>
    <sheet xmlns:r="http://schemas.openxmlformats.org/officeDocument/2006/relationships" name="Loans And The Allowance For L_9" sheetId="46" state="visible" r:id="rId46"/>
    <sheet xmlns:r="http://schemas.openxmlformats.org/officeDocument/2006/relationships" name="Loans And The Allowance For _10" sheetId="47" state="visible" r:id="rId47"/>
    <sheet xmlns:r="http://schemas.openxmlformats.org/officeDocument/2006/relationships" name="Common Equity And Earnings Pe_2" sheetId="48" state="visible" r:id="rId48"/>
    <sheet xmlns:r="http://schemas.openxmlformats.org/officeDocument/2006/relationships" name="Other Comprehensive Income (Sch" sheetId="49" state="visible" r:id="rId49"/>
    <sheet xmlns:r="http://schemas.openxmlformats.org/officeDocument/2006/relationships" name="Other Comprehensive Income (Com" sheetId="50" state="visible" r:id="rId50"/>
    <sheet xmlns:r="http://schemas.openxmlformats.org/officeDocument/2006/relationships" name="Net Periodic Benefit Costs (Sch" sheetId="51" state="visible" r:id="rId51"/>
    <sheet xmlns:r="http://schemas.openxmlformats.org/officeDocument/2006/relationships" name="Revenue Recognition Of Non-In_4" sheetId="52" state="visible" r:id="rId52"/>
    <sheet xmlns:r="http://schemas.openxmlformats.org/officeDocument/2006/relationships" name="Fair Value Measurement (Narrati" sheetId="53" state="visible" r:id="rId53"/>
    <sheet xmlns:r="http://schemas.openxmlformats.org/officeDocument/2006/relationships" name="Fair Value Measurement (Financi" sheetId="54" state="visible" r:id="rId54"/>
    <sheet xmlns:r="http://schemas.openxmlformats.org/officeDocument/2006/relationships" name="Fair Value Measurement (Summary" sheetId="55" state="visible" r:id="rId55"/>
    <sheet xmlns:r="http://schemas.openxmlformats.org/officeDocument/2006/relationships" name="Fair Value Measurement (Quantit" sheetId="56" state="visible" r:id="rId56"/>
    <sheet xmlns:r="http://schemas.openxmlformats.org/officeDocument/2006/relationships" name="Fair Value Measurement (Finan_2" sheetId="57" state="visible" r:id="rId57"/>
    <sheet xmlns:r="http://schemas.openxmlformats.org/officeDocument/2006/relationships" name="Fair Value Measurement (Estimat" sheetId="58" state="visible" r:id="rId58"/>
    <sheet xmlns:r="http://schemas.openxmlformats.org/officeDocument/2006/relationships" name="Segment Information (Details)" sheetId="59" state="visible" r:id="rId59"/>
    <sheet xmlns:r="http://schemas.openxmlformats.org/officeDocument/2006/relationships" name="Contingent Liabilities And Co_3" sheetId="60" state="visible" r:id="rId60"/>
    <sheet xmlns:r="http://schemas.openxmlformats.org/officeDocument/2006/relationships" name="Contingent Liabilities And Co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5021</t>
        </is>
      </c>
    </row>
    <row r="10">
      <c r="A10" s="4" t="inlineStr">
        <is>
          <t>Entity Registrant Name</t>
        </is>
      </c>
      <c r="B10" s="4" t="inlineStr">
        <is>
          <t>EVANS BANCORP, INC.</t>
        </is>
      </c>
    </row>
    <row r="11">
      <c r="A11" s="4" t="inlineStr">
        <is>
          <t>Entity Incorporation, State or Country Code</t>
        </is>
      </c>
      <c r="B11" s="4" t="inlineStr">
        <is>
          <t>NY</t>
        </is>
      </c>
    </row>
    <row r="12">
      <c r="A12" s="4" t="inlineStr">
        <is>
          <t>Entity Tax Identification Number</t>
        </is>
      </c>
      <c r="B12" s="4" t="inlineStr">
        <is>
          <t>16-1332767</t>
        </is>
      </c>
    </row>
    <row r="13">
      <c r="A13" s="4" t="inlineStr">
        <is>
          <t>Entity Address, Address Line One</t>
        </is>
      </c>
      <c r="B13" s="4" t="inlineStr">
        <is>
          <t>6460 Main St.</t>
        </is>
      </c>
    </row>
    <row r="14">
      <c r="A14" s="4" t="inlineStr">
        <is>
          <t>Entity Address, City or Town</t>
        </is>
      </c>
      <c r="B14" s="4" t="inlineStr">
        <is>
          <t>Williamsville</t>
        </is>
      </c>
    </row>
    <row r="15">
      <c r="A15" s="4" t="inlineStr">
        <is>
          <t>Entity Address, State or Province</t>
        </is>
      </c>
      <c r="B15" s="4" t="inlineStr">
        <is>
          <t>NY</t>
        </is>
      </c>
    </row>
    <row r="16">
      <c r="A16" s="4" t="inlineStr">
        <is>
          <t>Entity Address, Postal Zip Code</t>
        </is>
      </c>
      <c r="B16" s="4" t="inlineStr">
        <is>
          <t>14221</t>
        </is>
      </c>
    </row>
    <row r="17">
      <c r="A17" s="4" t="inlineStr">
        <is>
          <t>City Area Code</t>
        </is>
      </c>
      <c r="B17" s="4" t="inlineStr">
        <is>
          <t>716</t>
        </is>
      </c>
    </row>
    <row r="18">
      <c r="A18" s="4" t="inlineStr">
        <is>
          <t>Local Phone Number</t>
        </is>
      </c>
      <c r="B18" s="4" t="inlineStr">
        <is>
          <t>926-2000</t>
        </is>
      </c>
    </row>
    <row r="19">
      <c r="A19" s="4" t="inlineStr">
        <is>
          <t>Title of 12(b) Security</t>
        </is>
      </c>
      <c r="B19" s="4" t="inlineStr">
        <is>
          <t>Common Stock, $0.50 par value</t>
        </is>
      </c>
    </row>
    <row r="20">
      <c r="A20" s="4" t="inlineStr">
        <is>
          <t>Trading Symbol</t>
        </is>
      </c>
      <c r="B20" s="4" t="inlineStr">
        <is>
          <t>EVBN</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466823</v>
      </c>
    </row>
    <row r="29">
      <c r="A29" s="4" t="inlineStr">
        <is>
          <t>Amendment Flag</t>
        </is>
      </c>
      <c r="B29" s="4" t="inlineStr">
        <is>
          <t>false</t>
        </is>
      </c>
    </row>
    <row r="30">
      <c r="A30" s="4" t="inlineStr">
        <is>
          <t>Entity Central Index Key</t>
        </is>
      </c>
      <c r="B30" s="4" t="inlineStr">
        <is>
          <t>0000842518</t>
        </is>
      </c>
    </row>
    <row r="31">
      <c r="A31" s="4" t="inlineStr">
        <is>
          <t>Current Fiscal Year End Date</t>
        </is>
      </c>
      <c r="B31" s="4" t="inlineStr">
        <is>
          <t>--12-3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1</t>
        </is>
      </c>
    </row>
    <row r="3">
      <c r="A3" s="3" t="inlineStr">
        <is>
          <t>Acquisitions [Abstract]</t>
        </is>
      </c>
    </row>
    <row r="4">
      <c r="A4" s="4" t="inlineStr">
        <is>
          <t>Acquisitions</t>
        </is>
      </c>
      <c r="B4" s="4" t="inlineStr">
        <is>
          <t>2. ACQUISITIONS On May 1, 2020, the Company completed the acquisition of FSB Bancorp, Inc., a Maryland corporation and the parent holding company of Fairport Savings Bank (“FSB”). On that date, FSB was merged into Evans Bank, a wholly owned banking subsidiary of the Company. At the time of closing, FSB had $ 321.7 million in total assets, including $ 272.1 million in net loans receivable and $ 21.4 million in securities, and $ 293.1 million in total liabilities, including $ 237.7 million in deposits and $ 50.6 million in borrowings. FSB operated 5 banking offices in New York at the date of acquisition. After application of the election, allocation and proration procedures contained in the merger agreement, the Company paid $ 17.1 million in cash and issued 422,475 shares of Evans Bancorp, Inc. common stock in exchange for all of the shares of common stock of FSB Bancorp, Inc. outstanding at the time of the acquisition. The $ 11.7 million fair value of the shares issued as part of the consideration paid for FSB was determined on the basis of the closing market price of the Company’s shares on April 30, 2020. The assets acquired and liabilities assumed have been accounted for under the acquisition method of accounting. Management engaged a third-party specialist to develop the fair value estimate of certain FSB’s assets and liabilities as of the acquisition date. The assets and liabilities, both tangible and intangible were recorded at their fair values as of May 1, 2020. The application of the acquisition method of accounting resulted in the recognition of goodwill of $ 1.8 million and a core deposit intangible of $ 0.2 million. Goodwill arising from the acquisition consisted largely of synergies and the cost savings resulting from the combining of the operations of the companies and is not tax deductible. The Company recorded the assets acquired and liabilities assumed through the merger at fair value as summarized in the following tabl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 The fair value of loans acquired from FS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FSB’s allowance for loan losses associated with the loans that were acquired, as the loans were initially recorded at fair value on the date of the FSB merger. The core deposit intangible asset recognized is being amortized over its estimated useful life of approximately 10 years and the amortization is based on dollar weighted deposit runoff on an annualized basis. Goodwill is not amortized for book purposes; however, it is reviewed at least annually for impairment and is not deductible for tax purposes. The fair value of land and buildings was estimated using appraisals. Acquired equipment was not material. Buildings are amortized over their estimated useful lives of approximately 39 years. Improvements and equipment are amortized or depreciated over their estimated useful lives ranging up to 10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Other borrowed funds include borrowings from the Federal Home Loan Bank (“FHLB”). The fair value of these borrowings was estimated by discounting the contractual future cash flows using FHLB rates offered of similar maturities. Direct acquisition and other charges incurred in connection with the FSB merger were expensed as incurred and totaled $ 6.0 million for the nine months ended September 30, 2020. These expenses were recorded in merger-related expense on the consolidated statements of income. There were no merger-related expenses during the nine months ended September 30, 2021. The following table presents selected unaudited pro forma financial information reflecting the FSB merger assuming it was completed as of January 1, 2020. The unaudited pro forma financial information is presented for illustrative purposes only and is not necessarily indicative of the financial results of the combined companies had the FSB merger actually been completed at the beginning of the periods presented, nor does it indicate future results for any other interim or full year period. The unaudited pro forma information is based on the actual financial statements of the Company for the periods presented, and on the actual financial statements of FSB for the three and nine months ended September 30, 2020. Three months ended Nine months ended September 30, 2020 September 30, 2020 (in thousands) Net interest income after provision $ 13,250 $ 40,014 Non-interest income 5,857 14,023 Non-interest expense 13,944 42,905 Net income 4,554 9,046 The unaudited supplemental pro forma information for the three and nine months ended September 30, 2020 set forth above reflects adjustments related to (a) purchase accounting fair value adjustments; (b) amortization of core deposit; and (c) adjustments to interest income and expense due to amortization of premiums and accretion of discounts. Direct merger-related expenses incurred in the three and nine months ended September 30, 2020 are assumed to have occurred prior to January 1, 2020. Furthermore, the unaudited supplemental pro forma information does not reflect management’s estimate of any revenue enhancement opportunities or anticipated potential cost sav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3" t="inlineStr">
        <is>
          <t>Securities [Abstract]</t>
        </is>
      </c>
    </row>
    <row r="4">
      <c r="A4" s="4" t="inlineStr">
        <is>
          <t>Securities</t>
        </is>
      </c>
      <c r="B4" s="4" t="inlineStr">
        <is>
          <t xml:space="preserve"> 3. SECURITIES The amortized cost of securities and their approximate fair value at September 30, 2021 and December 31, 2020 were as follows: September 30, 2021 (in thousands) Amortized Unrealized Fair Cost Gains Losses Value Available for Sale: Debt securities: U.S. treasuries and government agencies $ 87,010 $ 404 $ ( 1,833 ) $ 85,581 States and political subdivisions 6,367 110 ( 5 ) 6,472 Total debt securities 93,377 514 ( 1,838 ) 92,053 Mortgage-backed securities: FNMA 58,943 449 ( 778 ) 58,614 FHLMC 23,577 93 ( 305 ) 23,365 GNMA 21,093 23 ( 340 ) 20,776 SBA 18,694 582 ( 39 ) 19,237 CMO 39,560 397 ( 514 ) 39,443 Total mortgage-backed securities 161,867 1,544 ( 1,976 ) 161,435 Total securities designated as available for sale $ 255,244 $ 2,058 $ ( 3,814 ) $ 253,488 Held to Maturity: Debt securities States and political subdivisions $ 4,733 $ 22 $ - $ 4,755 Total securities designated as held to maturity $ 4,733 $ 22 $ - $ 4,755 December 31, 2020 (in thousands) Amortized Unrealized Fair Cost Gains Losses Value Available for Sale: Debt securities: U.S. treasuries and government agencies $ 67,619 $ 731 $ ( 252 ) $ 68,098 States and political subdivisions 7,362 169 ( 7 ) 7,524 Total debt securities 74,981 900 ( 259 ) 75,622 Mortgage-backed securities: FNMA 24,265 654 ( 50 ) 24,869 FHLMC 3,739 111 ( 1 ) 3,849 GNMA 2,006 58 ( 1 ) 2,063 SBA 20,949 914 ( 33 ) 21,830 CMO 33,217 946 - 34,163 Total mortgage-backed securities 84,176 2,683 ( 85 ) 86,774 Total securities designated as available for sale $ 159,157 $ 3,583 $ ( 344 ) $ 162,396 Held to Maturity: Debt securities States and political subdivisions $ 4,204 $ 67 $ - $ 4,271 Total securities designated as held to maturity $ 4,204 $ 67 $ - $ 4,271 Available for sale securities with a total fair value of $ 216 million and $ 135 million at September 30, 2021 and December 31, 2020, respectively, were pledged as collateral to secure public deposits and for other purposes required or permitted by law. The scheduled maturities of debt and mortgage-backed securities at September 30, 2021 are summarized below. All maturity amounts are contractual maturities. Actual maturities may differ from contractual maturities because certain issuers have the right to call or prepay obligations with or without call premiums. September 30, 2021 Amortized Estimated cost fair value (in thousands) Debt securities available for sale: Due in one year or less $ 972 $ 977 Due after one year through five years 11,793 12,121 Due after five years through ten years 42,519 42,409 Due after ten years 38,093 36,546 93,377 92,053 Mortgage-backed securities available for sale 161,867 161,435 Total $ 255,244 $ 253,488 Debt securities held to maturity: Due in one year or less $ 3,883 $ 3,884 Due after one year through five years 442 457 Due after five years through ten years 339 340 Due after ten years 69 74 Total $ 4,733 $ 4,755 Contractual maturities of the Company’s mortgage-backed securities generally exceed ten years ; however, the effective lives may be significantly shorter due to prepayments of the underlying loans and due to the nature of these securities. There were no gross realized gains or losses from sales of investment securities for the three and nine month periods ended September 30, 2021. During the three months ended September 30, 2020, the Company received $ 23.3 million from the sale of investment securities. Gross realized gains from sales of investment securities for the three month and nine month periods ended September 30, 2020 were $ 0.7 million. Information regarding unrealized losses within the Company’s available for sale securities at September 30, 2021 and December 31, 2020 is summarized below. The securities are primarily U.S. government-guaranteed agency securities or municipal securities. September 30, 2021 Less than 12 months 12 months or longer Total Fair Unrealized Fair Unrealized Fair Unrealized Value Losses Value Losses Value Losses (in thousands) Available for Sale: Debt securities: U.S. treasuries and government agencies $ 35,432 $ ( 689 ) $ 23,845 $ ( 1,144 ) $ 59,277 $ ( 1,833 ) States and political subdivisions - - 202 ( 5 ) 202 ( 5 ) Total debt securities 35,432 ( 689 ) 24,047 ( 1,149 ) 59,479 ( 1,838 ) Mortgage-backed securities: FNMA 40,345 ( 777 ) 171 ( 1 ) 40,516 ( 778 ) FHLMC 17,490 ( 305 ) 78 - 17,568 ( 305 ) GNMA 19,548 ( 339 ) 146 ( 1 ) 19,694 ( 340 ) SBA 2,841 ( 8 ) 1,347 ( 31 ) 4,188 ( 39 ) CMO 19,902 ( 514 ) - - 19,902 ( 514 ) Total mortgage-backed securities 100,126 ( 1,943 ) 1,742 ( 33 ) 101,868 ( 1,976 ) Held to Maturity: Debt securities: States and political subdivisions 335 - - - 335 - Total temporarily impaired securities $ 135,893 $ ( 2,632 ) $ 25,789 $ ( 1,182 ) $ 161,682 $ ( 3,814 ) December 31, 2020 Less than 12 months 12 months or longer Total Fair Unrealized Fair Unrealized Fair Unrealized Value Losses Value Losses Value Losses (in thousands) Available for Sale: Debt securities: U.S. treasuries and government agencies $ 33,801 $ ( 252 ) $ - $ - $ 33,801 $ ( 252 ) States and political subdivisions 207 ( 1 ) 180 ( 6 ) 387 ( 7 ) Total debt securities 34,008 ( 253 ) 180 ( 6 ) 34,188 ( 259 ) Mortgage-backed securities: FNMA 3,354 ( 39 ) 1,391 ( 11 ) 4,745 ( 50 ) FHLMC 182 ( 1 ) - - 182 ( 1 ) GNMA 154 ( 1 ) - - 154 ( 1 ) SBA - - 1,392 ( 33 ) 1,392 ( 33 ) CMO 121 - - - 121 - Total mortgage-backed securities 3,811 ( 41 ) 2,783 ( 44 ) 6,594 ( 85 ) Held to Maturity: Debt securities: States and political subdivisions - - - - - - Total temporarily impaired securities $ 37,819 $ ( 294 ) $ 2,963 $ ( 50 ) $ 40,782 $ ( 344 ) Management has assessed the securities available for sale in an unrealized loss position at September 30, 2021 and December 31, 2020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three and nine months ended September 30, 2021 and did no t record any OTTI charges during 2020.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9 Months Ended</t>
        </is>
      </c>
    </row>
    <row r="2">
      <c r="B2" s="2" t="inlineStr">
        <is>
          <t>Sep. 30, 2021</t>
        </is>
      </c>
    </row>
    <row r="3">
      <c r="A3" s="3" t="inlineStr">
        <is>
          <t>Loans And The Allowance For Loan Losses [Abstract]</t>
        </is>
      </c>
    </row>
    <row r="4">
      <c r="A4" s="4" t="inlineStr">
        <is>
          <t>Loans And The Allowance For Loan Losses</t>
        </is>
      </c>
      <c r="B4" s="4" t="inlineStr">
        <is>
          <t>4. LOANS AND THE ALLOWANCE FOR LOAN LOSSES Loan Portfolio Composition The following table presents selected information on the composition of the Company’s loan portfolio as of the dates indicated: September 30, 2021 December 31, 2020 Mortgage loans on real estate: (in thousands) Residential mortgages $ 403,413 $ 365,351 Commercial and multi-family 717,274 706,276 Construction-Residential 5,778 7,509 Construction-Commercial 125,572 106,559 Home equities 81,071 82,602 Total real estate loans 1,333,108 1,268,297 Commercial and industrial loans 284,894 430,350 Consumer and other loans 336 151 Unaccreted yield adjustments* ( 4,176 ) ( 5,004 ) Total gross loans 1,614,162 1,693,794 Allowance for loan losses ( 18,051 ) ( 20,415 ) Loans, net $ 1,596,111 $ 1,673,379 * Includes net premiums and discounts on acquired loans and net deferred fees and costs on loans originated, including $ 3.2 million and $ 4.6 million of PPP fees at September 30, 2021 and December 31, 2020, respectively. On March 27, 2020 the Coronavirus Aid, Relief, and Economic Security Act (“CARES Act”) established a loan program administered through the U.S. Small Business Administration (“SBA”), referred to as the Paycheck Protection Program (“PPP”). PPP loans are 100% guaranteed by the SBA and are forgivable, in whole or in part, if the proceeds are used for payroll and other permitted purposes in accordance with the requirements of the PPP. These loans carry a fixed rate of 1.00 %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At September 30, 2021, the Company had originated PPP loans totaling $ 298 million, included in commercial and industrial loans. As of September 30, 2021, $ 222 million in PPP loans had received SBA forgiveness. PPP loans did not impact the Company’s allowance for loan losses as a result of the SBA guarantees. Fees collected from the SBA for these loans totaled $ 12.4 million as of September 30, 2021. These fees are deferred and amortized into interest income over the contractual period of the loan. Upon SBA forgiveness or sale of a PPP loan, unamortized fees are then recognized into interest income. In the three and nine month periods ended September 30, 2021 the total amount of PPP fees recognized into interest income was $ 2.1 million and $ 6.3 million, respectively. PPP fees recognized into interest income during the three and nine month periods ended September 30, 2020 were $ 0.9 million and $ 1.5 million, respectively. At September 30, 2021, the outstanding principal balance and the carrying amount of acquired credit-impaired loans totaled $ 0.8 million. At December 31, 2020, the outstanding principal balance and carrying amount of acquired credit-impaired loans totaled $ 0.9 million and $ 0.8 million, respectively. There was less than $ 0.1 million of valuation allowances for specifically identified impairment attributable to acquired credit-impaired loans at September 30, 2021. The Company is not recording interest on the acquired credit-impaired loans due to the uncertainty of the cash flows relating to such loans. At September 30, 2021, the Company’s FHLMC loan serving portfolio was $ 75 million in principal balances in which residential real estate loans were sold to FHLMC and the servicing rights are retained by the Company. No loans were sold to FHLMC by the Company during the three and nine month periods ending September 30, 2021 and 2020. The Company may also sell certain fixed rate residential mortgages to FNMA while maintaining the servicing rights for those mortgages. At September 30, 2021, the Company’s FNMA loan servicing portfolio was $ 64 million in principal balances. In the three and nine month periods ended September 30, 2021, the Company did no t sell mortgages to FNMA. In the three and nine month periods ended September 30, 2020, the Company sold mortgages to FNMA totaling $ 7.2 million and $ 15.0 million, respectively. At September 30, 2021 and December 31, 2020, the Company had loan servicing portfolio principal balances of $ 139 million and $ 171 million, respectively, upon which it earned servicing fees. The fair value of the mortgage servicing rights for that portfolio was $ 0.9 million at September 30, 2021 and December 31, 2020. At September 30, 2021 there were $ 0.3 million of residential mortgages held for sale. At December 31, 2020 there were $ 0.8 million in residential mortgages held for sale. There were $ 639 million and $ 630 million in residential and commercial mortgage loans pledged to FHLBNY to serve as collateral for potential borrowings as of September 30, 2021 and December 31, 2020, respectively.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the accounting policy for loans acquired in a business combination, and more descriptive information on the Company’s credit risk ratings are all contained in the Notes to the Audited Consolidated Financial Statements in the Company’s Annual Report on Form 10-K for the year ended December 31, 2020.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loan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Company continues to evaluate its loan portfolio in response to the economic impact of the COVID-19 pandemic on its clients. During 2020 the Company reclassified all commercial loans that received a deferral into the watch or criticized categories. The Company reassesses these classifications as the clients return to making payments as contracted. During the third quarter of 2020, the Company identified a well-defined weakness in the hotel industry and classified the loans to clients within that industry as substandard. As of September 30, 2021, the Company’s hotel loan portfolio totaled approximately $ 79 million, of which the Company upgraded $ 20 million out of the criticized loan category and $ 2.2 million was classified as nonaccrual during the third quarter of 2021. At September 30, 2021 hotel loans classified as substandard comprised approximately 5.2 % of total commercial loans. Total criticized assets were $ 121 million at September 30, 2021 and $ 140 million at the end of the 2020. The following tables provide data, at the class level, of credit quality indicators of certain loans for the dates specified: September 30, 2021 (in thousands) Corporate Credit Exposure – By Credit Rating Commercial Real Estate Construction Commercial and Multi-Family Mortgages Total Commercial Real Estate Commercial and Industrial Acceptable or better $ 89,124 $ 432,586 $ 521,710 $ 204,311 Watch 16,893 200,741 217,634 62,647 Special Mention 8,224 31,487 39,711 7,663 Substandard 11,331 52,460 63,791 10,273 Doubtful/Loss - - - - Total $ 125,572 $ 717,274 $ 842,846 $ 284,894 December 31, 2020 (in thousands) Corporate Credit Exposure – By Credit Rating Commercial Real Estate Construction Commercial and Multi-Family Mortgages Total Commercial Real Estate Commercial and Industrial Acceptable or better $ 59,020 $ 317,854 $ 376,874 $ 314,322 Watch 17,218 300,061 317,279 95,117 Special Mention 2,041 17,656 19,697 6,555 Substandard 28,280 70,705 98,985 14,356 Doubtful/Loss - - - - Total $ 106,559 $ 706,276 $ 812,835 $ 430,350 Past Due Loans The following tables provide an analysis of the age of the recorded investment in loans that are past due as of the dates indicated: September 30, 2021 (in thousands) Current Non-accruing Total Balance 30-59 days 60-89 days 90+ days Loans Balance Commercial and industrial $ 275,206 $ 155 $ 3,846 $ 200 $ 5,487 $ 284,894 Residential real estate: Residential 397,902 50 1,905 - 3,556 403,413 Construction 5,778 - - - - 5,778 Commercial real estate: Commercial 705,201 - 147 276 11,650 717,274 Construction 120,683 - 1,632 - 3,257 125,572 Home equities 79,602 309 123 - 1,037 81,071 Consumer and other 333 2 1 - - 336 Total Loans $ 1,584,705 $ 516 $ 7,654 $ 476 $ 24,987 $ 1,618,338 Note: Loan balances do not include $( 4.2 ) million of unaccreted yield adjustments as of September 30, 2021. December 31, 2020 (in thousands) Current Non-accruing Total Balance 30-59 days 60-89 days 90+ days Loans Balance Commercial and industrial $ 419,409 $ 4,240 $ 122 $ 94 $ 6,485 $ 430,350 Residential real estate: Residential 357,135 4,156 1,262 109 2,689 365,351 Construction 7,509 - - - - 7,509 Commercial real estate: Commercial 667,426 20,024 4,166 - 14,660 706,276 Construction 94,030 5,616 4,062 - 2,851 106,559 Home equities 80,044 744 604 14 1,196 82,602 Consumer and other 111 6 14 17 3 151 Total Loans $ 1,625,664 $ 34,786 $ 10,230 $ 234 $ 27,884 $ 1,698,798 Note: Loan balances do not include $( 5.0 ) m illion of unaccreted yield adjustments as of December 31, 2020. Allowance for loan losses The following tables present the activity in the allowance for loan losses according to portfolio segment for the three month periods ended September 30, 2021 and 2020. Three months ended September 30, 2021 Commercial and Industrial Commercial Real Estate Mortgages* Consumer and Other Residential Mortgages* Home Equities Total Allowance for loan (in thousands) losses: Beginning balance $ 3,790 $ 13,925 $ 58 $ 1,694 475 $ 19,942 Charge-offs ( 424 ) - ( 29 ) - - ( 453 ) Recoveries 15 - 4 - 2 21 Provision (Credit) ( 228 ) ( 1,555 ) ( 12 ) 259 77 ( 1,459 ) Ending balance $ 3,153 $ 12,370 $ 21 $ 1,953 $ 554 $ 18,051 *Includes construction loans Three months ended September 30, 2020 Commercial and Industrial Commercial Real Estate Mortgages* Consumer and Other Residential Mortgages* Home Equities Total Allowance for loan (in thousands) losses: Beginning balance $ 5,260 $ 11,625 $ 233 $ 1,147 $ 489 $ 18,754 Charge-offs ( 124 ) ( 5 ) ( 14 ) - - ( 143 ) Recoveries 105 - 4 - - 109 Provision (Credit) ( 23 ) 1,843 ( 187 ) 218 30 1,881 Ending balance $ 5,218 $ 13,463 $ 36 $ 1,365 $ 519 $ 20,601 * Includes construction loans The following tables present the activity in the allowance for loan losses according to portfolio segment for the nine month periods ended September 30, 2021 and 2020. Nine months ended September 30, 2021 (in thousands) Commercial and Industrial Commercial Real Estate Mortgages* Consumer and Other Residential Mortgages* Home Equities Total Allowance for loan losses: Beginning balance $ 4,882 $ 13,249 $ 45 $ 1,658 $ 581 $ 20,415 Charge-offs ( 424 ) - ( 120 ) - - ( 544 ) Recoveries 58 - 26 - 2 86 Provision (Credit) ( 1,363 ) ( 879 ) 70 295 ( 29 ) ( 1,906 ) Ending balance $ 3,153 $ 12,370 $ 21 $ 1,953 $ 554 $ 18,051 * Includes construction loans Nine months ended September 30, 2020 (in thousands) Commercial and Industrial Commercial Real Estate Mortgages* Consumer and Other Residential Mortgages* Home Equities Total Allowance for loan losses: Beginning balance $ 4,547 $ 9,005 $ 155 $ 1,071 $ 397 $ 15,175 Charge-offs ( 143 ) ( 5 ) ( 44 ) ( 29 ) ( 4 ) ( 225 ) Recoveries 141 11 22 - - 174 Provision (Credit) 673 4,452 ( 97 ) 323 126 5,477 Ending balance $ 5,218 $ 13,463 $ 36 $ 1,365 $ 519 $ 20,601 * Includes construction loans The following table presents the allocation of the allowance for loan losses according to portfolio segment summarized on the basis of the Company’s impairment methodology as of September 30, 2021 and December 31, 2020: September 30, 2021 (in thousands) Commercial and Industrial Commercial Real Estate Mortgages* Consumer and Other Residential Mortgages* Home Equities Total Allowance for loan losses: Ending balance: Loans acquired with deteriorated credit quality $ - $ - $ - $ 42 $ - $ 42 Individually evaluated for impairment 132 478 - 9 41 660 Collectively evaluated for impairment 3,021 11,892 21 1,902 513 17,349 Total $ 3,153 $ 12,370 $ 21 $ 1,953 $ 554 $ 18,051 Loans: Ending balance: Loans acquired with deteriorated credit quality $ - $ - $ - $ 812 $ - $ 812 Individually evaluated for impairment 5,487 18,142 - 3,116 1,428 28,173 Collectively evaluated for impairment 279,407 824,704 336 405,263 79,643 1,589,353 Total $ 284,894 $ 842,846 $ 336 $ 409,191 $ 81,071 $ 1,618,338 Note: Loan balances do not include $( 4.2 ) million of unaccreted yield adjustments as of September 30, 2021. * Includes construction loans December 31, 2020 (in thousands) Commercial and Industrial Commercial Real Estate Mortgages* Consumer and Other Residential Mortgages* Home Equities Total Allowance for loan losses: Ending balance: Loans acquired with deteriorated credit quality $ - $ - $ - $ - $ - $ - Individually evaluated for impairment 994 539 3 - 11 1,547 Collectively evaluated for impairment 3,888 12,710 42 1,658 570 18,868 Total $ 4,882 $ 13,249 $ 45 $ 1,658 $ 581 $ 20,415 Loans: Ending balance: Loans acquired with deteriorated credit quality $ - $ - $ - $ 860 $ - $ 860 Individually evaluated for impairment 6,485 18,004 3 2,874 1,624 28,990 Collectively evaluated for impairment 423,865 794,831 148 369,126 80,978 1,668,948 Total $ 430,350 $ 812,835 $ 151 $ 372,860 $ 82,602 $ 1,698,798 Note: Loan balances do not include $( 5.0 ) million of unaccreted yield adjustments as of December 31, 2020. * Includes construction loans Impaired Loans The following tables provide data, at the class level, for impaired loans as of the dates indicated: At September 30, 2021 Recorded Investment Unpaid Principal Balance Related Allowance Average Recorded Investment Interest Income Recognized With no related allowance recorded: (in thousands) Commercial and industrial $ 4,050 $ 4,775 $ - $ 4,217 $ 3 Residential real estate: Residential 3,054 3,387 - 4,043 21 Construction - - - - - Commercial real estate: Commercial 14,709 16,394 - 14,820 228 Construction - - - - - Home equities 1,319 1,551 - 1,560 7 Consumer and other - - - - - Total impaired loans $ 23,132 $ 26,107 $ - $ 24,640 $ 259 At September 30, 2021 Recorded Investment Unpaid Principal Balance Related Allowance Average Recorded Investment Interest Income Recognized With a related allowance recorded: (in thousands) Commercial and industrial $ 1,437 $ 1,502 $ 132 $ 1,440 $ 26 Residential real estate: Residential 830 905 51 713 1 Construction - - - - - Commercial real estate: Commercial 176 197 25 194 - Construction 3,257 3,375 453 3,305 2 Home equities 109 109 41 109 - Consumer and other - - - - - Total impaired loans $ 5,809 $ 6,088 $ 702 $ 5,761 $ 29 At September 30, 2021 Recorded Investment Unpaid Principal Balance Related Allowance Average Recorded Investment Interest Income Recognized Total: (in thousands) Commercial and industrial $ 5,487 $ 6,277 $ 132 $ 5,657 $ 29 Residential real estate: Residential 3,884 4,292 51 4,756 22 Construction - - - - - Commercial real estate: Commercial 14,885 16,591 25 15,014 228 Construction 3,257 3,375 453 3,305 2 Home equities 1,428 1,660 41 1,669 7 Consumer and other - - - - - Total impaired loans $ 28,941 $ 32,195 $ 702 $ 30,401 $ 288 At December 31, 2020 Recorded Investment Unpaid Principal Balance Related Allowance Average Recorded Investment Interest Income Recognized With no related allowance recorded: (in thousands) Commercial and industrial $ 1,706 $ 1,947 $ - $ 1,952 $ 8 Residential real estate: Residential 3,703 4,069 - 3,754 60 Construction - - - - - Commercial real estate: Commercial 12,210 12,840 - 12,397 209 Construction 1,295 1,352 - 1,315 - Home equities 1,515 1,741 - 1,565 23 Consumer and other - - - - - Total impaired loans $ 20,429 $ 21,949 $ - $ 20,983 $ 300 At December 31, 2020 Recorded Investment Unpaid Principal Balance Related Allowance Average Recorded Investment Interest Income Recognized With a related allowance recorded: (in thousands) Commercial and industrial $ 4,779 $ 4,993 $ 994 $ 4,938 $ 25 Residential real estate: Residential - - - - - Construction - - - - - Commercial real estate: Commercial 2,943 2,953 153 2,943 10 Construction 1,556 1,556 386 1,556 53 Home equities 109 109 11 109 1 Consumer and other 3 3 3 3 - Total impaired loans $ 9,390 $ 9,614 $ 1,547 $ 9,549 $ 89 At December 31, 2020 Recorded Investment Unpaid Principal Balance Related Allowance Average Recorded Investment Interest Income Recognized Total: (in thousands) Commercial and industrial $ 6,485 $ 6,940 $ 994 $ 6,890 $ 33 Residential real estate: Residential 3,703 4,069 - 3,754 60 Construction - - - - - Commercial real estate: Commercial 15,153 15,793 153 15,340 219 Construction 2,851 2,908 386 2,871 53 Home equities 1,624 1,850 11 1,674 24 Consumer and other 3 3 3 3 - Total impaired loans $ 29,819 $ 31,563 $ 1,547 $ 30,532 $ 389 Troubled debt restructurings The following tables summarize the loans that were classified as troubled debt restructurings (“TDRs”) as of the dates indicated: September 30, 2021 (in thousands) Total Nonaccruing Accruing Related Allowance Commercial and industrial $ 1,055 $ 1,055 $ - $ 2 Residential real estate: Residential 1,001 629 372 - Construction - - - - Commercial real estate: Commercial and multi-family 3,235 - 3,235 - Construction - - - - Home equities 500 109 391 - Consumer and other - - - - Total TDR loans $ 5,791 $ 1,793 $ 3,998 $ 2 December 31, 2020 (in thousands) Total Nonaccruing Accruing Related Allowance Commercial and industrial $ 1,722 $ 1,722 $ - $ 370 Residential real estate: Residential 1,632 587 1,045 - Construction - - - - Commercial real estate: Commercial and multi-family 3,408 2,915 493 - Construction - - - - Home equities 552 124 428 - Consumer and other - - - - Total TDR loans $ 7,314 $ 5,348 $ 1,966 $ 370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In late March 2020, federal banking regulators issued guidance that modifications made to a borrower affected by the COVID-19 pandemic and governmental shutdown orders do not need to be identified as a TDR if the loan was current at the time a modification plan was implemented. The CARES Act also addressed COVID-19 related modifications and specified that such modifications made on loans that were current as of December 31, 2019 are not TDRs. The Company had applied this guidance and during 2020 had made 381 modifications of commercial loans with principal balances totaling $ 368 million, and approximately 298 modifications of consumer loans with principal balances totaling $ 37 million. COVID-19 related modifications made during the nine months ended September 30, 2021 were not material. The following tables present TDR activity by the type of concession granted to the borrower for the three and nine month periods ended September 30, 2021 and 2020. Three months ended September 30, 2021 Three months ended September 30, 2020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Extension of maturity and interest rate reduction - - - 1 97 97 Commercial Real Estate &amp; Construction - - - - - - Home Equities - - - - - - Consumer and other loans - - - - - - Other - - - - - - Nine months ended September 30, 2021 Nine months ended September 30, 2020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 - - 1 56 56 Extension of maturity and interest rate reduction - - - 1 97 97 Commercial Real Estate &amp; Construction - - - - - - Home Equities Consumer and other loans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three and nine month periods ended September 30, 2021 and 2020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9 Months Ended</t>
        </is>
      </c>
    </row>
    <row r="2">
      <c r="B2" s="2" t="inlineStr">
        <is>
          <t>Sep. 30, 2021</t>
        </is>
      </c>
    </row>
    <row r="3">
      <c r="A3" s="3" t="inlineStr">
        <is>
          <t>Common Equity And Earnings Per Share Data [Abstract]</t>
        </is>
      </c>
    </row>
    <row r="4">
      <c r="A4" s="4" t="inlineStr">
        <is>
          <t>Common Equity And Earnings Per Share Data</t>
        </is>
      </c>
      <c r="B4" s="4" t="inlineStr">
        <is>
          <t xml:space="preserve">5. COMMON EQUITY AND EARNINGS PER SHARE DATA The common stock per share information is based upon the weighted average number of shares outstanding during each period. For the three and nine month periods ended September 30, 2021, the Company had an average of 57,705 and 52,128 dilutive shares outstanding, respectively. The Company had an average of 18,955 and 35,564 dilutive shares outstanding for the three and nine month periods ended September 30, 2020. Potential common shares that would have the effect of increasing diluted earnings per share are considered to be anti-dilutive and not included in calculating diluted earnings per share. For the three and nine month periods ended September 30, 2021, there was an average of 39,390 and 80,614 potentially anti-dilutive shares outstanding, respectively, that were not included in calculating diluted earnings per share because their effect was anti-dilutive. For the three and nine month periods ended September 30, 2020, there was an average of 150,783 and 81,770 potentially anti-dilutive share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9 Months Ended</t>
        </is>
      </c>
    </row>
    <row r="2">
      <c r="B2" s="2" t="inlineStr">
        <is>
          <t>Sep. 30, 2021</t>
        </is>
      </c>
    </row>
    <row r="3">
      <c r="A3" s="3" t="inlineStr">
        <is>
          <t>Other Comprehensive Income [Abstract]</t>
        </is>
      </c>
    </row>
    <row r="4">
      <c r="A4" s="4" t="inlineStr">
        <is>
          <t>Other Comprehensive Income</t>
        </is>
      </c>
      <c r="B4" s="4" t="inlineStr">
        <is>
          <t xml:space="preserve">6. OTHER COMPREHENSIVE INCOME The following tables summarize the changes in the components of accumulated other comprehensive income during the three and nine month periods ended September 30, 2021 and 2020: Balance at June 30, 2021 Net Change Balance at September 30, 2021 (in thousands) Net unrealized gain (loss) on investment securities $ 230 $ ( 1,530 ) $ ( 1,300 ) Net defined benefit pension plan adjustments ( 2,965 ) 75 ( 2,890 ) Total $ ( 2,735 ) $ ( 1,455 ) $ ( 4,190 ) Balance at June 30, 2020 Net Change Balance at September 30, 2020 (in thousands) Net unrealized gain (loss) on investment securities $ 3,545 $ ( 833 ) $ 2,712 Net defined benefit pension plan adjustments ( 2,928 ) 90 ( 2,838 ) Total $ 617 $ ( 743 ) $ ( 126 ) Balance at December 31, 2020 Net Change Balance at September 30, 2021 (in thousands) Net unrealized gain (loss) on investment securities $ 2,397 $ ( 3,697 ) $ ( 1,300 ) Net defined benefit pension plan adjustments ( 3,116 ) 226 ( 2,890 ) Total $ ( 719 ) $ ( 3,471 ) $ ( 4,190 ) Balance at December 31, 2019 Net Change Balance at September 30, 2020 (in thousands) Net unrealized gain on investment securities $ 522 $ 2,190 $ 2,712 Net defined benefit pension plan adjustments ( 3,105 ) 267 ( 2,838 ) Total $ ( 2,583 ) $ 2,457 $ ( 126 ) Three months ended September 30, 2021 Three months ended September 30, 2020 (in thousands) (in thousands) Before-Tax Amount Income Tax (Provision) Benefit Net-of-Tax Amount Before-Tax Amount Income Tax (Provision) Benefit Net-of-Tax Amount Unrealized loss on investment securities: Unrealized loss on investment securities $ ( 2,066 ) $ 536 $ ( 1,530 ) $ ( 455 ) $ 116 $ ( 339 ) Reclassification from accumulated other comprehensive income for gain on sale of securities - - - ( 667 ) 173 ( 494 ) Net change ( 2,066 ) 536 ( 1,530 ) ( 1,122 ) 289 ( 833 ) Defined benefit pension plan adjustments: Amortization of prior service cost 7 ( 2 ) 5 7 ( 1 ) 6 Amortization of actuarial loss 95 ( 25 ) 70 113 ( 29 ) 84 Net change 102 ( 27 ) 75 120 ( 30 ) 90 Other comprehensive loss $ ( 1,964 ) $ 509 $ ( 1,455 ) $ ( 1,002 ) $ 259 $ ( 743 ) Nine months ended September 30, 2021 Nine months ended September 30, 2020 (in thousands) (in thousands) Before-Tax Amount Income Tax (Provision) Benefit Net-of-Tax Amount Before-Tax Amount Income Tax (Provision) Benefit Net-of-Tax Amount Unrealized (loss) gain on investment securities: Unrealized (loss) gain on investment securities $ ( 4,995 ) $ 1,298 $ ( 3,697 ) $ 3,623 $ ( 939 ) $ 2,684 Reclassification from accumulated other comprehensive income for gain on sale of securities - - - ( 667 ) 173 ( 494 ) Net change ( 4,995 ) 1,298 ( 3,697 ) 2,956 ( 766 ) 2,190 Defined benefit pension plan adjustments: Amortization of prior service cost 23 ( 7 ) 16 23 ( 6 ) 17 Amortization of actuarial loss 285 ( 75 ) 210 339 ( 89 ) 250 Net change 308 ( 82 ) 226 362 ( 95 ) 267 Other comprehensive (loss) income $ ( 4,687 ) $ 1,216 $ ( 3,471 ) $ 3,318 $ ( 861 ) $ 2,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9 Months Ended</t>
        </is>
      </c>
    </row>
    <row r="2">
      <c r="B2" s="2" t="inlineStr">
        <is>
          <t>Sep. 30, 2021</t>
        </is>
      </c>
    </row>
    <row r="3">
      <c r="A3" s="3" t="inlineStr">
        <is>
          <t>Net Periodic Benefit Costs [Abstract]</t>
        </is>
      </c>
    </row>
    <row r="4">
      <c r="A4" s="4" t="inlineStr">
        <is>
          <t>Net Periodic Benefit Costs</t>
        </is>
      </c>
      <c r="B4" s="4" t="inlineStr">
        <is>
          <t>7.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and nine month periods ended September 30, 2021 and 2020: Three months ended September 30, (in thousands) Supplemental Executive Pension Benefits Retirement Plan 2021 2020 2021 2020 Service cost $ - $ - $ 37 $ 38 Interest cost 41 50 25 38 Expected return on plan assets ( 89 ) ( 81 ) - - Amortization of prior service cost - - 7 7 Amortization of the net loss 24 25 71 88 Net periodic (benefit) cost $ ( 24 ) $ ( 6 ) $ 140 $ 171 Nine months ended September 30, (in thousands) Supplemental Executive Pension Benefits Retirement Plan 2021 2020 2021 2020 Service cost $ - $ - $ 112 $ 116 Interest cost 122 151 75 114 Expected return on plan assets ( 266 ) ( 244 ) - - Amortization of prior service cost - - 23 23 Amortization of the net loss 72 76 213 263 Net periodic (benefit) cost $ ( 72 ) $ ( 17 ) $ 423 $ 516 The components of net periodic benefit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9 Months Ended</t>
        </is>
      </c>
    </row>
    <row r="2">
      <c r="B2" s="2" t="inlineStr">
        <is>
          <t>Sep. 30, 2021</t>
        </is>
      </c>
    </row>
    <row r="3">
      <c r="A3" s="3" t="inlineStr">
        <is>
          <t>Revenue Recognition Of Non-Interest Income [Abstract]</t>
        </is>
      </c>
    </row>
    <row r="4">
      <c r="A4" s="4" t="inlineStr">
        <is>
          <t>Revenue Recognition Of Non-Interest Income</t>
        </is>
      </c>
      <c r="B4" s="4" t="inlineStr">
        <is>
          <t xml:space="preserve">8.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and nine months ended September 30, 2021 and 2020 is provided in the tables below: Three months ended September 30, 2021 2020 (in thousands) Commercial property and casualty insurance commissions $ 1,426 $ 1,439 Personal property and casualty insurance commissions 856 890 Employee benefits sales commissions 231 245 Profit sharing and contingent revenue 410 375 Wealth management and other financial services 161 164 Insurance claims services revenue 77 84 Other insurance-related revenue 30 20 Total insurance service and other fees $ 3,191 $ 3,217 Nine months ended September 30, 2021 2020 (in thousands) Commercial property and casualty insurance commissions $ 3,248 $ 3,261 Personal property and casualty insurance commissions 2,517 2,611 Employee benefits sales commissions 692 993 Profit sharing and contingent revenue 1,029 733 Wealth management and other financial services 508 407 Insurance claims services revenue 236 201 Other insurance-related revenue 120 103 Total insurance service and other fees $ 8,350 $ 8,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 [Abstract]</t>
        </is>
      </c>
    </row>
    <row r="4">
      <c r="A4" s="4" t="inlineStr">
        <is>
          <t>Fair Value Measurement</t>
        </is>
      </c>
      <c r="B4" s="4" t="inlineStr">
        <is>
          <t xml:space="preserve">9.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September 30, 2021 and December 31, 2020, respectively: (in thousands) Level 1 Level 2 Level 3 Fair Value September 30, 2021 Securities available-for-sale: US treasuries and government agencies $ - $ 85,581 $ - $ 85,581 States and political subdivisions - 6,472 - 6,472 Mortgage-backed securities - 161,435 - 161,435 Mortgage servicing rights - - 930 930 December 31, 2020 Securities available-for-sale: US treasuries and government agencies $ - $ 68,098 $ - $ 68,098 States and political subdivisions - 7,524 - 7,524 Mortgage-backed securities - 86,774 - 86,774 Mortgage servicing rights - - 917 917 Securities available for sale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On a quarterly basis, the Company reviews changes in the market value of its security portfolio. Individual changes in valuations are reviewed for consistency with general interest rate movements and any known credit concerns for specific securities. Additionally, on a quarterly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Securities available for sale are classified as Level 2 in the fair value hierarchy as the valuation provided by the third-party provider uses observable market data. Mortgage servicing rights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SRs are classified within Level 3 of the fair value hierarchy as the valuation is model driven and primarily based on unobservable inputs. The following table summarizes the changes in fair value for MSRs: Three months ended September 30, (in thousands) 2021 2020 Mortgage servicing rights - July 1 $ 993 $ 1,031 Losses included in earnings ( 63 ) ( 89 ) Additions from loan sales - 65 Mortgage servicing rights - September 30 $ 930 $ 1,007 Nine months ended September 30, (in thousands) 2021 2020 Mortgage servicing rights - January 1 $ 917 $ 555 Gains/(Losses) included in earnings 13 ( 289 ) Additions from business combinations - 639 Additions from loan sales - 102 Mortgage servicing rights - September 30 $ 930 $ 1,007 Quantitative information about the significant unobservable inputs used in the fair value measurement of MSRs at the respective dates is as follows: September 30, 2021 December 31, 2020 Servicing fees 0.25 % 0.25 % Discount rate 9.01 % 9.04 % Prepayment rate (CPR) 8.09 % 9.73 % FINANCIAL INSTRUMENT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September 30, 2021 and December 31, 2020: (in thousands) Level 1 Level 2 Level 3 Fair Value September 30, 2021 Collateral dependent impaired loans $ - $ - $ 7,149 $ 7,149 December 31, 2020 Collateral dependent impaired loans $ - $ - $ 7,496 $ 7,496 Collateral dependent impaired loans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recorded investment of $ 7.6 million, with an allowance for loan loss of $ 0.5 million, at September 30, 2021 compared with $ 8.8 million and $ 1.3 million, respectively, at December 31, 2020. FAIR VALUE OF FINANCIAL INSTRUMENTS The table below depicts the estimated fair values of the Company’s financial instruments, including those that are not measured and reported at fair value on a recurring basis or nonrecurring basis. September 30, 2021 December 31, 2020 Carrying Fair Carrying Fair Amount Value Amount Value (in thousands) (in thousands) Financial assets: Level 1: Cash and cash equivalents $ 191,723 $ 191,723 $ 97,604 $ 97,604 Level 2: Available for sale securities 253,488 253,488 162,396 162,396 FHLB and FRB stock 6,301 N/A 5,793 N/A Level 3: Held to maturity securities 4,733 4,755 4,204 4,271 Loans, net 1,596,111 1,619,511 1,673,379 1,720,878 Mortgage servicing rights 930 930 917 917 Financial liabilities: Level 1: Demand deposits $ 502,689 $ 502,689 $ 436,157 $ 436,157 NOW deposits 253,124 253,124 230,751 230,751 Savings deposits 942,147 942,147 825,947 825,947 Level 2: Securities sold under agreement to repurchase 4,016 4,016 4,093 4,093 Other borrowed funds 36,599 36,891 44,698 45,547 Subordinated debt 30,949 32,350 30,872 31,394 Level 3: Time deposits 178,083 178,481 278,554 280,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 xml:space="preserve">10. SEGMENT INFORMATION The Company comprises two primary business segments, banking and insurance agency activities. The following tables set forth information regarding these segments for the three and nine month periods ended September 30, 2021 and 2020. Three months ended September 30, 2021 Banking Insurance Agency Activities Activities Total (in thousands) Net interest income (expense) $ 18,165 $ ( 2 ) $ 18,163 Provision (credit) for loan losses ( 1,459 ) - ( 1,459 ) Net interest income (expense) after provision for loan losses 19,624 ( 2 ) 19,622 Insurance service and fees 141 3,050 3,191 Other non-interest income 1,966 - 1,966 Amortization expense 6 129 135 Other non-interest expense 13,382 1,876 15,258 Income before income taxes 8,343 1,043 9,386 Income tax provision 2,135 272 2,407 Net income $ 6,208 $ 771 $ 6,979 Three months ended September 30, 2020 Banking Insurance Agency Activities Activities Total (in thousands) Net interest income (expense) $ 15,644 $ ( 2 ) $ 15,642 Provision for loan losses 1,881 - 1,881 Net interest income (expense) after provision for loan losses 13,763 ( 2 ) 13,761 Insurance service and fees 162 3,055 3,217 Other non-interest income 2,636 4 2,640 Amortization expense 6 130 136 Other non-interest expense 12,372 1,960 14,332 Income before income taxes 4,183 967 5,150 Income tax provision 354 252 606 Net income $ 3,829 $ 715 $ 4,544 Nine months ended September 30, 2021 Banking Insurance Agency Activities Activities Total (in thousands) Net interest income (expense) $ 53,118 $ ( 8 ) $ 53,110 Provision (credit) for loan losses ( 1,906 ) - ( 1,906 ) Net interest income (expense) after provision for loan losses 55,024 ( 8 ) 55,016 Insurance service and fees 456 7,894 8,350 Other non-interest income 5,787 4 5,791 Amortization expense 16 389 405 Other non-interest expense 38,603 5,926 44,529 Income before income taxes 22,648 1,575 24,223 Income tax provision 5,669 410 6,079 Net income $ 16,979 $ 1,165 $ 18,144 Nine months ended September 30, 2020 Banking Insurance Agency Activities Activities Total (in thousands) Net interest income (expense) $ 43,359 $ ( 8 ) $ 43,351 Provision for loan losses 5,477 - 5,477 Net interest income (expense) after provision for loan losses 37,882 ( 8 ) 37,874 Insurance service and fees 395 7,914 8,309 Other non-interest income 5,121 4 5,125 Amortization expense 11 389 400 Other non-interest expense 38,917 6,033 44,950 Income before income taxes 4,470 1,488 5,958 Income tax provision 354 387 741 Net income $ 4,116 $ 1,101 $ 5,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9 Months Ended</t>
        </is>
      </c>
    </row>
    <row r="2">
      <c r="B2" s="2" t="inlineStr">
        <is>
          <t>Sep. 30, 2021</t>
        </is>
      </c>
    </row>
    <row r="3">
      <c r="A3" s="3" t="inlineStr">
        <is>
          <t>Contingent Liabilities And Commitments [Abstract]</t>
        </is>
      </c>
    </row>
    <row r="4">
      <c r="A4" s="4" t="inlineStr">
        <is>
          <t>Contingent Liabilities And Commitments</t>
        </is>
      </c>
      <c r="B4" s="4" t="inlineStr">
        <is>
          <t>11.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September 30, December 31, 2021 2020 (in thousands) Commitments to extend credit $ 379,736 $ 359,152 Standby letters of credit 4,764 3,803 Total $ 384,500 $ 362,955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nine months of 2021 or during 2020.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12492</v>
      </c>
      <c r="C3" s="6" t="n">
        <v>13702</v>
      </c>
    </row>
    <row r="4">
      <c r="A4" s="4" t="inlineStr">
        <is>
          <t>Interest-bearing deposits at banks</t>
        </is>
      </c>
      <c r="B4" s="5" t="n">
        <v>179231</v>
      </c>
      <c r="C4" s="5" t="n">
        <v>83902</v>
      </c>
    </row>
    <row r="5">
      <c r="A5" s="3" t="inlineStr">
        <is>
          <t>Securities:</t>
        </is>
      </c>
    </row>
    <row r="6">
      <c r="A6" s="4" t="inlineStr">
        <is>
          <t>Available for sale, at fair value (amortized cost: $255,244 at September 30, 2021; $159,157 at December 31, 2020)</t>
        </is>
      </c>
      <c r="B6" s="5" t="n">
        <v>253488</v>
      </c>
      <c r="C6" s="5" t="n">
        <v>162396</v>
      </c>
    </row>
    <row r="7">
      <c r="A7" s="4" t="inlineStr">
        <is>
          <t>Held to maturity, at amortized cost (fair value: $4,755 at September 30, 2021; $4,271 at December 31, 2020)</t>
        </is>
      </c>
      <c r="B7" s="5" t="n">
        <v>4733</v>
      </c>
      <c r="C7" s="5" t="n">
        <v>4204</v>
      </c>
    </row>
    <row r="8">
      <c r="A8" s="4" t="inlineStr">
        <is>
          <t>Federal Home Loan Bank common stock, at cost</t>
        </is>
      </c>
      <c r="B8" s="5" t="n">
        <v>3262</v>
      </c>
      <c r="C8" s="5" t="n">
        <v>3470</v>
      </c>
    </row>
    <row r="9">
      <c r="A9" s="4" t="inlineStr">
        <is>
          <t>Federal Reserve Bank common stock, at cost</t>
        </is>
      </c>
      <c r="B9" s="5" t="n">
        <v>3039</v>
      </c>
      <c r="C9" s="5" t="n">
        <v>2323</v>
      </c>
    </row>
    <row r="10">
      <c r="A10" s="4" t="inlineStr">
        <is>
          <t>Loans, net of allowance for loan losses of $18,051 at September 30, 2021 and $20,415 at December 31, 2020</t>
        </is>
      </c>
      <c r="B10" s="5" t="n">
        <v>1596111</v>
      </c>
      <c r="C10" s="5" t="n">
        <v>1673379</v>
      </c>
    </row>
    <row r="11">
      <c r="A11" s="4" t="inlineStr">
        <is>
          <t>Properties and equipment, net of accumulated depreciation of $21,335 at September 30, 2021 and $19,963 at December 31, 2020</t>
        </is>
      </c>
      <c r="B11" s="5" t="n">
        <v>18833</v>
      </c>
      <c r="C11" s="5" t="n">
        <v>19305</v>
      </c>
    </row>
    <row r="12">
      <c r="A12" s="4" t="inlineStr">
        <is>
          <t>Goodwill</t>
        </is>
      </c>
      <c r="B12" s="5" t="n">
        <v>12713</v>
      </c>
      <c r="C12" s="5" t="n">
        <v>12713</v>
      </c>
    </row>
    <row r="13">
      <c r="A13" s="4" t="inlineStr">
        <is>
          <t>Intangible assets</t>
        </is>
      </c>
      <c r="B13" s="5" t="n">
        <v>1833</v>
      </c>
      <c r="C13" s="5" t="n">
        <v>2238</v>
      </c>
    </row>
    <row r="14">
      <c r="A14" s="4" t="inlineStr">
        <is>
          <t>Bank-owned life insurance</t>
        </is>
      </c>
      <c r="B14" s="5" t="n">
        <v>34482</v>
      </c>
      <c r="C14" s="5" t="n">
        <v>33989</v>
      </c>
    </row>
    <row r="15">
      <c r="A15" s="4" t="inlineStr">
        <is>
          <t>Operating lease right-of-use asset</t>
        </is>
      </c>
      <c r="B15" s="5" t="n">
        <v>5056</v>
      </c>
      <c r="C15" s="5" t="n">
        <v>5282</v>
      </c>
    </row>
    <row r="16">
      <c r="A16" s="4" t="inlineStr">
        <is>
          <t>Other assets</t>
        </is>
      </c>
      <c r="B16" s="5" t="n">
        <v>26785</v>
      </c>
      <c r="C16" s="5" t="n">
        <v>27212</v>
      </c>
    </row>
    <row r="17">
      <c r="A17" s="4" t="inlineStr">
        <is>
          <t>TOTAL ASSETS</t>
        </is>
      </c>
      <c r="B17" s="5" t="n">
        <v>2152058</v>
      </c>
      <c r="C17" s="5" t="n">
        <v>2044115</v>
      </c>
    </row>
    <row r="18">
      <c r="A18" s="3" t="inlineStr">
        <is>
          <t>Deposits:</t>
        </is>
      </c>
    </row>
    <row r="19">
      <c r="A19" s="4" t="inlineStr">
        <is>
          <t>Demand</t>
        </is>
      </c>
      <c r="B19" s="5" t="n">
        <v>502689</v>
      </c>
      <c r="C19" s="5" t="n">
        <v>436157</v>
      </c>
    </row>
    <row r="20">
      <c r="A20" s="4" t="inlineStr">
        <is>
          <t>NOW</t>
        </is>
      </c>
      <c r="B20" s="5" t="n">
        <v>253124</v>
      </c>
      <c r="C20" s="5" t="n">
        <v>230751</v>
      </c>
    </row>
    <row r="21">
      <c r="A21" s="4" t="inlineStr">
        <is>
          <t>Savings</t>
        </is>
      </c>
      <c r="B21" s="5" t="n">
        <v>942147</v>
      </c>
      <c r="C21" s="5" t="n">
        <v>825947</v>
      </c>
    </row>
    <row r="22">
      <c r="A22" s="4" t="inlineStr">
        <is>
          <t>Time</t>
        </is>
      </c>
      <c r="B22" s="5" t="n">
        <v>178083</v>
      </c>
      <c r="C22" s="5" t="n">
        <v>278554</v>
      </c>
    </row>
    <row r="23">
      <c r="A23" s="4" t="inlineStr">
        <is>
          <t>Total deposits</t>
        </is>
      </c>
      <c r="B23" s="5" t="n">
        <v>1876043</v>
      </c>
      <c r="C23" s="5" t="n">
        <v>1771409</v>
      </c>
    </row>
    <row r="24">
      <c r="A24" s="4" t="inlineStr">
        <is>
          <t>Securities sold under agreement to repurchase</t>
        </is>
      </c>
      <c r="B24" s="5" t="n">
        <v>4016</v>
      </c>
      <c r="C24" s="5" t="n">
        <v>4093</v>
      </c>
    </row>
    <row r="25">
      <c r="A25" s="4" t="inlineStr">
        <is>
          <t>Other borrowings</t>
        </is>
      </c>
      <c r="B25" s="5" t="n">
        <v>36599</v>
      </c>
      <c r="C25" s="5" t="n">
        <v>44698</v>
      </c>
    </row>
    <row r="26">
      <c r="A26" s="4" t="inlineStr">
        <is>
          <t>Operating lease liability</t>
        </is>
      </c>
      <c r="B26" s="5" t="n">
        <v>5449</v>
      </c>
      <c r="C26" s="5" t="n">
        <v>5694</v>
      </c>
    </row>
    <row r="27">
      <c r="A27" s="4" t="inlineStr">
        <is>
          <t>Other liabilities</t>
        </is>
      </c>
      <c r="B27" s="5" t="n">
        <v>20168</v>
      </c>
      <c r="C27" s="5" t="n">
        <v>18444</v>
      </c>
    </row>
    <row r="28">
      <c r="A28" s="4" t="inlineStr">
        <is>
          <t>Subordinated debt</t>
        </is>
      </c>
      <c r="B28" s="5" t="n">
        <v>30949</v>
      </c>
      <c r="C28" s="5" t="n">
        <v>30872</v>
      </c>
    </row>
    <row r="29">
      <c r="A29" s="4" t="inlineStr">
        <is>
          <t>Total liabilities</t>
        </is>
      </c>
      <c r="B29" s="5" t="n">
        <v>1973224</v>
      </c>
      <c r="C29" s="5" t="n">
        <v>1875210</v>
      </c>
    </row>
    <row r="30">
      <c r="A30" s="3" t="inlineStr">
        <is>
          <t>STOCKHOLDERS' EQUITY:</t>
        </is>
      </c>
    </row>
    <row r="31">
      <c r="A31" s="4" t="inlineStr">
        <is>
          <t>Common stock, $0.50 par value, 10,000,000 shares authorized; 5,463,141 and 5,411,384 shares issued at September 30, 2021 and December 31, 2020, respectively, and 5,463,141 and 5,411,384 outstanding at September 30, 2021 and December 31, 2020, respectively</t>
        </is>
      </c>
      <c r="B31" s="5" t="n">
        <v>2734</v>
      </c>
      <c r="C31" s="5" t="n">
        <v>2708</v>
      </c>
    </row>
    <row r="32">
      <c r="A32" s="4" t="inlineStr">
        <is>
          <t>Capital surplus</t>
        </is>
      </c>
      <c r="B32" s="5" t="n">
        <v>78156</v>
      </c>
      <c r="C32" s="5" t="n">
        <v>76394</v>
      </c>
    </row>
    <row r="33">
      <c r="A33" s="4" t="inlineStr">
        <is>
          <t>Retained earnings</t>
        </is>
      </c>
      <c r="B33" s="5" t="n">
        <v>102134</v>
      </c>
      <c r="C33" s="5" t="n">
        <v>90522</v>
      </c>
    </row>
    <row r="34">
      <c r="A34" s="4" t="inlineStr">
        <is>
          <t>Accumulated other comprehensive income (loss), net of tax</t>
        </is>
      </c>
      <c r="B34" s="5" t="n">
        <v>-4190</v>
      </c>
      <c r="C34" s="5" t="n">
        <v>-719</v>
      </c>
    </row>
    <row r="35">
      <c r="A35" s="4" t="inlineStr">
        <is>
          <t>Total stockholders' equity</t>
        </is>
      </c>
      <c r="B35" s="5" t="n">
        <v>178834</v>
      </c>
      <c r="C35" s="5" t="n">
        <v>168905</v>
      </c>
    </row>
    <row r="36">
      <c r="A36" s="4" t="inlineStr">
        <is>
          <t>TOTAL LIABILITIES AND STOCKHOLDERS' EQUITY</t>
        </is>
      </c>
      <c r="B36" s="6" t="n">
        <v>2152058</v>
      </c>
      <c r="C36" s="6" t="n">
        <v>204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 xml:space="preserve">12. RECENT ACCOUNTING PRONOUNCEMENTS ASUs adopted by the Company during the current fiscal year are not expected to have a material impact on the Company’s consolidated financial position, results of operations, cash flows or disclosures. The following standard will be adopted in a future period.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On October 16, 2019, the FASB affirmed its decision to amend the effective date for the amendments in CECL for smaller reporting companies to fiscal years beginning after December 15, 2022, including interim periods within those fiscal years. Early adoption is allowed for fiscal years beginning after December 15, 2018. The Company intends to adopt CECL effective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9 Months Ended</t>
        </is>
      </c>
    </row>
    <row r="2">
      <c r="B2" s="2" t="inlineStr">
        <is>
          <t>Sep. 30, 2021</t>
        </is>
      </c>
    </row>
    <row r="3">
      <c r="A3" s="3" t="inlineStr">
        <is>
          <t>Organization And Summary Of Significant Accounting Policies [Abstract]</t>
        </is>
      </c>
    </row>
    <row r="4">
      <c r="A4" s="4" t="inlineStr">
        <is>
          <t>Organization And Summary Of Significant Accounting Policies</t>
        </is>
      </c>
      <c r="B4" s="4" t="inlineStr">
        <is>
          <t>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nine month period ended September 30, 2021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0 (the “10-K”). There have been no significant changes to the Company’s significant accounting policies as disclosed in Note 1 to the 10-K.</t>
        </is>
      </c>
    </row>
    <row r="5">
      <c r="A5" s="4" t="inlineStr">
        <is>
          <t>COVID-19 - Risks &amp; Uncertainties</t>
        </is>
      </c>
      <c r="B5" s="4" t="inlineStr">
        <is>
          <t>COVID-19 – Risks &amp; Uncertainties The Company’s operations and financial results have been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the Company’s customers to fulfill their contractual obligations to the Company. This could cause the Company to experience a material adverse effect on business operations, asset valuations, financial condition and results of operations. Material adverse impacts may include all or a combination of valuation impairments on the Company’s intangible assets, investments, loans and mortgage servicing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9 Months Ended</t>
        </is>
      </c>
    </row>
    <row r="2">
      <c r="B2" s="2" t="inlineStr">
        <is>
          <t>Sep. 30, 2021</t>
        </is>
      </c>
    </row>
    <row r="3">
      <c r="A3" s="3" t="inlineStr">
        <is>
          <t>Revenue Recognition Of Non-Interest Income [Abstract]</t>
        </is>
      </c>
    </row>
    <row r="4">
      <c r="A4" s="4" t="inlineStr">
        <is>
          <t>Revenue Recognition</t>
        </is>
      </c>
      <c r="B4" s="4" t="inlineStr">
        <is>
          <t>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9 Months Ended</t>
        </is>
      </c>
    </row>
    <row r="2">
      <c r="B2" s="2" t="inlineStr">
        <is>
          <t>Sep. 30, 2021</t>
        </is>
      </c>
    </row>
    <row r="3">
      <c r="A3" s="3" t="inlineStr">
        <is>
          <t>Acquisitions [Abstract]</t>
        </is>
      </c>
    </row>
    <row r="4">
      <c r="A4" s="4" t="inlineStr">
        <is>
          <t>Schedule Of Assets Acquired And Liabilities Assumed</t>
        </is>
      </c>
      <c r="B4" s="4" t="inlineStr">
        <is>
          <t xml:space="preserv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t>
        </is>
      </c>
    </row>
    <row r="5">
      <c r="A5" s="4" t="inlineStr">
        <is>
          <t>Schedule Of Selected Pro Forma Financial Information</t>
        </is>
      </c>
      <c r="B5" s="4" t="inlineStr">
        <is>
          <t xml:space="preserve"> Three months ended Nine months ended September 30, 2020 September 30, 2020 (in thousands) Net interest income after provision $ 13,250 $ 40,014 Non-interest income 5,857 14,023 Non-interest expense 13,944 42,905 Net income 4,554 9,0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9 Months Ended</t>
        </is>
      </c>
    </row>
    <row r="2">
      <c r="B2" s="2" t="inlineStr">
        <is>
          <t>Sep. 30, 2021</t>
        </is>
      </c>
    </row>
    <row r="3">
      <c r="A3" s="3" t="inlineStr">
        <is>
          <t>Securities [Abstract]</t>
        </is>
      </c>
    </row>
    <row r="4">
      <c r="A4" s="4" t="inlineStr">
        <is>
          <t>Schedule Of Amortized Cost And Approximate Fair Value Of Securities</t>
        </is>
      </c>
      <c r="B4" s="4" t="inlineStr">
        <is>
          <t xml:space="preserve"> September 30, 2021 (in thousands) Amortized Unrealized Fair Cost Gains Losses Value Available for Sale: Debt securities: U.S. treasuries and government agencies $ 87,010 $ 404 $ ( 1,833 ) $ 85,581 States and political subdivisions 6,367 110 ( 5 ) 6,472 Total debt securities 93,377 514 ( 1,838 ) 92,053 Mortgage-backed securities: FNMA 58,943 449 ( 778 ) 58,614 FHLMC 23,577 93 ( 305 ) 23,365 GNMA 21,093 23 ( 340 ) 20,776 SBA 18,694 582 ( 39 ) 19,237 CMO 39,560 397 ( 514 ) 39,443 Total mortgage-backed securities 161,867 1,544 ( 1,976 ) 161,435 Total securities designated as available for sale $ 255,244 $ 2,058 $ ( 3,814 ) $ 253,488 Held to Maturity: Debt securities States and political subdivisions $ 4,733 $ 22 $ - $ 4,755 Total securities designated as held to maturity $ 4,733 $ 22 $ - $ 4,755 December 31, 2020 (in thousands) Amortized Unrealized Fair Cost Gains Losses Value Available for Sale: Debt securities: U.S. treasuries and government agencies $ 67,619 $ 731 $ ( 252 ) $ 68,098 States and political subdivisions 7,362 169 ( 7 ) 7,524 Total debt securities 74,981 900 ( 259 ) 75,622 Mortgage-backed securities: FNMA 24,265 654 ( 50 ) 24,869 FHLMC 3,739 111 ( 1 ) 3,849 GNMA 2,006 58 ( 1 ) 2,063 SBA 20,949 914 ( 33 ) 21,830 CMO 33,217 946 - 34,163 Total mortgage-backed securities 84,176 2,683 ( 85 ) 86,774 Total securities designated as available for sale $ 159,157 $ 3,583 $ ( 344 ) $ 162,396 Held to Maturity: Debt securities States and political subdivisions $ 4,204 $ 67 $ - $ 4,271 Total securities designated as held to maturity $ 4,204 $ 67 $ - $ 4,271 </t>
        </is>
      </c>
    </row>
    <row r="5">
      <c r="A5" s="4" t="inlineStr">
        <is>
          <t>Scheduled Maturities Of Debt And Mortgage-Backed Securities</t>
        </is>
      </c>
      <c r="B5" s="4" t="inlineStr">
        <is>
          <t xml:space="preserve"> September 30, 2021 Amortized Estimated cost fair value (in thousands) Debt securities available for sale: Due in one year or less $ 972 $ 977 Due after one year through five years 11,793 12,121 Due after five years through ten years 42,519 42,409 Due after ten years 38,093 36,546 93,377 92,053 Mortgage-backed securities available for sale 161,867 161,435 Total $ 255,244 $ 253,488 Debt securities held to maturity: Due in one year or less $ 3,883 $ 3,884 Due after one year through five years 442 457 Due after five years through ten years 339 340 Due after ten years 69 74 Total $ 4,733 $ 4,755 </t>
        </is>
      </c>
    </row>
    <row r="6">
      <c r="A6" s="4" t="inlineStr">
        <is>
          <t>Unrealized Losses On Securities</t>
        </is>
      </c>
      <c r="B6" s="4" t="inlineStr">
        <is>
          <t xml:space="preserve"> September 30, 2021 Less than 12 months 12 months or longer Total Fair Unrealized Fair Unrealized Fair Unrealized Value Losses Value Losses Value Losses (in thousands) Available for Sale: Debt securities: U.S. treasuries and government agencies $ 35,432 $ ( 689 ) $ 23,845 $ ( 1,144 ) $ 59,277 $ ( 1,833 ) States and political subdivisions - - 202 ( 5 ) 202 ( 5 ) Total debt securities 35,432 ( 689 ) 24,047 ( 1,149 ) 59,479 ( 1,838 ) Mortgage-backed securities: FNMA 40,345 ( 777 ) 171 ( 1 ) 40,516 ( 778 ) FHLMC 17,490 ( 305 ) 78 - 17,568 ( 305 ) GNMA 19,548 ( 339 ) 146 ( 1 ) 19,694 ( 340 ) SBA 2,841 ( 8 ) 1,347 ( 31 ) 4,188 ( 39 ) CMO 19,902 ( 514 ) - - 19,902 ( 514 ) Total mortgage-backed securities 100,126 ( 1,943 ) 1,742 ( 33 ) 101,868 ( 1,976 ) Held to Maturity: Debt securities: States and political subdivisions 335 - - - 335 - Total temporarily impaired securities $ 135,893 $ ( 2,632 ) $ 25,789 $ ( 1,182 ) $ 161,682 $ ( 3,814 ) December 31, 2020 Less than 12 months 12 months or longer Total Fair Unrealized Fair Unrealized Fair Unrealized Value Losses Value Losses Value Losses (in thousands) Available for Sale: Debt securities: U.S. treasuries and government agencies $ 33,801 $ ( 252 ) $ - $ - $ 33,801 $ ( 252 ) States and political subdivisions 207 ( 1 ) 180 ( 6 ) 387 ( 7 ) Total debt securities 34,008 ( 253 ) 180 ( 6 ) 34,188 ( 259 ) Mortgage-backed securities: FNMA 3,354 ( 39 ) 1,391 ( 11 ) 4,745 ( 50 ) FHLMC 182 ( 1 ) - - 182 ( 1 ) GNMA 154 ( 1 ) - - 154 ( 1 ) SBA - - 1,392 ( 33 ) 1,392 ( 33 ) CMO 121 - - - 121 - Total mortgage-backed securities 3,811 ( 41 ) 2,783 ( 44 ) 6,594 ( 85 ) Held to Maturity: Debt securities: States and political subdivisions - - - - - - Total temporarily impaired securities $ 37,819 $ ( 294 ) $ 2,963 $ ( 50 ) $ 40,782 $ ( 3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9 Months Ended</t>
        </is>
      </c>
    </row>
    <row r="2">
      <c r="B2" s="2" t="inlineStr">
        <is>
          <t>Sep. 30, 2021</t>
        </is>
      </c>
    </row>
    <row r="3">
      <c r="A3" s="3" t="inlineStr">
        <is>
          <t>Loans And The Allowance For Loan Losses [Abstract]</t>
        </is>
      </c>
    </row>
    <row r="4">
      <c r="A4" s="4" t="inlineStr">
        <is>
          <t>Schedule Of Loan Portfolio Composition</t>
        </is>
      </c>
      <c r="B4" s="4" t="inlineStr">
        <is>
          <t xml:space="preserve"> September 30, 2021 December 31, 2020 Mortgage loans on real estate: (in thousands) Residential mortgages $ 403,413 $ 365,351 Commercial and multi-family 717,274 706,276 Construction-Residential 5,778 7,509 Construction-Commercial 125,572 106,559 Home equities 81,071 82,602 Total real estate loans 1,333,108 1,268,297 Commercial and industrial loans 284,894 430,350 Consumer and other loans 336 151 Unaccreted yield adjustments* ( 4,176 ) ( 5,004 ) Total gross loans 1,614,162 1,693,794 Allowance for loan losses ( 18,051 ) ( 20,415 ) Loans, net $ 1,596,111 $ 1,673,379 * Includes net premiums and discounts on acquired loans and net deferred fees and costs on loans originated, including $ 3.2 million and $ 4.6 million of PPP fees at September 30, 2021 and December 31, 2020, respectively.</t>
        </is>
      </c>
    </row>
    <row r="5">
      <c r="A5" s="4" t="inlineStr">
        <is>
          <t>Data, At Class Level, Of Credit Quality Indicators Of Certain Loans</t>
        </is>
      </c>
      <c r="B5" s="4" t="inlineStr">
        <is>
          <t xml:space="preserve"> September 30, 2021 (in thousands) Corporate Credit Exposure – By Credit Rating Commercial Real Estate Construction Commercial and Multi-Family Mortgages Total Commercial Real Estate Commercial and Industrial Acceptable or better $ 89,124 $ 432,586 $ 521,710 $ 204,311 Watch 16,893 200,741 217,634 62,647 Special Mention 8,224 31,487 39,711 7,663 Substandard 11,331 52,460 63,791 10,273 Doubtful/Loss - - - - Total $ 125,572 $ 717,274 $ 842,846 $ 284,894 December 31, 2020 (in thousands) Corporate Credit Exposure – By Credit Rating Commercial Real Estate Construction Commercial and Multi-Family Mortgages Total Commercial Real Estate Commercial and Industrial Acceptable or better $ 59,020 $ 317,854 $ 376,874 $ 314,322 Watch 17,218 300,061 317,279 95,117 Special Mention 2,041 17,656 19,697 6,555 Substandard 28,280 70,705 98,985 14,356 Doubtful/Loss - - - - Total $ 106,559 $ 706,276 $ 812,835 $ 430,350 </t>
        </is>
      </c>
    </row>
    <row r="6">
      <c r="A6" s="4" t="inlineStr">
        <is>
          <t>Recorded Investment In Loans Past Due</t>
        </is>
      </c>
      <c r="B6" s="4" t="inlineStr">
        <is>
          <t xml:space="preserve"> September 30, 2021 (in thousands) Current Non-accruing Total Balance 30-59 days 60-89 days 90+ days Loans Balance Commercial and industrial $ 275,206 $ 155 $ 3,846 $ 200 $ 5,487 $ 284,894 Residential real estate: Residential 397,902 50 1,905 - 3,556 403,413 Construction 5,778 - - - - 5,778 Commercial real estate: Commercial 705,201 - 147 276 11,650 717,274 Construction 120,683 - 1,632 - 3,257 125,572 Home equities 79,602 309 123 - 1,037 81,071 Consumer and other 333 2 1 - - 336 Total Loans $ 1,584,705 $ 516 $ 7,654 $ 476 $ 24,987 $ 1,618,338 Note: Loan balances do not include $( 4.2 ) million of unaccreted yield adjustments as of September 30, 2021. December 31, 2020 (in thousands) Current Non-accruing Total Balance 30-59 days 60-89 days 90+ days Loans Balance Commercial and industrial $ 419,409 $ 4,240 $ 122 $ 94 $ 6,485 $ 430,350 Residential real estate: Residential 357,135 4,156 1,262 109 2,689 365,351 Construction 7,509 - - - - 7,509 Commercial real estate: Commercial 667,426 20,024 4,166 - 14,660 706,276 Construction 94,030 5,616 4,062 - 2,851 106,559 Home equities 80,044 744 604 14 1,196 82,602 Consumer and other 111 6 14 17 3 151 Total Loans $ 1,625,664 $ 34,786 $ 10,230 $ 234 $ 27,884 $ 1,698,798 Note: Loan balances do not include $( 5.0 ) m illion of unaccreted yield adjustments as of December 31, 2020. </t>
        </is>
      </c>
    </row>
    <row r="7">
      <c r="A7" s="4" t="inlineStr">
        <is>
          <t>Schedule Of Allowance For Loan Losses According To Portfolio Segment</t>
        </is>
      </c>
      <c r="B7" s="4" t="inlineStr">
        <is>
          <t xml:space="preserve">The following tables present the activity in the allowance for loan losses according to portfolio segment for the three month periods ended September 30, 2021 and 2020. Three months ended September 30, 2021 Commercial and Industrial Commercial Real Estate Mortgages* Consumer and Other Residential Mortgages* Home Equities Total Allowance for loan (in thousands) losses: Beginning balance $ 3,790 $ 13,925 $ 58 $ 1,694 475 $ 19,942 Charge-offs ( 424 ) - ( 29 ) - - ( 453 ) Recoveries 15 - 4 - 2 21 Provision (Credit) ( 228 ) ( 1,555 ) ( 12 ) 259 77 ( 1,459 ) Ending balance $ 3,153 $ 12,370 $ 21 $ 1,953 $ 554 $ 18,051 *Includes construction loans Three months ended September 30, 2020 Commercial and Industrial Commercial Real Estate Mortgages* Consumer and Other Residential Mortgages* Home Equities Total Allowance for loan (in thousands) losses: Beginning balance $ 5,260 $ 11,625 $ 233 $ 1,147 $ 489 $ 18,754 Charge-offs ( 124 ) ( 5 ) ( 14 ) - - ( 143 ) Recoveries 105 - 4 - - 109 Provision (Credit) ( 23 ) 1,843 ( 187 ) 218 30 1,881 Ending balance $ 5,218 $ 13,463 $ 36 $ 1,365 $ 519 $ 20,601 * Includes construction loans The following tables present the activity in the allowance for loan losses according to portfolio segment for the nine month periods ended September 30, 2021 and 2020. Nine months ended September 30, 2021 (in thousands) Commercial and Industrial Commercial Real Estate Mortgages* Consumer and Other Residential Mortgages* Home Equities Total Allowance for loan losses: Beginning balance $ 4,882 $ 13,249 $ 45 $ 1,658 $ 581 $ 20,415 Charge-offs ( 424 ) - ( 120 ) - - ( 544 ) Recoveries 58 - 26 - 2 86 Provision (Credit) ( 1,363 ) ( 879 ) 70 295 ( 29 ) ( 1,906 ) Ending balance $ 3,153 $ 12,370 $ 21 $ 1,953 $ 554 $ 18,051 * Includes construction loans Nine months ended September 30, 2020 (in thousands) Commercial and Industrial Commercial Real Estate Mortgages* Consumer and Other Residential Mortgages* Home Equities Total Allowance for loan losses: Beginning balance $ 4,547 $ 9,005 $ 155 $ 1,071 $ 397 $ 15,175 Charge-offs ( 143 ) ( 5 ) ( 44 ) ( 29 ) ( 4 ) ( 225 ) Recoveries 141 11 22 - - 174 Provision (Credit) 673 4,452 ( 97 ) 323 126 5,477 Ending balance $ 5,218 $ 13,463 $ 36 $ 1,365 $ 519 $ 20,601 * Includes construction loans The following table presents the allocation of the allowance for loan losses according to portfolio segment summarized on the basis of the Company’s impairment methodology as of September 30, 2021 and December 31, 2020: September 30, 2021 (in thousands) Commercial and Industrial Commercial Real Estate Mortgages* Consumer and Other Residential Mortgages* Home Equities Total Allowance for loan losses: Ending balance: Loans acquired with deteriorated credit quality $ - $ - $ - $ 42 $ - $ 42 Individually evaluated for impairment 132 478 - 9 41 660 Collectively evaluated for impairment 3,021 11,892 21 1,902 513 17,349 Total $ 3,153 $ 12,370 $ 21 $ 1,953 $ 554 $ 18,051 Loans: Ending balance: Loans acquired with deteriorated credit quality $ - $ - $ - $ 812 $ - $ 812 Individually evaluated for impairment 5,487 18,142 - 3,116 1,428 28,173 Collectively evaluated for impairment 279,407 824,704 336 405,263 79,643 1,589,353 Total $ 284,894 $ 842,846 $ 336 $ 409,191 $ 81,071 $ 1,618,338 Note: Loan balances do not include $( 4.2 ) million of unaccreted yield adjustments as of September 30, 2021. * Includes construction loans December 31, 2020 (in thousands) Commercial and Industrial Commercial Real Estate Mortgages* Consumer and Other Residential Mortgages* Home Equities Total Allowance for loan losses: Ending balance: Loans acquired with deteriorated credit quality $ - $ - $ - $ - $ - $ - Individually evaluated for impairment 994 539 3 - 11 1,547 Collectively evaluated for impairment 3,888 12,710 42 1,658 570 18,868 Total $ 4,882 $ 13,249 $ 45 $ 1,658 $ 581 $ 20,415 Loans: Ending balance: Loans acquired with deteriorated credit quality $ - $ - $ - $ 860 $ - $ 860 Individually evaluated for impairment 6,485 18,004 3 2,874 1,624 28,990 Collectively evaluated for impairment 423,865 794,831 148 369,126 80,978 1,668,948 Total $ 430,350 $ 812,835 $ 151 $ 372,860 $ 82,602 $ 1,698,798 Note: Loan balances do not include $( 5.0 ) million of unaccreted yield adjustments as of December 31, 2020. * Includes construction loans </t>
        </is>
      </c>
    </row>
    <row r="8">
      <c r="A8" s="4" t="inlineStr">
        <is>
          <t>Data, At Class Level, Of Impaired Loans</t>
        </is>
      </c>
      <c r="B8" s="4" t="inlineStr">
        <is>
          <t xml:space="preserve"> At September 30, 2021 Recorded Investment Unpaid Principal Balance Related Allowance Average Recorded Investment Interest Income Recognized With no related allowance recorded: (in thousands) Commercial and industrial $ 4,050 $ 4,775 $ - $ 4,217 $ 3 Residential real estate: Residential 3,054 3,387 - 4,043 21 Construction - - - - - Commercial real estate: Commercial 14,709 16,394 - 14,820 228 Construction - - - - - Home equities 1,319 1,551 - 1,560 7 Consumer and other - - - - - Total impaired loans $ 23,132 $ 26,107 $ - $ 24,640 $ 259 At September 30, 2021 Recorded Investment Unpaid Principal Balance Related Allowance Average Recorded Investment Interest Income Recognized With a related allowance recorded: (in thousands) Commercial and industrial $ 1,437 $ 1,502 $ 132 $ 1,440 $ 26 Residential real estate: Residential 830 905 51 713 1 Construction - - - - - Commercial real estate: Commercial 176 197 25 194 - Construction 3,257 3,375 453 3,305 2 Home equities 109 109 41 109 - Consumer and other - - - - - Total impaired loans $ 5,809 $ 6,088 $ 702 $ 5,761 $ 29 At September 30, 2021 Recorded Investment Unpaid Principal Balance Related Allowance Average Recorded Investment Interest Income Recognized Total: (in thousands) Commercial and industrial $ 5,487 $ 6,277 $ 132 $ 5,657 $ 29 Residential real estate: Residential 3,884 4,292 51 4,756 22 Construction - - - - - Commercial real estate: Commercial 14,885 16,591 25 15,014 228 Construction 3,257 3,375 453 3,305 2 Home equities 1,428 1,660 41 1,669 7 Consumer and other - - - - - Total impaired loans $ 28,941 $ 32,195 $ 702 $ 30,401 $ 288 At December 31, 2020 Recorded Investment Unpaid Principal Balance Related Allowance Average Recorded Investment Interest Income Recognized With no related allowance recorded: (in thousands) Commercial and industrial $ 1,706 $ 1,947 $ - $ 1,952 $ 8 Residential real estate: Residential 3,703 4,069 - 3,754 60 Construction - - - - - Commercial real estate: Commercial 12,210 12,840 - 12,397 209 Construction 1,295 1,352 - 1,315 - Home equities 1,515 1,741 - 1,565 23 Consumer and other - - - - - Total impaired loans $ 20,429 $ 21,949 $ - $ 20,983 $ 300 At December 31, 2020 Recorded Investment Unpaid Principal Balance Related Allowance Average Recorded Investment Interest Income Recognized With a related allowance recorded: (in thousands) Commercial and industrial $ 4,779 $ 4,993 $ 994 $ 4,938 $ 25 Residential real estate: Residential - - - - - Construction - - - - - Commercial real estate: Commercial 2,943 2,953 153 2,943 10 Construction 1,556 1,556 386 1,556 53 Home equities 109 109 11 109 1 Consumer and other 3 3 3 3 - Total impaired loans $ 9,390 $ 9,614 $ 1,547 $ 9,549 $ 89 At December 31, 2020 Recorded Investment Unpaid Principal Balance Related Allowance Average Recorded Investment Interest Income Recognized Total: (in thousands) Commercial and industrial $ 6,485 $ 6,940 $ 994 $ 6,890 $ 33 Residential real estate: Residential 3,703 4,069 - 3,754 60 Construction - - - - - Commercial real estate: Commercial 15,153 15,793 153 15,340 219 Construction 2,851 2,908 386 2,871 53 Home equities 1,624 1,850 11 1,674 24 Consumer and other 3 3 3 3 - Total impaired loans $ 29,819 $ 31,563 $ 1,547 $ 30,532 $ 389 </t>
        </is>
      </c>
    </row>
    <row r="9">
      <c r="A9" s="4" t="inlineStr">
        <is>
          <t>Loans Classified As Troubled Debt Restructurings</t>
        </is>
      </c>
      <c r="B9" s="4" t="inlineStr">
        <is>
          <t xml:space="preserve"> September 30, 2021 (in thousands) Total Nonaccruing Accruing Related Allowance Commercial and industrial $ 1,055 $ 1,055 $ - $ 2 Residential real estate: Residential 1,001 629 372 - Construction - - - - Commercial real estate: Commercial and multi-family 3,235 - 3,235 - Construction - - - - Home equities 500 109 391 - Consumer and other - - - - Total TDR loans $ 5,791 $ 1,793 $ 3,998 $ 2 December 31, 2020 (in thousands) Total Nonaccruing Accruing Related Allowance Commercial and industrial $ 1,722 $ 1,722 $ - $ 370 Residential real estate: Residential 1,632 587 1,045 - Construction - - - - Commercial real estate: Commercial and multi-family 3,408 2,915 493 - Construction - - - - Home equities 552 124 428 - Consumer and other - - - - Total TDR loans $ 7,314 $ 5,348 $ 1,966 $ 370 </t>
        </is>
      </c>
    </row>
    <row r="10">
      <c r="A10" s="4" t="inlineStr">
        <is>
          <t>TDR Activity By Type Of Concession Granted To Borrower</t>
        </is>
      </c>
      <c r="B10" s="4" t="inlineStr">
        <is>
          <t xml:space="preserve"> Nine months ended September 30, 2021 Nine months ended September 30, 2020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 - - 1 56 56 Extension of maturity and interest rate reduction - - - 1 97 97 Commercial Real Estate &amp; Construction - - - - - - Home Equities Consumer and other loans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9 Months Ended</t>
        </is>
      </c>
    </row>
    <row r="2">
      <c r="B2" s="2" t="inlineStr">
        <is>
          <t>Sep. 30, 2021</t>
        </is>
      </c>
    </row>
    <row r="3">
      <c r="A3" s="3" t="inlineStr">
        <is>
          <t>Other Comprehensive Income [Abstract]</t>
        </is>
      </c>
    </row>
    <row r="4">
      <c r="A4" s="4" t="inlineStr">
        <is>
          <t>Schedule of Accumulated Other Comprehensive Income</t>
        </is>
      </c>
      <c r="B4" s="4" t="inlineStr">
        <is>
          <t xml:space="preserve"> Balance at June 30, 2021 Net Change Balance at September 30, 2021 (in thousands) Net unrealized gain (loss) on investment securities $ 230 $ ( 1,530 ) $ ( 1,300 ) Net defined benefit pension plan adjustments ( 2,965 ) 75 ( 2,890 ) Total $ ( 2,735 ) $ ( 1,455 ) $ ( 4,190 ) Balance at June 30, 2020 Net Change Balance at September 30, 2020 (in thousands) Net unrealized gain (loss) on investment securities $ 3,545 $ ( 833 ) $ 2,712 Net defined benefit pension plan adjustments ( 2,928 ) 90 ( 2,838 ) Total $ 617 $ ( 743 ) $ ( 126 ) Balance at December 31, 2020 Net Change Balance at September 30, 2021 (in thousands) Net unrealized gain (loss) on investment securities $ 2,397 $ ( 3,697 ) $ ( 1,300 ) Net defined benefit pension plan adjustments ( 3,116 ) 226 ( 2,890 ) Total $ ( 719 ) $ ( 3,471 ) $ ( 4,190 ) Balance at December 31, 2019 Net Change Balance at September 30, 2020 (in thousands) Net unrealized gain on investment securities $ 522 $ 2,190 $ 2,712 Net defined benefit pension plan adjustments ( 3,105 ) 267 ( 2,838 ) Total $ ( 2,583 ) $ 2,457 $ ( 126 ) </t>
        </is>
      </c>
    </row>
    <row r="5">
      <c r="A5" s="4" t="inlineStr">
        <is>
          <t>Components Of Other Comprehensive Income</t>
        </is>
      </c>
      <c r="B5" s="4" t="inlineStr">
        <is>
          <t xml:space="preserve"> Three months ended September 30, 2021 Three months ended September 30, 2020 (in thousands) (in thousands) Before-Tax Amount Income Tax (Provision) Benefit Net-of-Tax Amount Before-Tax Amount Income Tax (Provision) Benefit Net-of-Tax Amount Unrealized loss on investment securities: Unrealized loss on investment securities $ ( 2,066 ) $ 536 $ ( 1,530 ) $ ( 455 ) $ 116 $ ( 339 ) Reclassification from accumulated other comprehensive income for gain on sale of securities - - - ( 667 ) 173 ( 494 ) Net change ( 2,066 ) 536 ( 1,530 ) ( 1,122 ) 289 ( 833 ) Defined benefit pension plan adjustments: Amortization of prior service cost 7 ( 2 ) 5 7 ( 1 ) 6 Amortization of actuarial loss 95 ( 25 ) 70 113 ( 29 ) 84 Net change 102 ( 27 ) 75 120 ( 30 ) 90 Other comprehensive loss $ ( 1,964 ) $ 509 $ ( 1,455 ) $ ( 1,002 ) $ 259 $ ( 743 ) Nine months ended September 30, 2021 Nine months ended September 30, 2020 (in thousands) (in thousands) Before-Tax Amount Income Tax (Provision) Benefit Net-of-Tax Amount Before-Tax Amount Income Tax (Provision) Benefit Net-of-Tax Amount Unrealized (loss) gain on investment securities: Unrealized (loss) gain on investment securities $ ( 4,995 ) $ 1,298 $ ( 3,697 ) $ 3,623 $ ( 939 ) $ 2,684 Reclassification from accumulated other comprehensive income for gain on sale of securities - - - ( 667 ) 173 ( 494 ) Net change ( 4,995 ) 1,298 ( 3,697 ) 2,956 ( 766 ) 2,190 Defined benefit pension plan adjustments: Amortization of prior service cost 23 ( 7 ) 16 23 ( 6 ) 17 Amortization of actuarial loss 285 ( 75 ) 210 339 ( 89 ) 250 Net change 308 ( 82 ) 226 362 ( 95 ) 267 Other comprehensive (loss) income $ ( 4,687 ) $ 1,216 $ ( 3,471 ) $ 3,318 $ ( 861 ) $ 2,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9 Months Ended</t>
        </is>
      </c>
    </row>
    <row r="2">
      <c r="B2" s="2" t="inlineStr">
        <is>
          <t>Sep. 30, 2021</t>
        </is>
      </c>
    </row>
    <row r="3">
      <c r="A3" s="3" t="inlineStr">
        <is>
          <t>Net Periodic Benefit Costs [Abstract]</t>
        </is>
      </c>
    </row>
    <row r="4">
      <c r="A4" s="4" t="inlineStr">
        <is>
          <t>Schedule Of Net Periodic Benefit Cost</t>
        </is>
      </c>
      <c r="B4" s="4" t="inlineStr">
        <is>
          <t xml:space="preserve"> Three months ended September 30, (in thousands) Supplemental Executive Pension Benefits Retirement Plan 2021 2020 2021 2020 Service cost $ - $ - $ 37 $ 38 Interest cost 41 50 25 38 Expected return on plan assets ( 89 ) ( 81 ) - - Amortization of prior service cost - - 7 7 Amortization of the net loss 24 25 71 88 Net periodic (benefit) cost $ ( 24 ) $ ( 6 ) $ 140 $ 171 Nine months ended September 30, (in thousands) Supplemental Executive Pension Benefits Retirement Plan 2021 2020 2021 2020 Service cost $ - $ - $ 112 $ 116 Interest cost 122 151 75 114 Expected return on plan assets ( 266 ) ( 244 ) - - Amortization of prior service cost - - 23 23 Amortization of the net loss 72 76 213 263 Net periodic (benefit) cost $ ( 72 ) $ ( 17 ) $ 423 $ 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9 Months Ended</t>
        </is>
      </c>
    </row>
    <row r="2">
      <c r="B2" s="2" t="inlineStr">
        <is>
          <t>Sep. 30, 2021</t>
        </is>
      </c>
    </row>
    <row r="3">
      <c r="A3" s="3" t="inlineStr">
        <is>
          <t>Revenue Recognition Of Non-Interest Income [Abstract]</t>
        </is>
      </c>
    </row>
    <row r="4">
      <c r="A4" s="4" t="inlineStr">
        <is>
          <t>Schedule Of Disaggregation Of Insurance Service And Other Fees</t>
        </is>
      </c>
      <c r="B4" s="4" t="inlineStr">
        <is>
          <t xml:space="preserve"> Three months ended September 30, 2021 2020 (in thousands) Commercial property and casualty insurance commissions $ 1,426 $ 1,439 Personal property and casualty insurance commissions 856 890 Employee benefits sales commissions 231 245 Profit sharing and contingent revenue 410 375 Wealth management and other financial services 161 164 Insurance claims services revenue 77 84 Other insurance-related revenue 30 20 Total insurance service and other fees $ 3,191 $ 3,217 Nine months ended September 30, 2021 2020 (in thousands) Commercial property and casualty insurance commissions $ 3,248 $ 3,261 Personal property and casualty insurance commissions 2,517 2,611 Employee benefits sales commissions 692 993 Profit sharing and contingent revenue 1,029 733 Wealth management and other financial services 508 407 Insurance claims services revenue 236 201 Other insurance-related revenue 120 103 Total insurance service and other fees $ 8,350 $ 8,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1</t>
        </is>
      </c>
    </row>
    <row r="3">
      <c r="A3" s="4" t="inlineStr">
        <is>
          <t>Financial Instruments Measured At Fair Value On Recurring Basis</t>
        </is>
      </c>
      <c r="B3" s="4" t="inlineStr">
        <is>
          <t xml:space="preserve"> (in thousands) Level 1 Level 2 Level 3 Fair Value September 30, 2021 Securities available-for-sale: US treasuries and government agencies $ - $ 85,581 $ - $ 85,581 States and political subdivisions - 6,472 - 6,472 Mortgage-backed securities - 161,435 - 161,435 Mortgage servicing rights - - 930 930 December 31, 2020 Securities available-for-sale: US treasuries and government agencies $ - $ 68,098 $ - $ 68,098 States and political subdivisions - 7,524 - 7,524 Mortgage-backed securities - 86,774 - 86,774 Mortgage servicing rights - - 917 917</t>
        </is>
      </c>
    </row>
    <row r="4">
      <c r="A4" s="4" t="inlineStr">
        <is>
          <t>Quantitative Information About Significant Unobservable Inputs For MSRs</t>
        </is>
      </c>
      <c r="B4" s="4" t="inlineStr">
        <is>
          <t xml:space="preserve"> September 30, 2021 December 31, 2020 Servicing fees 0.25 % 0.25 % Discount rate 9.01 % 9.04 % Prepayment rate (CPR) 8.09 % 9.73 %</t>
        </is>
      </c>
    </row>
    <row r="5">
      <c r="A5" s="4" t="inlineStr">
        <is>
          <t>Financial Instruments Measured At Fair Value On Nonrecurring Basis</t>
        </is>
      </c>
      <c r="B5" s="4" t="inlineStr">
        <is>
          <t xml:space="preserve"> (in thousands) Level 1 Level 2 Level 3 Fair Value September 30, 2021 Collateral dependent impaired loans $ - $ - $ 7,149 $ 7,149 December 31, 2020 Collateral dependent impaired loans $ - $ - $ 7,496 $ 7,496 </t>
        </is>
      </c>
    </row>
    <row r="6">
      <c r="A6" s="4" t="inlineStr">
        <is>
          <t>Estimated Fair Values Of Financial Instruments</t>
        </is>
      </c>
      <c r="B6" s="4" t="inlineStr">
        <is>
          <t xml:space="preserve"> September 30, 2021 December 31, 2020 Carrying Fair Carrying Fair Amount Value Amount Value (in thousands) (in thousands) Financial assets: Level 1: Cash and cash equivalents $ 191,723 $ 191,723 $ 97,604 $ 97,604 Level 2: Available for sale securities 253,488 253,488 162,396 162,396 FHLB and FRB stock 6,301 N/A 5,793 N/A Level 3: Held to maturity securities 4,733 4,755 4,204 4,271 Loans, net 1,596,111 1,619,511 1,673,379 1,720,878 Mortgage servicing rights 930 930 917 917 Financial liabilities: Level 1: Demand deposits $ 502,689 $ 502,689 $ 436,157 $ 436,157 NOW deposits 253,124 253,124 230,751 230,751 Savings deposits 942,147 942,147 825,947 825,947 Level 2: Securities sold under agreement to repurchase 4,016 4,016 4,093 4,093 Other borrowed funds 36,599 36,891 44,698 45,547 Subordinated debt 30,949 32,350 30,872 31,394 Level 3: Time deposits 178,083 178,481 278,554 280,059 </t>
        </is>
      </c>
    </row>
    <row r="7">
      <c r="A7" s="4" t="inlineStr">
        <is>
          <t>Mortgage Servicing Rights [Member]</t>
        </is>
      </c>
    </row>
    <row r="8">
      <c r="A8" s="4" t="inlineStr">
        <is>
          <t>Summary Of Changes In Fair Value At Level 3</t>
        </is>
      </c>
      <c r="B8" s="4" t="inlineStr">
        <is>
          <t xml:space="preserve"> Three months ended September 30, (in thousands) 2021 2020 Mortgage servicing rights - July 1 $ 993 $ 1,031 Losses included in earnings ( 63 ) ( 89 ) Additions from loan sales - 65 Mortgage servicing rights - September 30 $ 930 $ 1,007 Nine months ended September 30, (in thousands) 2021 2020 Mortgage servicing rights - January 1 $ 917 $ 555 Gains/(Losses) included in earnings 13 ( 289 ) Additions from business combinations - 639 Additions from loan sales - 102 Mortgage servicing rights - September 30 $ 930 $ 1,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ecurities:</t>
        </is>
      </c>
    </row>
    <row r="3">
      <c r="A3" s="4" t="inlineStr">
        <is>
          <t>Available for sale, amortized cost</t>
        </is>
      </c>
      <c r="B3" s="6" t="n">
        <v>255244</v>
      </c>
      <c r="C3" s="6" t="n">
        <v>159157</v>
      </c>
    </row>
    <row r="4">
      <c r="A4" s="4" t="inlineStr">
        <is>
          <t>Held to maturity, fair value</t>
        </is>
      </c>
      <c r="B4" s="5" t="n">
        <v>4755</v>
      </c>
      <c r="C4" s="5" t="n">
        <v>4271</v>
      </c>
    </row>
    <row r="5">
      <c r="A5" s="4" t="inlineStr">
        <is>
          <t>Loans, allowance for loan losses</t>
        </is>
      </c>
      <c r="B5" s="5" t="n">
        <v>18051</v>
      </c>
      <c r="C5" s="5" t="n">
        <v>20415</v>
      </c>
    </row>
    <row r="6">
      <c r="A6" s="4" t="inlineStr">
        <is>
          <t>Properties and equipment, accumulated depreciation</t>
        </is>
      </c>
      <c r="B6" s="6" t="n">
        <v>21335</v>
      </c>
      <c r="C6" s="6" t="n">
        <v>19963</v>
      </c>
    </row>
    <row r="7">
      <c r="A7" s="3" t="inlineStr">
        <is>
          <t>STOCKHOLDERS' EQUITY:</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463141</v>
      </c>
      <c r="C10" s="5" t="n">
        <v>5411384</v>
      </c>
    </row>
    <row r="11">
      <c r="A11" s="4" t="inlineStr">
        <is>
          <t>Common stock, shares outstanding</t>
        </is>
      </c>
      <c r="B11" s="5" t="n">
        <v>5463141</v>
      </c>
      <c r="C11" s="5" t="n">
        <v>5411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Schedule Of Business Segments</t>
        </is>
      </c>
      <c r="B4" s="4" t="inlineStr">
        <is>
          <t xml:space="preserve"> Three months ended September 30, 2021 Banking Insurance Agency Activities Activities Total (in thousands) Net interest income (expense) $ 18,165 $ ( 2 ) $ 18,163 Provision (credit) for loan losses ( 1,459 ) - ( 1,459 ) Net interest income (expense) after provision for loan losses 19,624 ( 2 ) 19,622 Insurance service and fees 141 3,050 3,191 Other non-interest income 1,966 - 1,966 Amortization expense 6 129 135 Other non-interest expense 13,382 1,876 15,258 Income before income taxes 8,343 1,043 9,386 Income tax provision 2,135 272 2,407 Net income $ 6,208 $ 771 $ 6,979 Three months ended September 30, 2020 Banking Insurance Agency Activities Activities Total (in thousands) Net interest income (expense) $ 15,644 $ ( 2 ) $ 15,642 Provision for loan losses 1,881 - 1,881 Net interest income (expense) after provision for loan losses 13,763 ( 2 ) 13,761 Insurance service and fees 162 3,055 3,217 Other non-interest income 2,636 4 2,640 Amortization expense 6 130 136 Other non-interest expense 12,372 1,960 14,332 Income before income taxes 4,183 967 5,150 Income tax provision 354 252 606 Net income $ 3,829 $ 715 $ 4,544 Nine months ended September 30, 2021 Banking Insurance Agency Activities Activities Total (in thousands) Net interest income (expense) $ 53,118 $ ( 8 ) $ 53,110 Provision (credit) for loan losses ( 1,906 ) - ( 1,906 ) Net interest income (expense) after provision for loan losses 55,024 ( 8 ) 55,016 Insurance service and fees 456 7,894 8,350 Other non-interest income 5,787 4 5,791 Amortization expense 16 389 405 Other non-interest expense 38,603 5,926 44,529 Income before income taxes 22,648 1,575 24,223 Income tax provision 5,669 410 6,079 Net income $ 16,979 $ 1,165 $ 18,144 Nine months ended September 30, 2020 Banking Insurance Agency Activities Activities Total (in thousands) Net interest income (expense) $ 43,359 $ ( 8 ) $ 43,351 Provision for loan losses 5,477 - 5,477 Net interest income (expense) after provision for loan losses 37,882 ( 8 ) 37,874 Insurance service and fees 395 7,914 8,309 Other non-interest income 5,121 4 5,125 Amortization expense 11 389 400 Other non-interest expense 38,917 6,033 44,950 Income before income taxes 4,470 1,488 5,958 Income tax provision 354 387 741 Net income $ 4,116 $ 1,101 $ 5,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9 Months Ended</t>
        </is>
      </c>
    </row>
    <row r="2">
      <c r="B2" s="2" t="inlineStr">
        <is>
          <t>Sep. 30, 2021</t>
        </is>
      </c>
    </row>
    <row r="3">
      <c r="A3" s="3" t="inlineStr">
        <is>
          <t>Contingent Liabilities And Commitments [Abstract]</t>
        </is>
      </c>
    </row>
    <row r="4">
      <c r="A4" s="4" t="inlineStr">
        <is>
          <t>Summary Of Commitments And Contingent Liabilities</t>
        </is>
      </c>
      <c r="B4" s="4" t="inlineStr">
        <is>
          <t xml:space="preserve"> September 30, December 31, 2021 2020 (in thousands) Commitments to extend credit $ 379,736 $ 359,152 Standby letters of credit 4,764 3,803 Total $ 384,500 $ 362,9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Narrative) (Details)</t>
        </is>
      </c>
      <c r="B1" s="2" t="inlineStr">
        <is>
          <t>9 Months Ended</t>
        </is>
      </c>
    </row>
    <row r="2">
      <c r="B2" s="2" t="inlineStr">
        <is>
          <t>Sep. 30, 2021entity</t>
        </is>
      </c>
    </row>
    <row r="3">
      <c r="A3" s="3" t="inlineStr">
        <is>
          <t>Organization And Summary Of Significant Accounting Policies [Abstract]</t>
        </is>
      </c>
    </row>
    <row r="4">
      <c r="A4" s="4" t="inlineStr">
        <is>
          <t>Number of subsidiarie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 width="21" customWidth="1" min="5" max="5"/>
  </cols>
  <sheetData>
    <row r="1">
      <c r="A1" s="1" t="inlineStr">
        <is>
          <t>Acquisitions (Narrative) (Details) $ in Thousands</t>
        </is>
      </c>
      <c r="B1" s="2" t="inlineStr">
        <is>
          <t>May 01, 2020USD ($)itemshares</t>
        </is>
      </c>
      <c r="C1" s="2" t="inlineStr">
        <is>
          <t>Apr. 30, 2020USD ($)</t>
        </is>
      </c>
      <c r="D1" s="2" t="inlineStr">
        <is>
          <t>Sep. 30, 2021USD ($)</t>
        </is>
      </c>
      <c r="E1" s="2" t="inlineStr">
        <is>
          <t>Sep. 30, 2020USD ($)</t>
        </is>
      </c>
    </row>
    <row r="2">
      <c r="A2" s="3" t="inlineStr">
        <is>
          <t>Business Acquisition [Line Items]</t>
        </is>
      </c>
    </row>
    <row r="3">
      <c r="A3" s="4" t="inlineStr">
        <is>
          <t>Paid in cash</t>
        </is>
      </c>
      <c r="E3" s="6" t="n">
        <v>6490</v>
      </c>
    </row>
    <row r="4">
      <c r="A4" s="4" t="inlineStr">
        <is>
          <t>Buildings [Member]</t>
        </is>
      </c>
    </row>
    <row r="5">
      <c r="A5" s="3" t="inlineStr">
        <is>
          <t>Business Acquisition [Line Items]</t>
        </is>
      </c>
    </row>
    <row r="6">
      <c r="A6" s="4" t="inlineStr">
        <is>
          <t>Estimated useful life</t>
        </is>
      </c>
      <c r="D6" s="4" t="inlineStr">
        <is>
          <t>39 years</t>
        </is>
      </c>
    </row>
    <row r="7">
      <c r="A7" s="4" t="inlineStr">
        <is>
          <t>Improvements And Equipment [Member]</t>
        </is>
      </c>
    </row>
    <row r="8">
      <c r="A8" s="3" t="inlineStr">
        <is>
          <t>Business Acquisition [Line Items]</t>
        </is>
      </c>
    </row>
    <row r="9">
      <c r="A9" s="4" t="inlineStr">
        <is>
          <t>Estimated useful life</t>
        </is>
      </c>
      <c r="D9" s="4" t="inlineStr">
        <is>
          <t>10 years</t>
        </is>
      </c>
    </row>
    <row r="10">
      <c r="A10" s="4" t="inlineStr">
        <is>
          <t>Core Deposit Intangibles [Member]</t>
        </is>
      </c>
    </row>
    <row r="11">
      <c r="A11" s="3" t="inlineStr">
        <is>
          <t>Business Acquisition [Line Items]</t>
        </is>
      </c>
    </row>
    <row r="12">
      <c r="A12" s="4" t="inlineStr">
        <is>
          <t>Estimated useful life</t>
        </is>
      </c>
      <c r="D12" s="4" t="inlineStr">
        <is>
          <t>10 years</t>
        </is>
      </c>
    </row>
    <row r="13">
      <c r="A13" s="4" t="inlineStr">
        <is>
          <t>FSB [Member]</t>
        </is>
      </c>
    </row>
    <row r="14">
      <c r="A14" s="3" t="inlineStr">
        <is>
          <t>Business Acquisition [Line Items]</t>
        </is>
      </c>
    </row>
    <row r="15">
      <c r="A15" s="4" t="inlineStr">
        <is>
          <t>Number of operated banking offices | item</t>
        </is>
      </c>
      <c r="B15" s="5" t="n">
        <v>5</v>
      </c>
    </row>
    <row r="16">
      <c r="A16" s="4" t="inlineStr">
        <is>
          <t>FSB [Member]</t>
        </is>
      </c>
    </row>
    <row r="17">
      <c r="A17" s="3" t="inlineStr">
        <is>
          <t>Business Acquisition [Line Items]</t>
        </is>
      </c>
    </row>
    <row r="18">
      <c r="A18" s="4" t="inlineStr">
        <is>
          <t>Paid in cash</t>
        </is>
      </c>
      <c r="B18" s="6" t="n">
        <v>17100</v>
      </c>
    </row>
    <row r="19">
      <c r="A19" s="4" t="inlineStr">
        <is>
          <t>Fair value of shares issued</t>
        </is>
      </c>
      <c r="C19" s="6" t="n">
        <v>11700</v>
      </c>
    </row>
    <row r="20">
      <c r="A20" s="4" t="inlineStr">
        <is>
          <t>Merger-related expenses</t>
        </is>
      </c>
      <c r="D20" s="6" t="n">
        <v>0</v>
      </c>
      <c r="E20" s="6" t="n">
        <v>6000</v>
      </c>
    </row>
    <row r="21">
      <c r="A21" s="4" t="inlineStr">
        <is>
          <t>FSB [Member] | Evans Common Stock [Member]</t>
        </is>
      </c>
    </row>
    <row r="22">
      <c r="A22" s="3" t="inlineStr">
        <is>
          <t>Business Acquisition [Line Items]</t>
        </is>
      </c>
    </row>
    <row r="23">
      <c r="A23" s="4" t="inlineStr">
        <is>
          <t>Shares issued of common stock | shares</t>
        </is>
      </c>
      <c r="B23" s="5" t="n">
        <v>422475</v>
      </c>
    </row>
    <row r="24">
      <c r="A24" s="4" t="inlineStr">
        <is>
          <t>As Recorded By FSB [Member]</t>
        </is>
      </c>
    </row>
    <row r="25">
      <c r="A25" s="3" t="inlineStr">
        <is>
          <t>Business Acquisition [Line Items]</t>
        </is>
      </c>
    </row>
    <row r="26">
      <c r="A26" s="4" t="inlineStr">
        <is>
          <t>Total assets</t>
        </is>
      </c>
      <c r="B26" s="6" t="n">
        <v>321712</v>
      </c>
    </row>
    <row r="27">
      <c r="A27" s="4" t="inlineStr">
        <is>
          <t>Net loans receivable</t>
        </is>
      </c>
      <c r="B27" s="5" t="n">
        <v>272100</v>
      </c>
    </row>
    <row r="28">
      <c r="A28" s="4" t="inlineStr">
        <is>
          <t>Securities</t>
        </is>
      </c>
      <c r="B28" s="5" t="n">
        <v>21371</v>
      </c>
    </row>
    <row r="29">
      <c r="A29" s="4" t="inlineStr">
        <is>
          <t>Total liabilities</t>
        </is>
      </c>
      <c r="B29" s="5" t="n">
        <v>293059</v>
      </c>
    </row>
    <row r="30">
      <c r="A30" s="4" t="inlineStr">
        <is>
          <t>Deposits</t>
        </is>
      </c>
      <c r="B30" s="5" t="n">
        <v>237688</v>
      </c>
    </row>
    <row r="31">
      <c r="A31" s="4" t="inlineStr">
        <is>
          <t>Borrowings</t>
        </is>
      </c>
      <c r="B31" s="5" t="n">
        <v>50597</v>
      </c>
    </row>
    <row r="32">
      <c r="A32" s="4" t="inlineStr">
        <is>
          <t>As Recorded At Acquisition [Member]</t>
        </is>
      </c>
    </row>
    <row r="33">
      <c r="A33" s="3" t="inlineStr">
        <is>
          <t>Business Acquisition [Line Items]</t>
        </is>
      </c>
    </row>
    <row r="34">
      <c r="A34" s="4" t="inlineStr">
        <is>
          <t>Total assets</t>
        </is>
      </c>
      <c r="B34" s="5" t="n">
        <v>323164</v>
      </c>
    </row>
    <row r="35">
      <c r="A35" s="4" t="inlineStr">
        <is>
          <t>Securities</t>
        </is>
      </c>
      <c r="B35" s="5" t="n">
        <v>21477</v>
      </c>
    </row>
    <row r="36">
      <c r="A36" s="4" t="inlineStr">
        <is>
          <t>Total liabilities</t>
        </is>
      </c>
      <c r="B36" s="5" t="n">
        <v>296076</v>
      </c>
    </row>
    <row r="37">
      <c r="A37" s="4" t="inlineStr">
        <is>
          <t>Deposits</t>
        </is>
      </c>
      <c r="B37" s="5" t="n">
        <v>239173</v>
      </c>
    </row>
    <row r="38">
      <c r="A38" s="4" t="inlineStr">
        <is>
          <t>Borrowings</t>
        </is>
      </c>
      <c r="B38" s="5" t="n">
        <v>52526</v>
      </c>
    </row>
    <row r="39">
      <c r="A39" s="4" t="inlineStr">
        <is>
          <t>Goodwill, Acquisition</t>
        </is>
      </c>
      <c r="B39" s="5" t="n">
        <v>1800</v>
      </c>
    </row>
    <row r="40">
      <c r="A40" s="4" t="inlineStr">
        <is>
          <t>As Recorded At Acquisition [Member] | Core Deposit Intangibles [Member]</t>
        </is>
      </c>
    </row>
    <row r="41">
      <c r="A41" s="3" t="inlineStr">
        <is>
          <t>Business Acquisition [Line Items]</t>
        </is>
      </c>
    </row>
    <row r="42">
      <c r="A42" s="4" t="inlineStr">
        <is>
          <t>Intangible Assets, Acquisition</t>
        </is>
      </c>
      <c r="B42"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Schedule Of Assets Acquired And Liabilities Assumed) (Details) - USD ($) $ in Thousands</t>
        </is>
      </c>
      <c r="B1" s="2" t="inlineStr">
        <is>
          <t>Sep. 30, 2021</t>
        </is>
      </c>
      <c r="C1" s="2" t="inlineStr">
        <is>
          <t>Dec. 31, 2020</t>
        </is>
      </c>
      <c r="D1" s="2" t="inlineStr">
        <is>
          <t>May 01, 2020</t>
        </is>
      </c>
    </row>
    <row r="2">
      <c r="A2" s="3" t="inlineStr">
        <is>
          <t>Business Acquisition [Line Items]</t>
        </is>
      </c>
    </row>
    <row r="3">
      <c r="A3" s="4" t="inlineStr">
        <is>
          <t>Operating lease right-of-use asset</t>
        </is>
      </c>
      <c r="B3" s="6" t="n">
        <v>5056</v>
      </c>
      <c r="C3" s="6" t="n">
        <v>5282</v>
      </c>
    </row>
    <row r="4">
      <c r="A4" s="4" t="inlineStr">
        <is>
          <t>Operating lease liability</t>
        </is>
      </c>
      <c r="B4" s="5" t="n">
        <v>5449</v>
      </c>
      <c r="C4" s="5" t="n">
        <v>5694</v>
      </c>
    </row>
    <row r="5">
      <c r="A5" s="4" t="inlineStr">
        <is>
          <t>Goodwill recorded in merger</t>
        </is>
      </c>
      <c r="B5" s="6" t="n">
        <v>12713</v>
      </c>
      <c r="C5" s="6" t="n">
        <v>12713</v>
      </c>
    </row>
    <row r="6">
      <c r="A6" s="4" t="inlineStr">
        <is>
          <t>As Recorded By FSB [Member]</t>
        </is>
      </c>
    </row>
    <row r="7">
      <c r="A7" s="3" t="inlineStr">
        <is>
          <t>Business Acquisition [Line Items]</t>
        </is>
      </c>
    </row>
    <row r="8">
      <c r="A8" s="4" t="inlineStr">
        <is>
          <t>Cash and due from banks</t>
        </is>
      </c>
      <c r="D8" s="6" t="n">
        <v>1978</v>
      </c>
    </row>
    <row r="9">
      <c r="A9" s="4" t="inlineStr">
        <is>
          <t>Interest-bearing deposit at banks</t>
        </is>
      </c>
      <c r="D9" s="5" t="n">
        <v>9339</v>
      </c>
    </row>
    <row r="10">
      <c r="A10" s="4" t="inlineStr">
        <is>
          <t>Securities</t>
        </is>
      </c>
      <c r="D10" s="5" t="n">
        <v>21371</v>
      </c>
    </row>
    <row r="11">
      <c r="A11" s="4" t="inlineStr">
        <is>
          <t>FHLB Stock</t>
        </is>
      </c>
      <c r="D11" s="5" t="n">
        <v>2614</v>
      </c>
    </row>
    <row r="12">
      <c r="A12" s="4" t="inlineStr">
        <is>
          <t>Loans receivable</t>
        </is>
      </c>
      <c r="D12" s="5" t="n">
        <v>273869</v>
      </c>
    </row>
    <row r="13">
      <c r="A13" s="4" t="inlineStr">
        <is>
          <t>Allowance for loan losses</t>
        </is>
      </c>
      <c r="D13" s="5" t="n">
        <v>-1706</v>
      </c>
    </row>
    <row r="14">
      <c r="A14" s="4" t="inlineStr">
        <is>
          <t>Premises and equipment</t>
        </is>
      </c>
      <c r="D14" s="5" t="n">
        <v>2303</v>
      </c>
    </row>
    <row r="15">
      <c r="A15" s="4" t="inlineStr">
        <is>
          <t>Bank owned life insurance</t>
        </is>
      </c>
      <c r="D15" s="5" t="n">
        <v>3891</v>
      </c>
    </row>
    <row r="16">
      <c r="A16" s="4" t="inlineStr">
        <is>
          <t>Operating lease right-of-use asset</t>
        </is>
      </c>
      <c r="D16" s="5" t="n">
        <v>2020</v>
      </c>
    </row>
    <row r="17">
      <c r="A17" s="4" t="inlineStr">
        <is>
          <t>Other assets</t>
        </is>
      </c>
      <c r="D17" s="5" t="n">
        <v>6033</v>
      </c>
    </row>
    <row r="18">
      <c r="A18" s="4" t="inlineStr">
        <is>
          <t>Total assets acquired</t>
        </is>
      </c>
      <c r="D18" s="5" t="n">
        <v>321712</v>
      </c>
    </row>
    <row r="19">
      <c r="A19" s="4" t="inlineStr">
        <is>
          <t>Deposits</t>
        </is>
      </c>
      <c r="D19" s="5" t="n">
        <v>237688</v>
      </c>
    </row>
    <row r="20">
      <c r="A20" s="4" t="inlineStr">
        <is>
          <t>Other borrowed funds</t>
        </is>
      </c>
      <c r="D20" s="5" t="n">
        <v>50597</v>
      </c>
    </row>
    <row r="21">
      <c r="A21" s="4" t="inlineStr">
        <is>
          <t>Operating lease liability</t>
        </is>
      </c>
      <c r="D21" s="5" t="n">
        <v>2217</v>
      </c>
    </row>
    <row r="22">
      <c r="A22" s="4" t="inlineStr">
        <is>
          <t>Other liabilities</t>
        </is>
      </c>
      <c r="D22" s="5" t="n">
        <v>2557</v>
      </c>
    </row>
    <row r="23">
      <c r="A23" s="4" t="inlineStr">
        <is>
          <t>Total liabilities assumed</t>
        </is>
      </c>
      <c r="D23" s="5" t="n">
        <v>293059</v>
      </c>
    </row>
    <row r="24">
      <c r="A24" s="4" t="inlineStr">
        <is>
          <t>Fair Value Adjustments [Member]</t>
        </is>
      </c>
    </row>
    <row r="25">
      <c r="A25" s="3" t="inlineStr">
        <is>
          <t>Business Acquisition [Line Items]</t>
        </is>
      </c>
    </row>
    <row r="26">
      <c r="A26" s="4" t="inlineStr">
        <is>
          <t>Securities</t>
        </is>
      </c>
      <c r="D26" s="5" t="n">
        <v>106</v>
      </c>
    </row>
    <row r="27">
      <c r="A27" s="4" t="inlineStr">
        <is>
          <t>Loans receivable</t>
        </is>
      </c>
      <c r="D27" s="5" t="n">
        <v>-2484</v>
      </c>
    </row>
    <row r="28">
      <c r="A28" s="4" t="inlineStr">
        <is>
          <t>Allowance for loan losses</t>
        </is>
      </c>
      <c r="D28" s="5" t="n">
        <v>1706</v>
      </c>
    </row>
    <row r="29">
      <c r="A29" s="4" t="inlineStr">
        <is>
          <t>Premises and equipment</t>
        </is>
      </c>
      <c r="D29" s="5" t="n">
        <v>-56</v>
      </c>
    </row>
    <row r="30">
      <c r="A30" s="4" t="inlineStr">
        <is>
          <t>Intangible assets</t>
        </is>
      </c>
      <c r="D30" s="5" t="n">
        <v>166</v>
      </c>
    </row>
    <row r="31">
      <c r="A31" s="4" t="inlineStr">
        <is>
          <t>Operating lease right-of-use asset</t>
        </is>
      </c>
      <c r="D31" s="5" t="n">
        <v>374</v>
      </c>
    </row>
    <row r="32">
      <c r="A32" s="4" t="inlineStr">
        <is>
          <t>Other assets</t>
        </is>
      </c>
      <c r="D32" s="5" t="n">
        <v>1640</v>
      </c>
    </row>
    <row r="33">
      <c r="A33" s="4" t="inlineStr">
        <is>
          <t>Total assets acquired</t>
        </is>
      </c>
      <c r="D33" s="5" t="n">
        <v>1452</v>
      </c>
    </row>
    <row r="34">
      <c r="A34" s="4" t="inlineStr">
        <is>
          <t>Deposits</t>
        </is>
      </c>
      <c r="D34" s="5" t="n">
        <v>1485</v>
      </c>
    </row>
    <row r="35">
      <c r="A35" s="4" t="inlineStr">
        <is>
          <t>Other borrowed funds</t>
        </is>
      </c>
      <c r="D35" s="5" t="n">
        <v>1929</v>
      </c>
    </row>
    <row r="36">
      <c r="A36" s="4" t="inlineStr">
        <is>
          <t>Operating lease liability</t>
        </is>
      </c>
      <c r="D36" s="5" t="n">
        <v>176</v>
      </c>
    </row>
    <row r="37">
      <c r="A37" s="4" t="inlineStr">
        <is>
          <t>Other liabilities</t>
        </is>
      </c>
      <c r="D37" s="5" t="n">
        <v>-573</v>
      </c>
    </row>
    <row r="38">
      <c r="A38" s="4" t="inlineStr">
        <is>
          <t>Total liabilities assumed</t>
        </is>
      </c>
      <c r="D38" s="5" t="n">
        <v>3017</v>
      </c>
    </row>
    <row r="39">
      <c r="A39" s="4" t="inlineStr">
        <is>
          <t>As Recorded At Acquisition [Member]</t>
        </is>
      </c>
    </row>
    <row r="40">
      <c r="A40" s="3" t="inlineStr">
        <is>
          <t>Business Acquisition [Line Items]</t>
        </is>
      </c>
    </row>
    <row r="41">
      <c r="A41" s="4" t="inlineStr">
        <is>
          <t>Cash and due from banks</t>
        </is>
      </c>
      <c r="D41" s="5" t="n">
        <v>1978</v>
      </c>
    </row>
    <row r="42">
      <c r="A42" s="4" t="inlineStr">
        <is>
          <t>Interest-bearing deposit at banks</t>
        </is>
      </c>
      <c r="D42" s="5" t="n">
        <v>9339</v>
      </c>
    </row>
    <row r="43">
      <c r="A43" s="4" t="inlineStr">
        <is>
          <t>Securities</t>
        </is>
      </c>
      <c r="D43" s="5" t="n">
        <v>21477</v>
      </c>
    </row>
    <row r="44">
      <c r="A44" s="4" t="inlineStr">
        <is>
          <t>FHLB Stock</t>
        </is>
      </c>
      <c r="D44" s="5" t="n">
        <v>2614</v>
      </c>
    </row>
    <row r="45">
      <c r="A45" s="4" t="inlineStr">
        <is>
          <t>Loans receivable</t>
        </is>
      </c>
      <c r="D45" s="5" t="n">
        <v>271385</v>
      </c>
    </row>
    <row r="46">
      <c r="A46" s="4" t="inlineStr">
        <is>
          <t>Premises and equipment</t>
        </is>
      </c>
      <c r="D46" s="5" t="n">
        <v>2247</v>
      </c>
    </row>
    <row r="47">
      <c r="A47" s="4" t="inlineStr">
        <is>
          <t>Intangible assets</t>
        </is>
      </c>
      <c r="D47" s="5" t="n">
        <v>166</v>
      </c>
    </row>
    <row r="48">
      <c r="A48" s="4" t="inlineStr">
        <is>
          <t>Bank owned life insurance</t>
        </is>
      </c>
      <c r="D48" s="5" t="n">
        <v>3891</v>
      </c>
    </row>
    <row r="49">
      <c r="A49" s="4" t="inlineStr">
        <is>
          <t>Operating lease right-of-use asset</t>
        </is>
      </c>
      <c r="D49" s="5" t="n">
        <v>2394</v>
      </c>
    </row>
    <row r="50">
      <c r="A50" s="4" t="inlineStr">
        <is>
          <t>Other assets</t>
        </is>
      </c>
      <c r="D50" s="5" t="n">
        <v>7673</v>
      </c>
    </row>
    <row r="51">
      <c r="A51" s="4" t="inlineStr">
        <is>
          <t>Total assets acquired</t>
        </is>
      </c>
      <c r="D51" s="5" t="n">
        <v>323164</v>
      </c>
    </row>
    <row r="52">
      <c r="A52" s="4" t="inlineStr">
        <is>
          <t>Deposits</t>
        </is>
      </c>
      <c r="D52" s="5" t="n">
        <v>239173</v>
      </c>
    </row>
    <row r="53">
      <c r="A53" s="4" t="inlineStr">
        <is>
          <t>Other borrowed funds</t>
        </is>
      </c>
      <c r="D53" s="5" t="n">
        <v>52526</v>
      </c>
    </row>
    <row r="54">
      <c r="A54" s="4" t="inlineStr">
        <is>
          <t>Operating lease liability</t>
        </is>
      </c>
      <c r="D54" s="5" t="n">
        <v>2393</v>
      </c>
    </row>
    <row r="55">
      <c r="A55" s="4" t="inlineStr">
        <is>
          <t>Other liabilities</t>
        </is>
      </c>
      <c r="D55" s="5" t="n">
        <v>1984</v>
      </c>
    </row>
    <row r="56">
      <c r="A56" s="4" t="inlineStr">
        <is>
          <t>Total liabilities assumed</t>
        </is>
      </c>
      <c r="D56" s="5" t="n">
        <v>296076</v>
      </c>
    </row>
    <row r="57">
      <c r="A57" s="4" t="inlineStr">
        <is>
          <t>Net assets acquired</t>
        </is>
      </c>
      <c r="D57" s="5" t="n">
        <v>27088</v>
      </c>
    </row>
    <row r="58">
      <c r="A58" s="4" t="inlineStr">
        <is>
          <t>Purchase price</t>
        </is>
      </c>
      <c r="D58" s="5" t="n">
        <v>28856</v>
      </c>
    </row>
    <row r="59">
      <c r="A59" s="4" t="inlineStr">
        <is>
          <t>Goodwill recorded in merger</t>
        </is>
      </c>
      <c r="D59" s="6" t="n">
        <v>17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Selected Pro Forma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interest income after provision</t>
        </is>
      </c>
      <c r="B4" s="6" t="n">
        <v>19302</v>
      </c>
      <c r="C4" s="6" t="n">
        <v>17766</v>
      </c>
      <c r="D4" s="6" t="n">
        <v>56848</v>
      </c>
      <c r="E4" s="6" t="n">
        <v>50658</v>
      </c>
    </row>
    <row r="5">
      <c r="A5" s="4" t="inlineStr">
        <is>
          <t>Non-interest income</t>
        </is>
      </c>
      <c r="B5" s="5" t="n">
        <v>5157</v>
      </c>
      <c r="C5" s="5" t="n">
        <v>5857</v>
      </c>
      <c r="D5" s="5" t="n">
        <v>14141</v>
      </c>
      <c r="E5" s="5" t="n">
        <v>13434</v>
      </c>
    </row>
    <row r="6">
      <c r="A6" s="4" t="inlineStr">
        <is>
          <t>Non-interest expense</t>
        </is>
      </c>
      <c r="B6" s="5" t="n">
        <v>15393</v>
      </c>
      <c r="C6" s="5" t="n">
        <v>14468</v>
      </c>
      <c r="D6" s="5" t="n">
        <v>44934</v>
      </c>
      <c r="E6" s="5" t="n">
        <v>45350</v>
      </c>
    </row>
    <row r="7">
      <c r="A7" s="4" t="inlineStr">
        <is>
          <t>Net income</t>
        </is>
      </c>
      <c r="B7" s="6" t="n">
        <v>6979</v>
      </c>
      <c r="C7" s="5" t="n">
        <v>4544</v>
      </c>
      <c r="D7" s="6" t="n">
        <v>18144</v>
      </c>
      <c r="E7" s="5" t="n">
        <v>5217</v>
      </c>
    </row>
    <row r="8">
      <c r="A8" s="4" t="inlineStr">
        <is>
          <t>FSB [Member]</t>
        </is>
      </c>
    </row>
    <row r="9">
      <c r="A9" s="3" t="inlineStr">
        <is>
          <t>Business Acquisition [Line Items]</t>
        </is>
      </c>
    </row>
    <row r="10">
      <c r="A10" s="4" t="inlineStr">
        <is>
          <t>Net interest income after provision</t>
        </is>
      </c>
      <c r="C10" s="5" t="n">
        <v>13250</v>
      </c>
      <c r="E10" s="5" t="n">
        <v>40014</v>
      </c>
    </row>
    <row r="11">
      <c r="A11" s="4" t="inlineStr">
        <is>
          <t>Non-interest income</t>
        </is>
      </c>
      <c r="C11" s="5" t="n">
        <v>5857</v>
      </c>
      <c r="E11" s="5" t="n">
        <v>14023</v>
      </c>
    </row>
    <row r="12">
      <c r="A12" s="4" t="inlineStr">
        <is>
          <t>Non-interest expense</t>
        </is>
      </c>
      <c r="C12" s="5" t="n">
        <v>13944</v>
      </c>
      <c r="E12" s="5" t="n">
        <v>42905</v>
      </c>
    </row>
    <row r="13">
      <c r="A13" s="4" t="inlineStr">
        <is>
          <t>Net income</t>
        </is>
      </c>
      <c r="C13" s="6" t="n">
        <v>4554</v>
      </c>
      <c r="E13" s="6" t="n">
        <v>90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ecurities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Available-for-sale Securities [Line Items]</t>
        </is>
      </c>
    </row>
    <row r="4">
      <c r="A4" s="4" t="inlineStr">
        <is>
          <t>Available for sale securities pledged as collateral</t>
        </is>
      </c>
      <c r="B4" s="6" t="n">
        <v>216000</v>
      </c>
      <c r="D4" s="6" t="n">
        <v>216000</v>
      </c>
      <c r="F4" s="6" t="n">
        <v>135000</v>
      </c>
    </row>
    <row r="5">
      <c r="A5" s="4" t="inlineStr">
        <is>
          <t>Proceeds from sale of investment securities</t>
        </is>
      </c>
      <c r="C5" s="6" t="n">
        <v>23300</v>
      </c>
    </row>
    <row r="6">
      <c r="A6" s="4" t="inlineStr">
        <is>
          <t>Gross realized gains (losses) from sales of investment securities</t>
        </is>
      </c>
      <c r="B6" s="5" t="n">
        <v>0</v>
      </c>
      <c r="C6" s="6" t="n">
        <v>700</v>
      </c>
      <c r="D6" s="5" t="n">
        <v>0</v>
      </c>
      <c r="E6" s="6" t="n">
        <v>700</v>
      </c>
    </row>
    <row r="7">
      <c r="A7" s="4" t="inlineStr">
        <is>
          <t>Other-than-temporary impairment charges</t>
        </is>
      </c>
      <c r="B7" s="6" t="n">
        <v>0</v>
      </c>
      <c r="D7" s="6" t="n">
        <v>0</v>
      </c>
      <c r="F7" s="6" t="n">
        <v>0</v>
      </c>
    </row>
    <row r="8">
      <c r="A8" s="4" t="inlineStr">
        <is>
          <t>Minimum [Member] | Mortgage-Backed Securities [Member]</t>
        </is>
      </c>
    </row>
    <row r="9">
      <c r="A9" s="3" t="inlineStr">
        <is>
          <t>Schedule of Available-for-sale Securities [Line Items]</t>
        </is>
      </c>
    </row>
    <row r="10">
      <c r="A10" s="4" t="inlineStr">
        <is>
          <t>Contractual maturities duration</t>
        </is>
      </c>
      <c r="B10" s="4" t="inlineStr">
        <is>
          <t>10 years</t>
        </is>
      </c>
      <c r="D10"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Sep. 30, 2021</t>
        </is>
      </c>
      <c r="C1" s="2" t="inlineStr">
        <is>
          <t>Dec. 31, 2020</t>
        </is>
      </c>
    </row>
    <row r="2">
      <c r="A2" s="3" t="inlineStr">
        <is>
          <t>Schedule of Available-for-sale Securities [Line Items]</t>
        </is>
      </c>
    </row>
    <row r="3">
      <c r="A3" s="4" t="inlineStr">
        <is>
          <t>Total securities designated as available for sale, Amortized Cost</t>
        </is>
      </c>
      <c r="B3" s="6" t="n">
        <v>255244</v>
      </c>
      <c r="C3" s="6" t="n">
        <v>159157</v>
      </c>
    </row>
    <row r="4">
      <c r="A4" s="4" t="inlineStr">
        <is>
          <t>Available for Sale, Unrealized Gains</t>
        </is>
      </c>
      <c r="B4" s="5" t="n">
        <v>2058</v>
      </c>
      <c r="C4" s="5" t="n">
        <v>3583</v>
      </c>
    </row>
    <row r="5">
      <c r="A5" s="4" t="inlineStr">
        <is>
          <t>Available for Sale, Unrealized Losses</t>
        </is>
      </c>
      <c r="B5" s="5" t="n">
        <v>-3814</v>
      </c>
      <c r="C5" s="5" t="n">
        <v>-344</v>
      </c>
    </row>
    <row r="6">
      <c r="A6" s="4" t="inlineStr">
        <is>
          <t>Available for Sale, Fair Value</t>
        </is>
      </c>
      <c r="B6" s="5" t="n">
        <v>253488</v>
      </c>
      <c r="C6" s="5" t="n">
        <v>162396</v>
      </c>
    </row>
    <row r="7">
      <c r="A7" s="4" t="inlineStr">
        <is>
          <t>Held to Maturity, Amortized Cost</t>
        </is>
      </c>
      <c r="B7" s="5" t="n">
        <v>4733</v>
      </c>
      <c r="C7" s="5" t="n">
        <v>4204</v>
      </c>
    </row>
    <row r="8">
      <c r="A8" s="4" t="inlineStr">
        <is>
          <t>Held to Maturity, Unrealized Gains</t>
        </is>
      </c>
      <c r="B8" s="5" t="n">
        <v>22</v>
      </c>
      <c r="C8" s="5" t="n">
        <v>67</v>
      </c>
    </row>
    <row r="9">
      <c r="A9" s="4" t="inlineStr">
        <is>
          <t>Held to Maturity, Fair Value</t>
        </is>
      </c>
      <c r="B9" s="5" t="n">
        <v>4755</v>
      </c>
      <c r="C9" s="5" t="n">
        <v>4271</v>
      </c>
    </row>
    <row r="10">
      <c r="A10" s="4" t="inlineStr">
        <is>
          <t>Debt Securities [Member]</t>
        </is>
      </c>
    </row>
    <row r="11">
      <c r="A11" s="3" t="inlineStr">
        <is>
          <t>Schedule of Available-for-sale Securities [Line Items]</t>
        </is>
      </c>
    </row>
    <row r="12">
      <c r="A12" s="4" t="inlineStr">
        <is>
          <t>Total securities designated as available for sale, Amortized Cost</t>
        </is>
      </c>
      <c r="B12" s="5" t="n">
        <v>93377</v>
      </c>
      <c r="C12" s="5" t="n">
        <v>74981</v>
      </c>
    </row>
    <row r="13">
      <c r="A13" s="4" t="inlineStr">
        <is>
          <t>Available for Sale, Unrealized Gains</t>
        </is>
      </c>
      <c r="B13" s="5" t="n">
        <v>514</v>
      </c>
      <c r="C13" s="5" t="n">
        <v>900</v>
      </c>
    </row>
    <row r="14">
      <c r="A14" s="4" t="inlineStr">
        <is>
          <t>Available for Sale, Unrealized Losses</t>
        </is>
      </c>
      <c r="B14" s="5" t="n">
        <v>-1838</v>
      </c>
      <c r="C14" s="5" t="n">
        <v>-259</v>
      </c>
    </row>
    <row r="15">
      <c r="A15" s="4" t="inlineStr">
        <is>
          <t>Available for Sale, Fair Value</t>
        </is>
      </c>
      <c r="B15" s="5" t="n">
        <v>92053</v>
      </c>
      <c r="C15" s="5" t="n">
        <v>75622</v>
      </c>
    </row>
    <row r="16">
      <c r="A16" s="4" t="inlineStr">
        <is>
          <t>Held to Maturity, Amortized Cost</t>
        </is>
      </c>
      <c r="B16" s="5" t="n">
        <v>4733</v>
      </c>
    </row>
    <row r="17">
      <c r="A17" s="4" t="inlineStr">
        <is>
          <t>Held to Maturity, Fair Value</t>
        </is>
      </c>
      <c r="B17" s="5" t="n">
        <v>4755</v>
      </c>
    </row>
    <row r="18">
      <c r="A18" s="4" t="inlineStr">
        <is>
          <t>US Treasuries And Government Agencies [Member] | Debt Securities [Member]</t>
        </is>
      </c>
    </row>
    <row r="19">
      <c r="A19" s="3" t="inlineStr">
        <is>
          <t>Schedule of Available-for-sale Securities [Line Items]</t>
        </is>
      </c>
    </row>
    <row r="20">
      <c r="A20" s="4" t="inlineStr">
        <is>
          <t>Total securities designated as available for sale, Amortized Cost</t>
        </is>
      </c>
      <c r="B20" s="5" t="n">
        <v>87010</v>
      </c>
      <c r="C20" s="5" t="n">
        <v>67619</v>
      </c>
    </row>
    <row r="21">
      <c r="A21" s="4" t="inlineStr">
        <is>
          <t>Available for Sale, Unrealized Gains</t>
        </is>
      </c>
      <c r="B21" s="5" t="n">
        <v>404</v>
      </c>
      <c r="C21" s="5" t="n">
        <v>731</v>
      </c>
    </row>
    <row r="22">
      <c r="A22" s="4" t="inlineStr">
        <is>
          <t>Available for Sale, Unrealized Losses</t>
        </is>
      </c>
      <c r="B22" s="5" t="n">
        <v>-1833</v>
      </c>
      <c r="C22" s="5" t="n">
        <v>-252</v>
      </c>
    </row>
    <row r="23">
      <c r="A23" s="4" t="inlineStr">
        <is>
          <t>Available for Sale, Fair Value</t>
        </is>
      </c>
      <c r="B23" s="5" t="n">
        <v>85581</v>
      </c>
      <c r="C23" s="5" t="n">
        <v>68098</v>
      </c>
    </row>
    <row r="24">
      <c r="A24" s="4" t="inlineStr">
        <is>
          <t>Mortgage-Backed Securities [Member]</t>
        </is>
      </c>
    </row>
    <row r="25">
      <c r="A25" s="3" t="inlineStr">
        <is>
          <t>Schedule of Available-for-sale Securities [Line Items]</t>
        </is>
      </c>
    </row>
    <row r="26">
      <c r="A26" s="4" t="inlineStr">
        <is>
          <t>Total securities designated as available for sale, Amortized Cost</t>
        </is>
      </c>
      <c r="B26" s="5" t="n">
        <v>161867</v>
      </c>
      <c r="C26" s="5" t="n">
        <v>84176</v>
      </c>
    </row>
    <row r="27">
      <c r="A27" s="4" t="inlineStr">
        <is>
          <t>Available for Sale, Unrealized Gains</t>
        </is>
      </c>
      <c r="B27" s="5" t="n">
        <v>1544</v>
      </c>
      <c r="C27" s="5" t="n">
        <v>2683</v>
      </c>
    </row>
    <row r="28">
      <c r="A28" s="4" t="inlineStr">
        <is>
          <t>Available for Sale, Unrealized Losses</t>
        </is>
      </c>
      <c r="B28" s="5" t="n">
        <v>-1976</v>
      </c>
      <c r="C28" s="5" t="n">
        <v>-85</v>
      </c>
    </row>
    <row r="29">
      <c r="A29" s="4" t="inlineStr">
        <is>
          <t>Available for Sale, Fair Value</t>
        </is>
      </c>
      <c r="B29" s="5" t="n">
        <v>161435</v>
      </c>
      <c r="C29" s="5" t="n">
        <v>86774</v>
      </c>
    </row>
    <row r="30">
      <c r="A30" s="4" t="inlineStr">
        <is>
          <t>Mortgage-Backed Securities [Member] | FNMA [Member]</t>
        </is>
      </c>
    </row>
    <row r="31">
      <c r="A31" s="3" t="inlineStr">
        <is>
          <t>Schedule of Available-for-sale Securities [Line Items]</t>
        </is>
      </c>
    </row>
    <row r="32">
      <c r="A32" s="4" t="inlineStr">
        <is>
          <t>Total securities designated as available for sale, Amortized Cost</t>
        </is>
      </c>
      <c r="B32" s="5" t="n">
        <v>58943</v>
      </c>
      <c r="C32" s="5" t="n">
        <v>24265</v>
      </c>
    </row>
    <row r="33">
      <c r="A33" s="4" t="inlineStr">
        <is>
          <t>Available for Sale, Unrealized Gains</t>
        </is>
      </c>
      <c r="B33" s="5" t="n">
        <v>449</v>
      </c>
      <c r="C33" s="5" t="n">
        <v>654</v>
      </c>
    </row>
    <row r="34">
      <c r="A34" s="4" t="inlineStr">
        <is>
          <t>Available for Sale, Unrealized Losses</t>
        </is>
      </c>
      <c r="B34" s="5" t="n">
        <v>-778</v>
      </c>
      <c r="C34" s="5" t="n">
        <v>-50</v>
      </c>
    </row>
    <row r="35">
      <c r="A35" s="4" t="inlineStr">
        <is>
          <t>Available for Sale, Fair Value</t>
        </is>
      </c>
      <c r="B35" s="5" t="n">
        <v>58614</v>
      </c>
      <c r="C35" s="5" t="n">
        <v>24869</v>
      </c>
    </row>
    <row r="36">
      <c r="A36" s="4" t="inlineStr">
        <is>
          <t>Mortgage-Backed Securities [Member] | FHLMC [Member]</t>
        </is>
      </c>
    </row>
    <row r="37">
      <c r="A37" s="3" t="inlineStr">
        <is>
          <t>Schedule of Available-for-sale Securities [Line Items]</t>
        </is>
      </c>
    </row>
    <row r="38">
      <c r="A38" s="4" t="inlineStr">
        <is>
          <t>Total securities designated as available for sale, Amortized Cost</t>
        </is>
      </c>
      <c r="B38" s="5" t="n">
        <v>23577</v>
      </c>
      <c r="C38" s="5" t="n">
        <v>3739</v>
      </c>
    </row>
    <row r="39">
      <c r="A39" s="4" t="inlineStr">
        <is>
          <t>Available for Sale, Unrealized Gains</t>
        </is>
      </c>
      <c r="B39" s="5" t="n">
        <v>93</v>
      </c>
      <c r="C39" s="5" t="n">
        <v>111</v>
      </c>
    </row>
    <row r="40">
      <c r="A40" s="4" t="inlineStr">
        <is>
          <t>Available for Sale, Unrealized Losses</t>
        </is>
      </c>
      <c r="B40" s="5" t="n">
        <v>-305</v>
      </c>
      <c r="C40" s="5" t="n">
        <v>-1</v>
      </c>
    </row>
    <row r="41">
      <c r="A41" s="4" t="inlineStr">
        <is>
          <t>Available for Sale, Fair Value</t>
        </is>
      </c>
      <c r="B41" s="5" t="n">
        <v>23365</v>
      </c>
      <c r="C41" s="5" t="n">
        <v>3849</v>
      </c>
    </row>
    <row r="42">
      <c r="A42" s="4" t="inlineStr">
        <is>
          <t>Mortgage-Backed Securities [Member] | GNMA [Member]</t>
        </is>
      </c>
    </row>
    <row r="43">
      <c r="A43" s="3" t="inlineStr">
        <is>
          <t>Schedule of Available-for-sale Securities [Line Items]</t>
        </is>
      </c>
    </row>
    <row r="44">
      <c r="A44" s="4" t="inlineStr">
        <is>
          <t>Total securities designated as available for sale, Amortized Cost</t>
        </is>
      </c>
      <c r="B44" s="5" t="n">
        <v>21093</v>
      </c>
      <c r="C44" s="5" t="n">
        <v>2006</v>
      </c>
    </row>
    <row r="45">
      <c r="A45" s="4" t="inlineStr">
        <is>
          <t>Available for Sale, Unrealized Gains</t>
        </is>
      </c>
      <c r="B45" s="5" t="n">
        <v>23</v>
      </c>
      <c r="C45" s="5" t="n">
        <v>58</v>
      </c>
    </row>
    <row r="46">
      <c r="A46" s="4" t="inlineStr">
        <is>
          <t>Available for Sale, Unrealized Losses</t>
        </is>
      </c>
      <c r="B46" s="5" t="n">
        <v>-340</v>
      </c>
      <c r="C46" s="5" t="n">
        <v>-1</v>
      </c>
    </row>
    <row r="47">
      <c r="A47" s="4" t="inlineStr">
        <is>
          <t>Available for Sale, Fair Value</t>
        </is>
      </c>
      <c r="B47" s="5" t="n">
        <v>20776</v>
      </c>
      <c r="C47" s="5" t="n">
        <v>2063</v>
      </c>
    </row>
    <row r="48">
      <c r="A48" s="4" t="inlineStr">
        <is>
          <t>Mortgage-Backed Securities [Member] | SBA [Member]</t>
        </is>
      </c>
    </row>
    <row r="49">
      <c r="A49" s="3" t="inlineStr">
        <is>
          <t>Schedule of Available-for-sale Securities [Line Items]</t>
        </is>
      </c>
    </row>
    <row r="50">
      <c r="A50" s="4" t="inlineStr">
        <is>
          <t>Total securities designated as available for sale, Amortized Cost</t>
        </is>
      </c>
      <c r="B50" s="5" t="n">
        <v>18694</v>
      </c>
      <c r="C50" s="5" t="n">
        <v>20949</v>
      </c>
    </row>
    <row r="51">
      <c r="A51" s="4" t="inlineStr">
        <is>
          <t>Available for Sale, Unrealized Gains</t>
        </is>
      </c>
      <c r="B51" s="5" t="n">
        <v>582</v>
      </c>
      <c r="C51" s="5" t="n">
        <v>914</v>
      </c>
    </row>
    <row r="52">
      <c r="A52" s="4" t="inlineStr">
        <is>
          <t>Available for Sale, Unrealized Losses</t>
        </is>
      </c>
      <c r="B52" s="5" t="n">
        <v>-39</v>
      </c>
      <c r="C52" s="5" t="n">
        <v>-33</v>
      </c>
    </row>
    <row r="53">
      <c r="A53" s="4" t="inlineStr">
        <is>
          <t>Available for Sale, Fair Value</t>
        </is>
      </c>
      <c r="B53" s="5" t="n">
        <v>19237</v>
      </c>
      <c r="C53" s="5" t="n">
        <v>21830</v>
      </c>
    </row>
    <row r="54">
      <c r="A54" s="4" t="inlineStr">
        <is>
          <t>Mortgage-Backed Securities [Member] | CMO [Member]</t>
        </is>
      </c>
    </row>
    <row r="55">
      <c r="A55" s="3" t="inlineStr">
        <is>
          <t>Schedule of Available-for-sale Securities [Line Items]</t>
        </is>
      </c>
    </row>
    <row r="56">
      <c r="A56" s="4" t="inlineStr">
        <is>
          <t>Total securities designated as available for sale, Amortized Cost</t>
        </is>
      </c>
      <c r="B56" s="5" t="n">
        <v>39560</v>
      </c>
      <c r="C56" s="5" t="n">
        <v>33217</v>
      </c>
    </row>
    <row r="57">
      <c r="A57" s="4" t="inlineStr">
        <is>
          <t>Available for Sale, Unrealized Gains</t>
        </is>
      </c>
      <c r="B57" s="5" t="n">
        <v>397</v>
      </c>
      <c r="C57" s="5" t="n">
        <v>946</v>
      </c>
    </row>
    <row r="58">
      <c r="A58" s="4" t="inlineStr">
        <is>
          <t>Available for Sale, Unrealized Losses</t>
        </is>
      </c>
      <c r="B58" s="5" t="n">
        <v>-514</v>
      </c>
    </row>
    <row r="59">
      <c r="A59" s="4" t="inlineStr">
        <is>
          <t>Available for Sale, Fair Value</t>
        </is>
      </c>
      <c r="B59" s="5" t="n">
        <v>39443</v>
      </c>
      <c r="C59" s="5" t="n">
        <v>34163</v>
      </c>
    </row>
    <row r="60">
      <c r="A60" s="4" t="inlineStr">
        <is>
          <t>States and Political Subdivisions [Member] | Debt Securities [Member]</t>
        </is>
      </c>
    </row>
    <row r="61">
      <c r="A61" s="3" t="inlineStr">
        <is>
          <t>Schedule of Available-for-sale Securities [Line Items]</t>
        </is>
      </c>
    </row>
    <row r="62">
      <c r="A62" s="4" t="inlineStr">
        <is>
          <t>Total securities designated as available for sale, Amortized Cost</t>
        </is>
      </c>
      <c r="B62" s="5" t="n">
        <v>6367</v>
      </c>
      <c r="C62" s="5" t="n">
        <v>7362</v>
      </c>
    </row>
    <row r="63">
      <c r="A63" s="4" t="inlineStr">
        <is>
          <t>Available for Sale, Unrealized Gains</t>
        </is>
      </c>
      <c r="B63" s="5" t="n">
        <v>110</v>
      </c>
      <c r="C63" s="5" t="n">
        <v>169</v>
      </c>
    </row>
    <row r="64">
      <c r="A64" s="4" t="inlineStr">
        <is>
          <t>Available for Sale, Unrealized Losses</t>
        </is>
      </c>
      <c r="B64" s="5" t="n">
        <v>-5</v>
      </c>
      <c r="C64" s="5" t="n">
        <v>-7</v>
      </c>
    </row>
    <row r="65">
      <c r="A65" s="4" t="inlineStr">
        <is>
          <t>Available for Sale, Fair Value</t>
        </is>
      </c>
      <c r="B65" s="5" t="n">
        <v>6472</v>
      </c>
      <c r="C65" s="5" t="n">
        <v>7524</v>
      </c>
    </row>
    <row r="66">
      <c r="A66" s="4" t="inlineStr">
        <is>
          <t>Held to Maturity, Amortized Cost</t>
        </is>
      </c>
      <c r="B66" s="5" t="n">
        <v>4733</v>
      </c>
      <c r="C66" s="5" t="n">
        <v>4204</v>
      </c>
    </row>
    <row r="67">
      <c r="A67" s="4" t="inlineStr">
        <is>
          <t>Held to Maturity, Unrealized Gains</t>
        </is>
      </c>
      <c r="B67" s="5" t="n">
        <v>22</v>
      </c>
      <c r="C67" s="5" t="n">
        <v>67</v>
      </c>
    </row>
    <row r="68">
      <c r="A68" s="4" t="inlineStr">
        <is>
          <t>Held to Maturity, Fair Value</t>
        </is>
      </c>
      <c r="B68" s="6" t="n">
        <v>4755</v>
      </c>
      <c r="C68" s="6" t="n">
        <v>4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Sep. 30, 2021</t>
        </is>
      </c>
      <c r="C1" s="2" t="inlineStr">
        <is>
          <t>Dec. 31, 2020</t>
        </is>
      </c>
    </row>
    <row r="2">
      <c r="A2" s="3" t="inlineStr">
        <is>
          <t>Schedule of Available-for-sale Securities [Line Items]</t>
        </is>
      </c>
    </row>
    <row r="3">
      <c r="A3" s="4" t="inlineStr">
        <is>
          <t>Total securities designated as available for sale, Amortized Cost</t>
        </is>
      </c>
      <c r="B3" s="6" t="n">
        <v>255244</v>
      </c>
      <c r="C3" s="6" t="n">
        <v>159157</v>
      </c>
    </row>
    <row r="4">
      <c r="A4" s="4" t="inlineStr">
        <is>
          <t>Total securities available for sale, Estimated fair value</t>
        </is>
      </c>
      <c r="B4" s="5" t="n">
        <v>253488</v>
      </c>
      <c r="C4" s="5" t="n">
        <v>162396</v>
      </c>
    </row>
    <row r="5">
      <c r="A5" s="4" t="inlineStr">
        <is>
          <t>Held to Maturity, Amortized Cost</t>
        </is>
      </c>
      <c r="B5" s="5" t="n">
        <v>4733</v>
      </c>
      <c r="C5" s="5" t="n">
        <v>4204</v>
      </c>
    </row>
    <row r="6">
      <c r="A6" s="4" t="inlineStr">
        <is>
          <t>Held to maturity, Estimated fair value</t>
        </is>
      </c>
      <c r="B6" s="5" t="n">
        <v>4755</v>
      </c>
      <c r="C6" s="5" t="n">
        <v>4271</v>
      </c>
    </row>
    <row r="7">
      <c r="A7" s="4" t="inlineStr">
        <is>
          <t>Mortgage-Backed Securities [Member]</t>
        </is>
      </c>
    </row>
    <row r="8">
      <c r="A8" s="3" t="inlineStr">
        <is>
          <t>Schedule of Available-for-sale Securities [Line Items]</t>
        </is>
      </c>
    </row>
    <row r="9">
      <c r="A9" s="4" t="inlineStr">
        <is>
          <t>Mortgage-backed securities available for sale, Amortized cost</t>
        </is>
      </c>
      <c r="B9" s="5" t="n">
        <v>161867</v>
      </c>
    </row>
    <row r="10">
      <c r="A10" s="4" t="inlineStr">
        <is>
          <t>Total securities designated as available for sale, Amortized Cost</t>
        </is>
      </c>
      <c r="B10" s="5" t="n">
        <v>161867</v>
      </c>
      <c r="C10" s="5" t="n">
        <v>84176</v>
      </c>
    </row>
    <row r="11">
      <c r="A11" s="4" t="inlineStr">
        <is>
          <t>Mortgage-backed securities available for sale, Estimated fair value</t>
        </is>
      </c>
      <c r="B11" s="5" t="n">
        <v>161435</v>
      </c>
    </row>
    <row r="12">
      <c r="A12" s="4" t="inlineStr">
        <is>
          <t>Total securities available for sale, Estimated fair value</t>
        </is>
      </c>
      <c r="B12" s="5" t="n">
        <v>161435</v>
      </c>
      <c r="C12" s="5" t="n">
        <v>86774</v>
      </c>
    </row>
    <row r="13">
      <c r="A13" s="4" t="inlineStr">
        <is>
          <t>Debt Securities [Member]</t>
        </is>
      </c>
    </row>
    <row r="14">
      <c r="A14" s="3" t="inlineStr">
        <is>
          <t>Schedule of Available-for-sale Securities [Line Items]</t>
        </is>
      </c>
    </row>
    <row r="15">
      <c r="A15" s="4" t="inlineStr">
        <is>
          <t>Debt securities available for sale, Due in one year or less, Amortized cost</t>
        </is>
      </c>
      <c r="B15" s="5" t="n">
        <v>972</v>
      </c>
    </row>
    <row r="16">
      <c r="A16" s="4" t="inlineStr">
        <is>
          <t>Debt securities available for sale, Due after one year through five years, Amortized cost</t>
        </is>
      </c>
      <c r="B16" s="5" t="n">
        <v>11793</v>
      </c>
    </row>
    <row r="17">
      <c r="A17" s="4" t="inlineStr">
        <is>
          <t>Debt securities available for sale, Due after five years through ten years, Amortized cost</t>
        </is>
      </c>
      <c r="B17" s="5" t="n">
        <v>42519</v>
      </c>
    </row>
    <row r="18">
      <c r="A18" s="4" t="inlineStr">
        <is>
          <t>Debt securities available for sale, Due after ten years, Amortized cost</t>
        </is>
      </c>
      <c r="B18" s="5" t="n">
        <v>38093</v>
      </c>
    </row>
    <row r="19">
      <c r="A19" s="4" t="inlineStr">
        <is>
          <t>Total securities designated as available for sale, Amortized Cost</t>
        </is>
      </c>
      <c r="B19" s="5" t="n">
        <v>93377</v>
      </c>
    </row>
    <row r="20">
      <c r="A20" s="4" t="inlineStr">
        <is>
          <t>Total securities designated as available for sale, Amortized Cost</t>
        </is>
      </c>
      <c r="B20" s="5" t="n">
        <v>93377</v>
      </c>
      <c r="C20" s="5" t="n">
        <v>74981</v>
      </c>
    </row>
    <row r="21">
      <c r="A21" s="4" t="inlineStr">
        <is>
          <t>Debt securities available for sale, Due in one year or less, Estimated fair value</t>
        </is>
      </c>
      <c r="B21" s="5" t="n">
        <v>977</v>
      </c>
    </row>
    <row r="22">
      <c r="A22" s="4" t="inlineStr">
        <is>
          <t>Debt securities available for sale, Due after one year through five years, Estimated fair value</t>
        </is>
      </c>
      <c r="B22" s="5" t="n">
        <v>12121</v>
      </c>
    </row>
    <row r="23">
      <c r="A23" s="4" t="inlineStr">
        <is>
          <t>Debt securities available for sale, Due after five years through ten years, Estimated fair value</t>
        </is>
      </c>
      <c r="B23" s="5" t="n">
        <v>42409</v>
      </c>
    </row>
    <row r="24">
      <c r="A24" s="4" t="inlineStr">
        <is>
          <t>Debt securities available for sale, Due after ten years, Estimated fair value</t>
        </is>
      </c>
      <c r="B24" s="5" t="n">
        <v>36546</v>
      </c>
    </row>
    <row r="25">
      <c r="A25" s="4" t="inlineStr">
        <is>
          <t>Debt securities available for sale, Estimated fair value</t>
        </is>
      </c>
      <c r="B25" s="5" t="n">
        <v>92053</v>
      </c>
    </row>
    <row r="26">
      <c r="A26" s="4" t="inlineStr">
        <is>
          <t>Total securities available for sale, Estimated fair value</t>
        </is>
      </c>
      <c r="B26" s="5" t="n">
        <v>92053</v>
      </c>
      <c r="C26" s="6" t="n">
        <v>75622</v>
      </c>
    </row>
    <row r="27">
      <c r="A27" s="4" t="inlineStr">
        <is>
          <t>Debt securities held to maturity, Due in one year or less, Amortized cost</t>
        </is>
      </c>
      <c r="B27" s="5" t="n">
        <v>3883</v>
      </c>
    </row>
    <row r="28">
      <c r="A28" s="4" t="inlineStr">
        <is>
          <t>Debt securities held to maturity, Due after one year through five years, Amortized cost</t>
        </is>
      </c>
      <c r="B28" s="5" t="n">
        <v>442</v>
      </c>
    </row>
    <row r="29">
      <c r="A29" s="4" t="inlineStr">
        <is>
          <t>Debt securities held to maturity, Due after five years through ten years, Amortized cost</t>
        </is>
      </c>
      <c r="B29" s="5" t="n">
        <v>339</v>
      </c>
    </row>
    <row r="30">
      <c r="A30" s="4" t="inlineStr">
        <is>
          <t>Debt securities held to maturity, Due after ten years, Amortized cost</t>
        </is>
      </c>
      <c r="B30" s="5" t="n">
        <v>69</v>
      </c>
    </row>
    <row r="31">
      <c r="A31" s="4" t="inlineStr">
        <is>
          <t>Held to Maturity, Amortized Cost</t>
        </is>
      </c>
      <c r="B31" s="5" t="n">
        <v>4733</v>
      </c>
    </row>
    <row r="32">
      <c r="A32" s="4" t="inlineStr">
        <is>
          <t>Debt securities held to maturity, Due in one year or less, Estimated fair value</t>
        </is>
      </c>
      <c r="B32" s="5" t="n">
        <v>3884</v>
      </c>
    </row>
    <row r="33">
      <c r="A33" s="4" t="inlineStr">
        <is>
          <t>Debt securites held to maturity, Due after one year through five years, Estimated fair value</t>
        </is>
      </c>
      <c r="B33" s="5" t="n">
        <v>457</v>
      </c>
    </row>
    <row r="34">
      <c r="A34" s="4" t="inlineStr">
        <is>
          <t>Debt securites held to maturity, Due after five years through ten years, Estimated fair value</t>
        </is>
      </c>
      <c r="B34" s="5" t="n">
        <v>340</v>
      </c>
    </row>
    <row r="35">
      <c r="A35" s="4" t="inlineStr">
        <is>
          <t>Debt securities held to maturity, Due after ten years, Estimated fair value</t>
        </is>
      </c>
      <c r="B35" s="5" t="n">
        <v>74</v>
      </c>
    </row>
    <row r="36">
      <c r="A36" s="4" t="inlineStr">
        <is>
          <t>Held to maturity, Estimated fair value</t>
        </is>
      </c>
      <c r="B36" s="6" t="n">
        <v>47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Sep. 30, 2021</t>
        </is>
      </c>
      <c r="C1" s="2" t="inlineStr">
        <is>
          <t>Dec. 31, 2020</t>
        </is>
      </c>
    </row>
    <row r="2">
      <c r="A2" s="3" t="inlineStr">
        <is>
          <t>Schedule of Available-for-sale Securities [Line Items]</t>
        </is>
      </c>
    </row>
    <row r="3">
      <c r="A3" s="4" t="inlineStr">
        <is>
          <t>Total temporarily impaired securities, Less than 12 months, Fair Value</t>
        </is>
      </c>
      <c r="B3" s="6" t="n">
        <v>135893</v>
      </c>
      <c r="C3" s="6" t="n">
        <v>37819</v>
      </c>
    </row>
    <row r="4">
      <c r="A4" s="4" t="inlineStr">
        <is>
          <t>Total temporarily impaired securities, 12 months or longer, Fair Value</t>
        </is>
      </c>
      <c r="B4" s="5" t="n">
        <v>25789</v>
      </c>
      <c r="C4" s="5" t="n">
        <v>2963</v>
      </c>
    </row>
    <row r="5">
      <c r="A5" s="4" t="inlineStr">
        <is>
          <t>Total temporarily impaired securities, Total, Fair Value</t>
        </is>
      </c>
      <c r="B5" s="5" t="n">
        <v>161682</v>
      </c>
      <c r="C5" s="5" t="n">
        <v>40782</v>
      </c>
    </row>
    <row r="6">
      <c r="A6" s="4" t="inlineStr">
        <is>
          <t>Total temporarily impaired securities, Less than 12 months, Unrealized Losses</t>
        </is>
      </c>
      <c r="B6" s="5" t="n">
        <v>-2632</v>
      </c>
      <c r="C6" s="5" t="n">
        <v>-294</v>
      </c>
    </row>
    <row r="7">
      <c r="A7" s="4" t="inlineStr">
        <is>
          <t>Total temporarily impaired securities, 12 months or longer, Unrealized Losses</t>
        </is>
      </c>
      <c r="B7" s="5" t="n">
        <v>-1182</v>
      </c>
      <c r="C7" s="5" t="n">
        <v>-50</v>
      </c>
    </row>
    <row r="8">
      <c r="A8" s="4" t="inlineStr">
        <is>
          <t>Total temporarily impaired securities, Total, Unrealized Losses</t>
        </is>
      </c>
      <c r="B8" s="5" t="n">
        <v>-3814</v>
      </c>
      <c r="C8" s="5" t="n">
        <v>-344</v>
      </c>
    </row>
    <row r="9">
      <c r="A9" s="4" t="inlineStr">
        <is>
          <t>Mortgage-Backed Securities [Member]</t>
        </is>
      </c>
    </row>
    <row r="10">
      <c r="A10" s="3" t="inlineStr">
        <is>
          <t>Schedule of Available-for-sale Securities [Line Items]</t>
        </is>
      </c>
    </row>
    <row r="11">
      <c r="A11" s="4" t="inlineStr">
        <is>
          <t>Available for Sale, Less than 12 months, Fair Value</t>
        </is>
      </c>
      <c r="B11" s="5" t="n">
        <v>100126</v>
      </c>
      <c r="C11" s="5" t="n">
        <v>3811</v>
      </c>
    </row>
    <row r="12">
      <c r="A12" s="4" t="inlineStr">
        <is>
          <t>Available for Sale, 12 months or longer, Fair Value</t>
        </is>
      </c>
      <c r="B12" s="5" t="n">
        <v>1742</v>
      </c>
      <c r="C12" s="5" t="n">
        <v>2783</v>
      </c>
    </row>
    <row r="13">
      <c r="A13" s="4" t="inlineStr">
        <is>
          <t>Available for Sale, Total, Fair Value</t>
        </is>
      </c>
      <c r="B13" s="5" t="n">
        <v>101868</v>
      </c>
      <c r="C13" s="5" t="n">
        <v>6594</v>
      </c>
    </row>
    <row r="14">
      <c r="A14" s="4" t="inlineStr">
        <is>
          <t>Available for Sale, Less than 12 months, Unrealized Losses</t>
        </is>
      </c>
      <c r="B14" s="5" t="n">
        <v>-1943</v>
      </c>
      <c r="C14" s="5" t="n">
        <v>-41</v>
      </c>
    </row>
    <row r="15">
      <c r="A15" s="4" t="inlineStr">
        <is>
          <t>Available for Sale, 12 months or longer, Unrealized Losses</t>
        </is>
      </c>
      <c r="B15" s="5" t="n">
        <v>-33</v>
      </c>
      <c r="C15" s="5" t="n">
        <v>-44</v>
      </c>
    </row>
    <row r="16">
      <c r="A16" s="4" t="inlineStr">
        <is>
          <t>Available for Sale, Total, Unrealized Losses</t>
        </is>
      </c>
      <c r="B16" s="5" t="n">
        <v>-1976</v>
      </c>
      <c r="C16" s="5" t="n">
        <v>-85</v>
      </c>
    </row>
    <row r="17">
      <c r="A17" s="4" t="inlineStr">
        <is>
          <t>Debt Securities [Member]</t>
        </is>
      </c>
    </row>
    <row r="18">
      <c r="A18" s="3" t="inlineStr">
        <is>
          <t>Schedule of Available-for-sale Securities [Line Items]</t>
        </is>
      </c>
    </row>
    <row r="19">
      <c r="A19" s="4" t="inlineStr">
        <is>
          <t>Available for Sale, Less than 12 months, Fair Value</t>
        </is>
      </c>
      <c r="B19" s="5" t="n">
        <v>35432</v>
      </c>
      <c r="C19" s="5" t="n">
        <v>34008</v>
      </c>
    </row>
    <row r="20">
      <c r="A20" s="4" t="inlineStr">
        <is>
          <t>Available for Sale, 12 months or longer, Fair Value</t>
        </is>
      </c>
      <c r="B20" s="5" t="n">
        <v>24047</v>
      </c>
      <c r="C20" s="5" t="n">
        <v>180</v>
      </c>
    </row>
    <row r="21">
      <c r="A21" s="4" t="inlineStr">
        <is>
          <t>Available for Sale, Total, Fair Value</t>
        </is>
      </c>
      <c r="B21" s="5" t="n">
        <v>59479</v>
      </c>
      <c r="C21" s="5" t="n">
        <v>34188</v>
      </c>
    </row>
    <row r="22">
      <c r="A22" s="4" t="inlineStr">
        <is>
          <t>Available for Sale, Less than 12 months, Unrealized Losses</t>
        </is>
      </c>
      <c r="B22" s="5" t="n">
        <v>-689</v>
      </c>
      <c r="C22" s="5" t="n">
        <v>-253</v>
      </c>
    </row>
    <row r="23">
      <c r="A23" s="4" t="inlineStr">
        <is>
          <t>Available for Sale, 12 months or longer, Unrealized Losses</t>
        </is>
      </c>
      <c r="B23" s="5" t="n">
        <v>-1149</v>
      </c>
      <c r="C23" s="5" t="n">
        <v>-6</v>
      </c>
    </row>
    <row r="24">
      <c r="A24" s="4" t="inlineStr">
        <is>
          <t>Available for Sale, Total, Unrealized Losses</t>
        </is>
      </c>
      <c r="B24" s="5" t="n">
        <v>-1838</v>
      </c>
      <c r="C24" s="5" t="n">
        <v>-259</v>
      </c>
    </row>
    <row r="25">
      <c r="A25" s="4" t="inlineStr">
        <is>
          <t>Debt Securities [Member] | US Treasuries And Government Agencies [Member]</t>
        </is>
      </c>
    </row>
    <row r="26">
      <c r="A26" s="3" t="inlineStr">
        <is>
          <t>Schedule of Available-for-sale Securities [Line Items]</t>
        </is>
      </c>
    </row>
    <row r="27">
      <c r="A27" s="4" t="inlineStr">
        <is>
          <t>Available for Sale, Less than 12 months, Fair Value</t>
        </is>
      </c>
      <c r="B27" s="5" t="n">
        <v>35432</v>
      </c>
      <c r="C27" s="5" t="n">
        <v>33801</v>
      </c>
    </row>
    <row r="28">
      <c r="A28" s="4" t="inlineStr">
        <is>
          <t>Available for Sale, 12 months or longer, Fair Value</t>
        </is>
      </c>
      <c r="B28" s="5" t="n">
        <v>23845</v>
      </c>
    </row>
    <row r="29">
      <c r="A29" s="4" t="inlineStr">
        <is>
          <t>Available for Sale, Total, Fair Value</t>
        </is>
      </c>
      <c r="B29" s="5" t="n">
        <v>59277</v>
      </c>
      <c r="C29" s="5" t="n">
        <v>33801</v>
      </c>
    </row>
    <row r="30">
      <c r="A30" s="4" t="inlineStr">
        <is>
          <t>Available for Sale, Less than 12 months, Unrealized Losses</t>
        </is>
      </c>
      <c r="B30" s="5" t="n">
        <v>-689</v>
      </c>
      <c r="C30" s="5" t="n">
        <v>-252</v>
      </c>
    </row>
    <row r="31">
      <c r="A31" s="4" t="inlineStr">
        <is>
          <t>Available for Sale, 12 months or longer, Unrealized Losses</t>
        </is>
      </c>
      <c r="B31" s="5" t="n">
        <v>-1144</v>
      </c>
    </row>
    <row r="32">
      <c r="A32" s="4" t="inlineStr">
        <is>
          <t>Available for Sale, Total, Unrealized Losses</t>
        </is>
      </c>
      <c r="B32" s="5" t="n">
        <v>-1833</v>
      </c>
      <c r="C32" s="5" t="n">
        <v>-252</v>
      </c>
    </row>
    <row r="33">
      <c r="A33" s="4" t="inlineStr">
        <is>
          <t>Debt Securities [Member] | States and Political Subdivisions [Member]</t>
        </is>
      </c>
    </row>
    <row r="34">
      <c r="A34" s="3" t="inlineStr">
        <is>
          <t>Schedule of Available-for-sale Securities [Line Items]</t>
        </is>
      </c>
    </row>
    <row r="35">
      <c r="A35" s="4" t="inlineStr">
        <is>
          <t>Available for Sale, Less than 12 months, Fair Value</t>
        </is>
      </c>
      <c r="C35" s="5" t="n">
        <v>207</v>
      </c>
    </row>
    <row r="36">
      <c r="A36" s="4" t="inlineStr">
        <is>
          <t>Available for Sale, 12 months or longer, Fair Value</t>
        </is>
      </c>
      <c r="B36" s="5" t="n">
        <v>202</v>
      </c>
      <c r="C36" s="5" t="n">
        <v>180</v>
      </c>
    </row>
    <row r="37">
      <c r="A37" s="4" t="inlineStr">
        <is>
          <t>Available for Sale, Total, Fair Value</t>
        </is>
      </c>
      <c r="B37" s="5" t="n">
        <v>202</v>
      </c>
      <c r="C37" s="5" t="n">
        <v>387</v>
      </c>
    </row>
    <row r="38">
      <c r="A38" s="4" t="inlineStr">
        <is>
          <t>Available for Sale, Less than 12 months, Unrealized Losses</t>
        </is>
      </c>
      <c r="C38" s="5" t="n">
        <v>-1</v>
      </c>
    </row>
    <row r="39">
      <c r="A39" s="4" t="inlineStr">
        <is>
          <t>Available for Sale, 12 months or longer, Unrealized Losses</t>
        </is>
      </c>
      <c r="B39" s="5" t="n">
        <v>-5</v>
      </c>
      <c r="C39" s="5" t="n">
        <v>-6</v>
      </c>
    </row>
    <row r="40">
      <c r="A40" s="4" t="inlineStr">
        <is>
          <t>Available for Sale, Total, Unrealized Losses</t>
        </is>
      </c>
      <c r="B40" s="5" t="n">
        <v>-5</v>
      </c>
      <c r="C40" s="5" t="n">
        <v>-7</v>
      </c>
    </row>
    <row r="41">
      <c r="A41" s="4" t="inlineStr">
        <is>
          <t>Held To Maturity, Less than 12 months, Fair Value</t>
        </is>
      </c>
      <c r="B41" s="5" t="n">
        <v>335</v>
      </c>
    </row>
    <row r="42">
      <c r="A42" s="4" t="inlineStr">
        <is>
          <t>Held To Maturity, Total, Fair Value</t>
        </is>
      </c>
      <c r="B42" s="5" t="n">
        <v>335</v>
      </c>
    </row>
    <row r="43">
      <c r="A43" s="4" t="inlineStr">
        <is>
          <t>FNMA [Member] | Mortgage-Backed Securities [Member]</t>
        </is>
      </c>
    </row>
    <row r="44">
      <c r="A44" s="3" t="inlineStr">
        <is>
          <t>Schedule of Available-for-sale Securities [Line Items]</t>
        </is>
      </c>
    </row>
    <row r="45">
      <c r="A45" s="4" t="inlineStr">
        <is>
          <t>Available for Sale, Less than 12 months, Fair Value</t>
        </is>
      </c>
      <c r="B45" s="5" t="n">
        <v>40345</v>
      </c>
      <c r="C45" s="5" t="n">
        <v>3354</v>
      </c>
    </row>
    <row r="46">
      <c r="A46" s="4" t="inlineStr">
        <is>
          <t>Available for Sale, 12 months or longer, Fair Value</t>
        </is>
      </c>
      <c r="B46" s="5" t="n">
        <v>171</v>
      </c>
      <c r="C46" s="5" t="n">
        <v>1391</v>
      </c>
    </row>
    <row r="47">
      <c r="A47" s="4" t="inlineStr">
        <is>
          <t>Available for Sale, Total, Fair Value</t>
        </is>
      </c>
      <c r="B47" s="5" t="n">
        <v>40516</v>
      </c>
      <c r="C47" s="5" t="n">
        <v>4745</v>
      </c>
    </row>
    <row r="48">
      <c r="A48" s="4" t="inlineStr">
        <is>
          <t>Available for Sale, Less than 12 months, Unrealized Losses</t>
        </is>
      </c>
      <c r="B48" s="5" t="n">
        <v>-777</v>
      </c>
      <c r="C48" s="5" t="n">
        <v>-39</v>
      </c>
    </row>
    <row r="49">
      <c r="A49" s="4" t="inlineStr">
        <is>
          <t>Available for Sale, 12 months or longer, Unrealized Losses</t>
        </is>
      </c>
      <c r="B49" s="5" t="n">
        <v>-1</v>
      </c>
      <c r="C49" s="5" t="n">
        <v>-11</v>
      </c>
    </row>
    <row r="50">
      <c r="A50" s="4" t="inlineStr">
        <is>
          <t>Available for Sale, Total, Unrealized Losses</t>
        </is>
      </c>
      <c r="B50" s="5" t="n">
        <v>-778</v>
      </c>
      <c r="C50" s="5" t="n">
        <v>-50</v>
      </c>
    </row>
    <row r="51">
      <c r="A51" s="4" t="inlineStr">
        <is>
          <t>FHLMC [Member] | Mortgage-Backed Securities [Member]</t>
        </is>
      </c>
    </row>
    <row r="52">
      <c r="A52" s="3" t="inlineStr">
        <is>
          <t>Schedule of Available-for-sale Securities [Line Items]</t>
        </is>
      </c>
    </row>
    <row r="53">
      <c r="A53" s="4" t="inlineStr">
        <is>
          <t>Available for Sale, Less than 12 months, Fair Value</t>
        </is>
      </c>
      <c r="B53" s="5" t="n">
        <v>17490</v>
      </c>
      <c r="C53" s="5" t="n">
        <v>182</v>
      </c>
    </row>
    <row r="54">
      <c r="A54" s="4" t="inlineStr">
        <is>
          <t>Available for Sale, 12 months or longer, Fair Value</t>
        </is>
      </c>
      <c r="B54" s="5" t="n">
        <v>78</v>
      </c>
    </row>
    <row r="55">
      <c r="A55" s="4" t="inlineStr">
        <is>
          <t>Available for Sale, Total, Fair Value</t>
        </is>
      </c>
      <c r="B55" s="5" t="n">
        <v>17568</v>
      </c>
      <c r="C55" s="5" t="n">
        <v>182</v>
      </c>
    </row>
    <row r="56">
      <c r="A56" s="4" t="inlineStr">
        <is>
          <t>Available for Sale, Less than 12 months, Unrealized Losses</t>
        </is>
      </c>
      <c r="B56" s="5" t="n">
        <v>-305</v>
      </c>
      <c r="C56" s="5" t="n">
        <v>-1</v>
      </c>
    </row>
    <row r="57">
      <c r="A57" s="4" t="inlineStr">
        <is>
          <t>Available for Sale, Total, Unrealized Losses</t>
        </is>
      </c>
      <c r="B57" s="5" t="n">
        <v>-305</v>
      </c>
      <c r="C57" s="5" t="n">
        <v>-1</v>
      </c>
    </row>
    <row r="58">
      <c r="A58" s="4" t="inlineStr">
        <is>
          <t>GNMA [Member] | Mortgage-Backed Securities [Member]</t>
        </is>
      </c>
    </row>
    <row r="59">
      <c r="A59" s="3" t="inlineStr">
        <is>
          <t>Schedule of Available-for-sale Securities [Line Items]</t>
        </is>
      </c>
    </row>
    <row r="60">
      <c r="A60" s="4" t="inlineStr">
        <is>
          <t>Available for Sale, Less than 12 months, Fair Value</t>
        </is>
      </c>
      <c r="B60" s="5" t="n">
        <v>19548</v>
      </c>
      <c r="C60" s="5" t="n">
        <v>154</v>
      </c>
    </row>
    <row r="61">
      <c r="A61" s="4" t="inlineStr">
        <is>
          <t>Available for Sale, 12 months or longer, Fair Value</t>
        </is>
      </c>
      <c r="B61" s="5" t="n">
        <v>146</v>
      </c>
    </row>
    <row r="62">
      <c r="A62" s="4" t="inlineStr">
        <is>
          <t>Available for Sale, Total, Fair Value</t>
        </is>
      </c>
      <c r="B62" s="5" t="n">
        <v>19694</v>
      </c>
      <c r="C62" s="5" t="n">
        <v>154</v>
      </c>
    </row>
    <row r="63">
      <c r="A63" s="4" t="inlineStr">
        <is>
          <t>Available for Sale, Less than 12 months, Unrealized Losses</t>
        </is>
      </c>
      <c r="B63" s="5" t="n">
        <v>-339</v>
      </c>
      <c r="C63" s="5" t="n">
        <v>-1</v>
      </c>
    </row>
    <row r="64">
      <c r="A64" s="4" t="inlineStr">
        <is>
          <t>Available for Sale, 12 months or longer, Unrealized Losses</t>
        </is>
      </c>
      <c r="B64" s="5" t="n">
        <v>-1</v>
      </c>
    </row>
    <row r="65">
      <c r="A65" s="4" t="inlineStr">
        <is>
          <t>Available for Sale, Total, Unrealized Losses</t>
        </is>
      </c>
      <c r="B65" s="5" t="n">
        <v>-340</v>
      </c>
      <c r="C65" s="5" t="n">
        <v>-1</v>
      </c>
    </row>
    <row r="66">
      <c r="A66" s="4" t="inlineStr">
        <is>
          <t>SBA [Member] | Mortgage-Backed Securities [Member]</t>
        </is>
      </c>
    </row>
    <row r="67">
      <c r="A67" s="3" t="inlineStr">
        <is>
          <t>Schedule of Available-for-sale Securities [Line Items]</t>
        </is>
      </c>
    </row>
    <row r="68">
      <c r="A68" s="4" t="inlineStr">
        <is>
          <t>Available for Sale, Less than 12 months, Fair Value</t>
        </is>
      </c>
      <c r="B68" s="5" t="n">
        <v>2841</v>
      </c>
    </row>
    <row r="69">
      <c r="A69" s="4" t="inlineStr">
        <is>
          <t>Available for Sale, 12 months or longer, Fair Value</t>
        </is>
      </c>
      <c r="B69" s="5" t="n">
        <v>1347</v>
      </c>
      <c r="C69" s="5" t="n">
        <v>1392</v>
      </c>
    </row>
    <row r="70">
      <c r="A70" s="4" t="inlineStr">
        <is>
          <t>Available for Sale, Total, Fair Value</t>
        </is>
      </c>
      <c r="B70" s="5" t="n">
        <v>4188</v>
      </c>
      <c r="C70" s="5" t="n">
        <v>1392</v>
      </c>
    </row>
    <row r="71">
      <c r="A71" s="4" t="inlineStr">
        <is>
          <t>Available for Sale, Less than 12 months, Unrealized Losses</t>
        </is>
      </c>
      <c r="B71" s="5" t="n">
        <v>-8</v>
      </c>
    </row>
    <row r="72">
      <c r="A72" s="4" t="inlineStr">
        <is>
          <t>Available for Sale, 12 months or longer, Unrealized Losses</t>
        </is>
      </c>
      <c r="B72" s="5" t="n">
        <v>-31</v>
      </c>
      <c r="C72" s="5" t="n">
        <v>-33</v>
      </c>
    </row>
    <row r="73">
      <c r="A73" s="4" t="inlineStr">
        <is>
          <t>Available for Sale, Total, Unrealized Losses</t>
        </is>
      </c>
      <c r="B73" s="5" t="n">
        <v>-39</v>
      </c>
      <c r="C73" s="5" t="n">
        <v>-33</v>
      </c>
    </row>
    <row r="74">
      <c r="A74" s="4" t="inlineStr">
        <is>
          <t>CMO [Member] | Mortgage-Backed Securities [Member]</t>
        </is>
      </c>
    </row>
    <row r="75">
      <c r="A75" s="3" t="inlineStr">
        <is>
          <t>Schedule of Available-for-sale Securities [Line Items]</t>
        </is>
      </c>
    </row>
    <row r="76">
      <c r="A76" s="4" t="inlineStr">
        <is>
          <t>Available for Sale, Less than 12 months, Fair Value</t>
        </is>
      </c>
      <c r="B76" s="5" t="n">
        <v>19902</v>
      </c>
      <c r="C76" s="5" t="n">
        <v>121</v>
      </c>
    </row>
    <row r="77">
      <c r="A77" s="4" t="inlineStr">
        <is>
          <t>Available for Sale, Total, Fair Value</t>
        </is>
      </c>
      <c r="B77" s="5" t="n">
        <v>19902</v>
      </c>
      <c r="C77" s="6" t="n">
        <v>121</v>
      </c>
    </row>
    <row r="78">
      <c r="A78" s="4" t="inlineStr">
        <is>
          <t>Available for Sale, Less than 12 months, Unrealized Losses</t>
        </is>
      </c>
      <c r="B78" s="5" t="n">
        <v>-514</v>
      </c>
    </row>
    <row r="79">
      <c r="A79" s="4" t="inlineStr">
        <is>
          <t>Available for Sale, Total, Unrealized Losses</t>
        </is>
      </c>
      <c r="B79" s="6" t="n">
        <v>-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18096</v>
      </c>
      <c r="C4" s="6" t="n">
        <v>16847</v>
      </c>
      <c r="D4" s="6" t="n">
        <v>53675</v>
      </c>
      <c r="E4" s="6" t="n">
        <v>47497</v>
      </c>
    </row>
    <row r="5">
      <c r="A5" s="4" t="inlineStr">
        <is>
          <t>Interest-bearing deposits at banks</t>
        </is>
      </c>
      <c r="B5" s="5" t="n">
        <v>64</v>
      </c>
      <c r="C5" s="5" t="n">
        <v>26</v>
      </c>
      <c r="D5" s="5" t="n">
        <v>99</v>
      </c>
      <c r="E5" s="5" t="n">
        <v>223</v>
      </c>
    </row>
    <row r="6">
      <c r="A6" s="3" t="inlineStr">
        <is>
          <t>Securities:</t>
        </is>
      </c>
    </row>
    <row r="7">
      <c r="A7" s="4" t="inlineStr">
        <is>
          <t>Taxable</t>
        </is>
      </c>
      <c r="B7" s="5" t="n">
        <v>1087</v>
      </c>
      <c r="C7" s="5" t="n">
        <v>825</v>
      </c>
      <c r="D7" s="5" t="n">
        <v>2907</v>
      </c>
      <c r="E7" s="5" t="n">
        <v>2758</v>
      </c>
    </row>
    <row r="8">
      <c r="A8" s="4" t="inlineStr">
        <is>
          <t>Non-taxable</t>
        </is>
      </c>
      <c r="B8" s="5" t="n">
        <v>55</v>
      </c>
      <c r="C8" s="5" t="n">
        <v>68</v>
      </c>
      <c r="D8" s="5" t="n">
        <v>167</v>
      </c>
      <c r="E8" s="5" t="n">
        <v>180</v>
      </c>
    </row>
    <row r="9">
      <c r="A9" s="4" t="inlineStr">
        <is>
          <t>Total interest income</t>
        </is>
      </c>
      <c r="B9" s="5" t="n">
        <v>19302</v>
      </c>
      <c r="C9" s="5" t="n">
        <v>17766</v>
      </c>
      <c r="D9" s="5" t="n">
        <v>56848</v>
      </c>
      <c r="E9" s="5" t="n">
        <v>50658</v>
      </c>
    </row>
    <row r="10">
      <c r="A10" s="3" t="inlineStr">
        <is>
          <t>INTEREST EXPENSE</t>
        </is>
      </c>
    </row>
    <row r="11">
      <c r="A11" s="4" t="inlineStr">
        <is>
          <t>Deposits</t>
        </is>
      </c>
      <c r="B11" s="5" t="n">
        <v>650</v>
      </c>
      <c r="C11" s="5" t="n">
        <v>1641</v>
      </c>
      <c r="D11" s="5" t="n">
        <v>2272</v>
      </c>
      <c r="E11" s="5" t="n">
        <v>6471</v>
      </c>
    </row>
    <row r="12">
      <c r="A12" s="4" t="inlineStr">
        <is>
          <t>Other borrowings</t>
        </is>
      </c>
      <c r="B12" s="5" t="n">
        <v>84</v>
      </c>
      <c r="C12" s="5" t="n">
        <v>108</v>
      </c>
      <c r="D12" s="5" t="n">
        <v>258</v>
      </c>
      <c r="E12" s="5" t="n">
        <v>232</v>
      </c>
    </row>
    <row r="13">
      <c r="A13" s="4" t="inlineStr">
        <is>
          <t>Subordinated debt</t>
        </is>
      </c>
      <c r="B13" s="5" t="n">
        <v>405</v>
      </c>
      <c r="C13" s="5" t="n">
        <v>375</v>
      </c>
      <c r="D13" s="5" t="n">
        <v>1208</v>
      </c>
      <c r="E13" s="5" t="n">
        <v>604</v>
      </c>
    </row>
    <row r="14">
      <c r="A14" s="4" t="inlineStr">
        <is>
          <t>Total interest expense</t>
        </is>
      </c>
      <c r="B14" s="5" t="n">
        <v>1139</v>
      </c>
      <c r="C14" s="5" t="n">
        <v>2124</v>
      </c>
      <c r="D14" s="5" t="n">
        <v>3738</v>
      </c>
      <c r="E14" s="5" t="n">
        <v>7307</v>
      </c>
    </row>
    <row r="15">
      <c r="A15" s="4" t="inlineStr">
        <is>
          <t>NET INTEREST INCOME</t>
        </is>
      </c>
      <c r="B15" s="5" t="n">
        <v>18163</v>
      </c>
      <c r="C15" s="5" t="n">
        <v>15642</v>
      </c>
      <c r="D15" s="5" t="n">
        <v>53110</v>
      </c>
      <c r="E15" s="5" t="n">
        <v>43351</v>
      </c>
    </row>
    <row r="16">
      <c r="A16" s="4" t="inlineStr">
        <is>
          <t>PROVISION (CREDIT) FOR LOAN LOSSES</t>
        </is>
      </c>
      <c r="B16" s="5" t="n">
        <v>-1459</v>
      </c>
      <c r="C16" s="5" t="n">
        <v>1881</v>
      </c>
      <c r="D16" s="5" t="n">
        <v>-1906</v>
      </c>
      <c r="E16" s="5" t="n">
        <v>5477</v>
      </c>
    </row>
    <row r="17">
      <c r="A17" s="4" t="inlineStr">
        <is>
          <t>NET INTEREST INCOME AFTER PROVISION (CREDIT) FOR LOAN LOSSES</t>
        </is>
      </c>
      <c r="B17" s="5" t="n">
        <v>19622</v>
      </c>
      <c r="C17" s="5" t="n">
        <v>13761</v>
      </c>
      <c r="D17" s="5" t="n">
        <v>55016</v>
      </c>
      <c r="E17" s="5" t="n">
        <v>37874</v>
      </c>
    </row>
    <row r="18">
      <c r="A18" s="3" t="inlineStr">
        <is>
          <t>NON-INTEREST INCOME</t>
        </is>
      </c>
    </row>
    <row r="19">
      <c r="A19" s="4" t="inlineStr">
        <is>
          <t>Deposit service charges</t>
        </is>
      </c>
      <c r="B19" s="5" t="n">
        <v>664</v>
      </c>
      <c r="C19" s="5" t="n">
        <v>598</v>
      </c>
      <c r="D19" s="5" t="n">
        <v>1843</v>
      </c>
      <c r="E19" s="5" t="n">
        <v>1623</v>
      </c>
    </row>
    <row r="20">
      <c r="A20" s="4" t="inlineStr">
        <is>
          <t>Insurance service and fees</t>
        </is>
      </c>
      <c r="B20" s="5" t="n">
        <v>3191</v>
      </c>
      <c r="C20" s="5" t="n">
        <v>3217</v>
      </c>
      <c r="D20" s="5" t="n">
        <v>8350</v>
      </c>
      <c r="E20" s="5" t="n">
        <v>8309</v>
      </c>
    </row>
    <row r="21">
      <c r="A21" s="4" t="inlineStr">
        <is>
          <t>Gain on sale of securities</t>
        </is>
      </c>
      <c r="C21" s="5" t="n">
        <v>667</v>
      </c>
      <c r="E21" s="5" t="n">
        <v>667</v>
      </c>
    </row>
    <row r="22">
      <c r="A22" s="4" t="inlineStr">
        <is>
          <t>Gain on loans sold</t>
        </is>
      </c>
      <c r="C22" s="5" t="n">
        <v>169</v>
      </c>
      <c r="E22" s="5" t="n">
        <v>359</v>
      </c>
    </row>
    <row r="23">
      <c r="A23" s="4" t="inlineStr">
        <is>
          <t>Bank-owned life insurance</t>
        </is>
      </c>
      <c r="B23" s="5" t="n">
        <v>158</v>
      </c>
      <c r="C23" s="5" t="n">
        <v>170</v>
      </c>
      <c r="D23" s="5" t="n">
        <v>493</v>
      </c>
      <c r="E23" s="5" t="n">
        <v>508</v>
      </c>
    </row>
    <row r="24">
      <c r="A24" s="4" t="inlineStr">
        <is>
          <t>Loss on tax credit investment</t>
        </is>
      </c>
      <c r="E24" s="5" t="n">
        <v>-2475</v>
      </c>
    </row>
    <row r="25">
      <c r="A25" s="4" t="inlineStr">
        <is>
          <t>Refundable state historic tax credit</t>
        </is>
      </c>
      <c r="E25" s="5" t="n">
        <v>1857</v>
      </c>
    </row>
    <row r="26">
      <c r="A26" s="4" t="inlineStr">
        <is>
          <t>Interchange fee income</t>
        </is>
      </c>
      <c r="B26" s="5" t="n">
        <v>548</v>
      </c>
      <c r="C26" s="5" t="n">
        <v>481</v>
      </c>
      <c r="D26" s="5" t="n">
        <v>1585</v>
      </c>
      <c r="E26" s="5" t="n">
        <v>1270</v>
      </c>
    </row>
    <row r="27">
      <c r="A27" s="4" t="inlineStr">
        <is>
          <t>Other</t>
        </is>
      </c>
      <c r="B27" s="5" t="n">
        <v>596</v>
      </c>
      <c r="C27" s="5" t="n">
        <v>555</v>
      </c>
      <c r="D27" s="5" t="n">
        <v>1870</v>
      </c>
      <c r="E27" s="5" t="n">
        <v>1316</v>
      </c>
    </row>
    <row r="28">
      <c r="A28" s="4" t="inlineStr">
        <is>
          <t>Total non-interest income</t>
        </is>
      </c>
      <c r="B28" s="5" t="n">
        <v>5157</v>
      </c>
      <c r="C28" s="5" t="n">
        <v>5857</v>
      </c>
      <c r="D28" s="5" t="n">
        <v>14141</v>
      </c>
      <c r="E28" s="5" t="n">
        <v>13434</v>
      </c>
    </row>
    <row r="29">
      <c r="A29" s="3" t="inlineStr">
        <is>
          <t>NON-INTEREST EXPENSE</t>
        </is>
      </c>
    </row>
    <row r="30">
      <c r="A30" s="4" t="inlineStr">
        <is>
          <t>Salaries and employee benefits</t>
        </is>
      </c>
      <c r="B30" s="5" t="n">
        <v>9930</v>
      </c>
      <c r="C30" s="5" t="n">
        <v>8101</v>
      </c>
      <c r="D30" s="5" t="n">
        <v>28339</v>
      </c>
      <c r="E30" s="5" t="n">
        <v>23903</v>
      </c>
    </row>
    <row r="31">
      <c r="A31" s="4" t="inlineStr">
        <is>
          <t>Occupancy</t>
        </is>
      </c>
      <c r="B31" s="5" t="n">
        <v>1126</v>
      </c>
      <c r="C31" s="5" t="n">
        <v>1204</v>
      </c>
      <c r="D31" s="5" t="n">
        <v>3490</v>
      </c>
      <c r="E31" s="5" t="n">
        <v>3127</v>
      </c>
    </row>
    <row r="32">
      <c r="A32" s="4" t="inlineStr">
        <is>
          <t>Advertising and public relations</t>
        </is>
      </c>
      <c r="B32" s="5" t="n">
        <v>434</v>
      </c>
      <c r="C32" s="5" t="n">
        <v>503</v>
      </c>
      <c r="D32" s="5" t="n">
        <v>1102</v>
      </c>
      <c r="E32" s="5" t="n">
        <v>895</v>
      </c>
    </row>
    <row r="33">
      <c r="A33" s="4" t="inlineStr">
        <is>
          <t>Professional services</t>
        </is>
      </c>
      <c r="B33" s="5" t="n">
        <v>840</v>
      </c>
      <c r="C33" s="5" t="n">
        <v>865</v>
      </c>
      <c r="D33" s="5" t="n">
        <v>2788</v>
      </c>
      <c r="E33" s="5" t="n">
        <v>2651</v>
      </c>
    </row>
    <row r="34">
      <c r="A34" s="4" t="inlineStr">
        <is>
          <t>Technology and communications</t>
        </is>
      </c>
      <c r="B34" s="5" t="n">
        <v>1327</v>
      </c>
      <c r="C34" s="5" t="n">
        <v>1365</v>
      </c>
      <c r="D34" s="5" t="n">
        <v>4023</v>
      </c>
      <c r="E34" s="5" t="n">
        <v>3928</v>
      </c>
    </row>
    <row r="35">
      <c r="A35" s="4" t="inlineStr">
        <is>
          <t>Amortization of intangibles</t>
        </is>
      </c>
      <c r="B35" s="5" t="n">
        <v>135</v>
      </c>
      <c r="C35" s="5" t="n">
        <v>136</v>
      </c>
      <c r="D35" s="5" t="n">
        <v>405</v>
      </c>
      <c r="E35" s="5" t="n">
        <v>400</v>
      </c>
    </row>
    <row r="36">
      <c r="A36" s="4" t="inlineStr">
        <is>
          <t>FDIC insurance</t>
        </is>
      </c>
      <c r="B36" s="5" t="n">
        <v>285</v>
      </c>
      <c r="C36" s="5" t="n">
        <v>290</v>
      </c>
      <c r="D36" s="5" t="n">
        <v>864</v>
      </c>
      <c r="E36" s="5" t="n">
        <v>751</v>
      </c>
    </row>
    <row r="37">
      <c r="A37" s="4" t="inlineStr">
        <is>
          <t>Merger-related</t>
        </is>
      </c>
      <c r="C37" s="5" t="n">
        <v>524</v>
      </c>
      <c r="E37" s="5" t="n">
        <v>5958</v>
      </c>
    </row>
    <row r="38">
      <c r="A38" s="4" t="inlineStr">
        <is>
          <t>Other</t>
        </is>
      </c>
      <c r="B38" s="5" t="n">
        <v>1316</v>
      </c>
      <c r="C38" s="5" t="n">
        <v>1480</v>
      </c>
      <c r="D38" s="5" t="n">
        <v>3923</v>
      </c>
      <c r="E38" s="5" t="n">
        <v>3737</v>
      </c>
    </row>
    <row r="39">
      <c r="A39" s="4" t="inlineStr">
        <is>
          <t>Total non-interest expense</t>
        </is>
      </c>
      <c r="B39" s="5" t="n">
        <v>15393</v>
      </c>
      <c r="C39" s="5" t="n">
        <v>14468</v>
      </c>
      <c r="D39" s="5" t="n">
        <v>44934</v>
      </c>
      <c r="E39" s="5" t="n">
        <v>45350</v>
      </c>
    </row>
    <row r="40">
      <c r="A40" s="4" t="inlineStr">
        <is>
          <t>INCOME BEFORE INCOME TAXES</t>
        </is>
      </c>
      <c r="B40" s="5" t="n">
        <v>9386</v>
      </c>
      <c r="C40" s="5" t="n">
        <v>5150</v>
      </c>
      <c r="D40" s="5" t="n">
        <v>24223</v>
      </c>
      <c r="E40" s="5" t="n">
        <v>5958</v>
      </c>
    </row>
    <row r="41">
      <c r="A41" s="4" t="inlineStr">
        <is>
          <t>INCOME TAX PROVISION</t>
        </is>
      </c>
      <c r="B41" s="5" t="n">
        <v>2407</v>
      </c>
      <c r="C41" s="5" t="n">
        <v>606</v>
      </c>
      <c r="D41" s="5" t="n">
        <v>6079</v>
      </c>
      <c r="E41" s="5" t="n">
        <v>741</v>
      </c>
    </row>
    <row r="42">
      <c r="A42" s="4" t="inlineStr">
        <is>
          <t>NET INCOME</t>
        </is>
      </c>
      <c r="B42" s="6" t="n">
        <v>6979</v>
      </c>
      <c r="C42" s="6" t="n">
        <v>4544</v>
      </c>
      <c r="D42" s="6" t="n">
        <v>18144</v>
      </c>
      <c r="E42" s="6" t="n">
        <v>5217</v>
      </c>
    </row>
    <row r="43">
      <c r="A43" s="4" t="inlineStr">
        <is>
          <t>Net income per common share-basic</t>
        </is>
      </c>
      <c r="B43" s="7" t="n">
        <v>1.28</v>
      </c>
      <c r="C43" s="7" t="n">
        <v>0.85</v>
      </c>
      <c r="D43" s="7" t="n">
        <v>3.34</v>
      </c>
      <c r="E43" s="7" t="n">
        <v>1.01</v>
      </c>
    </row>
    <row r="44">
      <c r="A44" s="4" t="inlineStr">
        <is>
          <t>Net income per common share-diluted</t>
        </is>
      </c>
      <c r="B44" s="7" t="n">
        <v>1.27</v>
      </c>
      <c r="C44" s="7" t="n">
        <v>0.84</v>
      </c>
      <c r="D44" s="7" t="n">
        <v>3.3</v>
      </c>
      <c r="E44" s="6" t="n">
        <v>1</v>
      </c>
    </row>
    <row r="45">
      <c r="A45" s="4" t="inlineStr">
        <is>
          <t>Weighted average number of common shares outstanding</t>
        </is>
      </c>
      <c r="B45" s="5" t="n">
        <v>5459076</v>
      </c>
      <c r="C45" s="5" t="n">
        <v>5376851</v>
      </c>
      <c r="D45" s="5" t="n">
        <v>5438708</v>
      </c>
      <c r="E45" s="5" t="n">
        <v>5179386</v>
      </c>
    </row>
    <row r="46">
      <c r="A46" s="4" t="inlineStr">
        <is>
          <t>Weighted average number of diluted shares outstanding</t>
        </is>
      </c>
      <c r="B46" s="5" t="n">
        <v>5516781</v>
      </c>
      <c r="C46" s="5" t="n">
        <v>5395806</v>
      </c>
      <c r="D46" s="5" t="n">
        <v>5490836</v>
      </c>
      <c r="E46" s="5" t="n">
        <v>5214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9" customWidth="1" min="5" max="5"/>
    <col width="21" customWidth="1" min="6" max="6"/>
  </cols>
  <sheetData>
    <row r="1">
      <c r="A1" s="1" t="inlineStr">
        <is>
          <t>Loans And The Allowance For Loan Losses (Narrative) (Details) $ in Millions</t>
        </is>
      </c>
      <c r="B1" s="2" t="inlineStr">
        <is>
          <t>3 Months Ended</t>
        </is>
      </c>
      <c r="D1" s="2" t="inlineStr">
        <is>
          <t>9 Months Ended</t>
        </is>
      </c>
    </row>
    <row r="2">
      <c r="B2" s="2" t="inlineStr">
        <is>
          <t>Sep. 30, 2021USD ($)</t>
        </is>
      </c>
      <c r="C2" s="2" t="inlineStr">
        <is>
          <t>Sep. 30, 2020USD ($)</t>
        </is>
      </c>
      <c r="D2" s="2" t="inlineStr">
        <is>
          <t>Sep. 30, 2021USD ($)contractloan</t>
        </is>
      </c>
      <c r="E2" s="2" t="inlineStr">
        <is>
          <t>Sep. 30, 2020USD ($)contract</t>
        </is>
      </c>
      <c r="F2" s="2" t="inlineStr">
        <is>
          <t>Dec. 31, 2020USD ($)</t>
        </is>
      </c>
    </row>
    <row r="3">
      <c r="A3" s="3" t="inlineStr">
        <is>
          <t>Accounts, Notes, Loans and Financing Receivable [Line Items]</t>
        </is>
      </c>
    </row>
    <row r="4">
      <c r="A4" s="4" t="inlineStr">
        <is>
          <t>PPP fees recognized interest income</t>
        </is>
      </c>
      <c r="B4" s="8" t="n">
        <v>2.1</v>
      </c>
      <c r="C4" s="8" t="n">
        <v>0.9</v>
      </c>
      <c r="D4" s="8" t="n">
        <v>6.3</v>
      </c>
      <c r="E4" s="8" t="n">
        <v>1.5</v>
      </c>
    </row>
    <row r="5">
      <c r="A5" s="4" t="inlineStr">
        <is>
          <t>Outstanding principal balance</t>
        </is>
      </c>
      <c r="B5" s="9" t="n">
        <v>0.8</v>
      </c>
      <c r="D5" s="9" t="n">
        <v>0.8</v>
      </c>
      <c r="F5" s="8" t="n">
        <v>0.9</v>
      </c>
    </row>
    <row r="6">
      <c r="A6" s="4" t="inlineStr">
        <is>
          <t>Acquired credit-impaired loans</t>
        </is>
      </c>
      <c r="B6" s="9" t="n">
        <v>0.8</v>
      </c>
      <c r="D6" s="9" t="n">
        <v>0.8</v>
      </c>
      <c r="F6" s="9" t="n">
        <v>0.8</v>
      </c>
    </row>
    <row r="7">
      <c r="A7" s="4" t="inlineStr">
        <is>
          <t>Hotel loan portfolio</t>
        </is>
      </c>
      <c r="B7" s="5" t="n">
        <v>79</v>
      </c>
      <c r="D7" s="6" t="n">
        <v>79</v>
      </c>
    </row>
    <row r="8">
      <c r="A8" s="4" t="inlineStr">
        <is>
          <t>Total percentage of hotel loan in total commercial loans</t>
        </is>
      </c>
      <c r="D8" s="4" t="inlineStr">
        <is>
          <t>5.20%</t>
        </is>
      </c>
    </row>
    <row r="9">
      <c r="A9" s="4" t="inlineStr">
        <is>
          <t>Total criticized assets increase</t>
        </is>
      </c>
      <c r="B9" s="5" t="n">
        <v>121</v>
      </c>
      <c r="D9" s="6" t="n">
        <v>121</v>
      </c>
      <c r="F9" s="5" t="n">
        <v>140</v>
      </c>
    </row>
    <row r="10">
      <c r="A10" s="4" t="inlineStr">
        <is>
          <t>Period of timely payments before reversion to accruing status</t>
        </is>
      </c>
      <c r="D10" s="4" t="inlineStr">
        <is>
          <t>6 months</t>
        </is>
      </c>
    </row>
    <row r="11">
      <c r="A11" s="4" t="inlineStr">
        <is>
          <t>Out Of Criticized Loan Category [Member]</t>
        </is>
      </c>
    </row>
    <row r="12">
      <c r="A12" s="3" t="inlineStr">
        <is>
          <t>Accounts, Notes, Loans and Financing Receivable [Line Items]</t>
        </is>
      </c>
    </row>
    <row r="13">
      <c r="A13" s="4" t="inlineStr">
        <is>
          <t>Hotel loan portfolio</t>
        </is>
      </c>
      <c r="B13" s="5" t="n">
        <v>20</v>
      </c>
      <c r="D13" s="6" t="n">
        <v>20</v>
      </c>
    </row>
    <row r="14">
      <c r="A14" s="4" t="inlineStr">
        <is>
          <t>Nonaccruing [Member]</t>
        </is>
      </c>
    </row>
    <row r="15">
      <c r="A15" s="3" t="inlineStr">
        <is>
          <t>Accounts, Notes, Loans and Financing Receivable [Line Items]</t>
        </is>
      </c>
    </row>
    <row r="16">
      <c r="A16" s="4" t="inlineStr">
        <is>
          <t>Hotel loan portfolio</t>
        </is>
      </c>
      <c r="B16" s="8" t="n">
        <v>2.2</v>
      </c>
      <c r="D16" s="8" t="n">
        <v>2.2</v>
      </c>
    </row>
    <row r="17">
      <c r="A17" s="4" t="inlineStr">
        <is>
          <t>PPP Loans [Member]</t>
        </is>
      </c>
    </row>
    <row r="18">
      <c r="A18" s="3" t="inlineStr">
        <is>
          <t>Accounts, Notes, Loans and Financing Receivable [Line Items]</t>
        </is>
      </c>
    </row>
    <row r="19">
      <c r="A19" s="4" t="inlineStr">
        <is>
          <t>Fixed rate</t>
        </is>
      </c>
      <c r="B19" s="4" t="inlineStr">
        <is>
          <t>1.00%</t>
        </is>
      </c>
      <c r="D19" s="4" t="inlineStr">
        <is>
          <t>1.00%</t>
        </is>
      </c>
    </row>
    <row r="20">
      <c r="A20" s="4" t="inlineStr">
        <is>
          <t>Deferred payment period</t>
        </is>
      </c>
      <c r="D20" s="4" t="inlineStr">
        <is>
          <t>10 months</t>
        </is>
      </c>
    </row>
    <row r="21">
      <c r="A21" s="4" t="inlineStr">
        <is>
          <t>Paycheck Protection Program Loans, total</t>
        </is>
      </c>
      <c r="D21" s="6" t="n">
        <v>222</v>
      </c>
    </row>
    <row r="22">
      <c r="A22" s="4" t="inlineStr">
        <is>
          <t>Fees collected</t>
        </is>
      </c>
      <c r="D22" s="8" t="n">
        <v>12.4</v>
      </c>
    </row>
    <row r="23">
      <c r="A23" s="4" t="inlineStr">
        <is>
          <t>PPP Loans [Member] | Before June 5, 2020 [Member]</t>
        </is>
      </c>
    </row>
    <row r="24">
      <c r="A24" s="3" t="inlineStr">
        <is>
          <t>Accounts, Notes, Loans and Financing Receivable [Line Items]</t>
        </is>
      </c>
    </row>
    <row r="25">
      <c r="A25" s="4" t="inlineStr">
        <is>
          <t>Term</t>
        </is>
      </c>
      <c r="D25" s="4" t="inlineStr">
        <is>
          <t>2 years</t>
        </is>
      </c>
    </row>
    <row r="26">
      <c r="A26" s="4" t="inlineStr">
        <is>
          <t>PPP Loans [Member] | On Or After June 5, 2020 [Member]</t>
        </is>
      </c>
    </row>
    <row r="27">
      <c r="A27" s="3" t="inlineStr">
        <is>
          <t>Accounts, Notes, Loans and Financing Receivable [Line Items]</t>
        </is>
      </c>
    </row>
    <row r="28">
      <c r="A28" s="4" t="inlineStr">
        <is>
          <t>Term</t>
        </is>
      </c>
      <c r="D28" s="4" t="inlineStr">
        <is>
          <t>5 years</t>
        </is>
      </c>
    </row>
    <row r="29">
      <c r="A29" s="4" t="inlineStr">
        <is>
          <t>Residential Mortgages [Member] | FSB [Member]</t>
        </is>
      </c>
    </row>
    <row r="30">
      <c r="A30" s="3" t="inlineStr">
        <is>
          <t>Accounts, Notes, Loans and Financing Receivable [Line Items]</t>
        </is>
      </c>
    </row>
    <row r="31">
      <c r="A31" s="4" t="inlineStr">
        <is>
          <t>Loan servicing portfolio principal balance</t>
        </is>
      </c>
      <c r="B31" s="6" t="n">
        <v>75</v>
      </c>
      <c r="D31" s="6" t="n">
        <v>75</v>
      </c>
    </row>
    <row r="32">
      <c r="A32" s="4" t="inlineStr">
        <is>
          <t>Commercial And Industrial [Member]</t>
        </is>
      </c>
    </row>
    <row r="33">
      <c r="A33" s="3" t="inlineStr">
        <is>
          <t>Accounts, Notes, Loans and Financing Receivable [Line Items]</t>
        </is>
      </c>
    </row>
    <row r="34">
      <c r="A34" s="4" t="inlineStr">
        <is>
          <t>Number of loan modifications | contract</t>
        </is>
      </c>
      <c r="D34" s="4" t="inlineStr">
        <is>
          <t xml:space="preserve"> </t>
        </is>
      </c>
      <c r="E34" s="4" t="inlineStr">
        <is>
          <t xml:space="preserve"> </t>
        </is>
      </c>
    </row>
    <row r="35">
      <c r="A35" s="4" t="inlineStr">
        <is>
          <t>Principal balances on loan modification</t>
        </is>
      </c>
      <c r="D35" s="4" t="inlineStr">
        <is>
          <t xml:space="preserve"> </t>
        </is>
      </c>
      <c r="E35" s="4" t="inlineStr">
        <is>
          <t xml:space="preserve"> </t>
        </is>
      </c>
    </row>
    <row r="36">
      <c r="A36" s="4" t="inlineStr">
        <is>
          <t>Commercial And Industrial [Member] | CARES Act [Member]</t>
        </is>
      </c>
    </row>
    <row r="37">
      <c r="A37" s="3" t="inlineStr">
        <is>
          <t>Accounts, Notes, Loans and Financing Receivable [Line Items]</t>
        </is>
      </c>
    </row>
    <row r="38">
      <c r="A38" s="4" t="inlineStr">
        <is>
          <t>Number of loan modifications | loan</t>
        </is>
      </c>
      <c r="D38" s="5" t="n">
        <v>381</v>
      </c>
    </row>
    <row r="39">
      <c r="A39" s="4" t="inlineStr">
        <is>
          <t>Principal balances on loan modification</t>
        </is>
      </c>
      <c r="D39" s="6" t="n">
        <v>368</v>
      </c>
    </row>
    <row r="40">
      <c r="A40" s="4" t="inlineStr">
        <is>
          <t>Commercial And Industrial [Member] | PPP Loans [Member]</t>
        </is>
      </c>
    </row>
    <row r="41">
      <c r="A41" s="3" t="inlineStr">
        <is>
          <t>Accounts, Notes, Loans and Financing Receivable [Line Items]</t>
        </is>
      </c>
    </row>
    <row r="42">
      <c r="A42" s="4" t="inlineStr">
        <is>
          <t>Paycheck Protection Program Loans, total</t>
        </is>
      </c>
      <c r="D42" s="6" t="n">
        <v>298</v>
      </c>
    </row>
    <row r="43">
      <c r="A43" s="4" t="inlineStr">
        <is>
          <t>Consumer And Other Loans [Member]</t>
        </is>
      </c>
    </row>
    <row r="44">
      <c r="A44" s="3" t="inlineStr">
        <is>
          <t>Accounts, Notes, Loans and Financing Receivable [Line Items]</t>
        </is>
      </c>
    </row>
    <row r="45">
      <c r="A45" s="4" t="inlineStr">
        <is>
          <t>Number of loan modifications | contract</t>
        </is>
      </c>
      <c r="D45" s="4" t="inlineStr">
        <is>
          <t xml:space="preserve"> </t>
        </is>
      </c>
      <c r="E45" s="4" t="inlineStr">
        <is>
          <t xml:space="preserve"> </t>
        </is>
      </c>
    </row>
    <row r="46">
      <c r="A46" s="4" t="inlineStr">
        <is>
          <t>Principal balances on loan modification</t>
        </is>
      </c>
      <c r="D46" s="4" t="inlineStr">
        <is>
          <t xml:space="preserve"> </t>
        </is>
      </c>
      <c r="E46" s="4" t="inlineStr">
        <is>
          <t xml:space="preserve"> </t>
        </is>
      </c>
    </row>
    <row r="47">
      <c r="A47" s="4" t="inlineStr">
        <is>
          <t>Consumer And Other Loans [Member] | CARES Act [Member]</t>
        </is>
      </c>
    </row>
    <row r="48">
      <c r="A48" s="3" t="inlineStr">
        <is>
          <t>Accounts, Notes, Loans and Financing Receivable [Line Items]</t>
        </is>
      </c>
    </row>
    <row r="49">
      <c r="A49" s="4" t="inlineStr">
        <is>
          <t>Number of loan modifications | loan</t>
        </is>
      </c>
      <c r="D49" s="5" t="n">
        <v>298</v>
      </c>
    </row>
    <row r="50">
      <c r="A50" s="4" t="inlineStr">
        <is>
          <t>Principal balances on loan modification</t>
        </is>
      </c>
      <c r="D50" s="6" t="n">
        <v>37</v>
      </c>
    </row>
    <row r="51">
      <c r="A51" s="4" t="inlineStr">
        <is>
          <t>FHLBNY [Member]</t>
        </is>
      </c>
    </row>
    <row r="52">
      <c r="A52" s="3" t="inlineStr">
        <is>
          <t>Accounts, Notes, Loans and Financing Receivable [Line Items]</t>
        </is>
      </c>
    </row>
    <row r="53">
      <c r="A53" s="4" t="inlineStr">
        <is>
          <t>Loans pledged as collateral</t>
        </is>
      </c>
      <c r="B53" s="5" t="n">
        <v>639</v>
      </c>
      <c r="D53" s="5" t="n">
        <v>639</v>
      </c>
      <c r="F53" s="5" t="n">
        <v>630</v>
      </c>
    </row>
    <row r="54">
      <c r="A54" s="4" t="inlineStr">
        <is>
          <t>Total Real Estate Loans [Member] | Residential Mortgages [Member] | Mortgages [Member]</t>
        </is>
      </c>
    </row>
    <row r="55">
      <c r="A55" s="3" t="inlineStr">
        <is>
          <t>Accounts, Notes, Loans and Financing Receivable [Line Items]</t>
        </is>
      </c>
    </row>
    <row r="56">
      <c r="A56" s="4" t="inlineStr">
        <is>
          <t>Loan servicing portfolio principal balance</t>
        </is>
      </c>
      <c r="B56" s="5" t="n">
        <v>139</v>
      </c>
      <c r="D56" s="5" t="n">
        <v>139</v>
      </c>
      <c r="F56" s="5" t="n">
        <v>171</v>
      </c>
    </row>
    <row r="57">
      <c r="A57" s="4" t="inlineStr">
        <is>
          <t>Mortgage servicing rights</t>
        </is>
      </c>
      <c r="B57" s="9" t="n">
        <v>0.9</v>
      </c>
      <c r="D57" s="9" t="n">
        <v>0.9</v>
      </c>
      <c r="F57" s="9" t="n">
        <v>0.9</v>
      </c>
    </row>
    <row r="58">
      <c r="A58" s="4" t="inlineStr">
        <is>
          <t>Mortgage loans held-for-sale</t>
        </is>
      </c>
      <c r="B58" s="9" t="n">
        <v>0.3</v>
      </c>
      <c r="D58" s="9" t="n">
        <v>0.3</v>
      </c>
      <c r="F58" s="8" t="n">
        <v>0.8</v>
      </c>
    </row>
    <row r="59">
      <c r="A59" s="4" t="inlineStr">
        <is>
          <t>Total Real Estate Loans [Member] | Residential Mortgages [Member] | FHLMC Loans [Member] | Mortgages [Member]</t>
        </is>
      </c>
    </row>
    <row r="60">
      <c r="A60" s="3" t="inlineStr">
        <is>
          <t>Accounts, Notes, Loans and Financing Receivable [Line Items]</t>
        </is>
      </c>
    </row>
    <row r="61">
      <c r="A61" s="4" t="inlineStr">
        <is>
          <t>Mortgage loans sold</t>
        </is>
      </c>
      <c r="B61" s="5" t="n">
        <v>0</v>
      </c>
      <c r="C61" s="5" t="n">
        <v>0</v>
      </c>
      <c r="D61" s="5" t="n">
        <v>0</v>
      </c>
      <c r="E61" s="5" t="n">
        <v>0</v>
      </c>
    </row>
    <row r="62">
      <c r="A62" s="4" t="inlineStr">
        <is>
          <t>Total Real Estate Loans [Member] | Residential Mortgages [Member] | FNMA Loans [Member] | Mortgages [Member]</t>
        </is>
      </c>
    </row>
    <row r="63">
      <c r="A63" s="3" t="inlineStr">
        <is>
          <t>Accounts, Notes, Loans and Financing Receivable [Line Items]</t>
        </is>
      </c>
    </row>
    <row r="64">
      <c r="A64" s="4" t="inlineStr">
        <is>
          <t>Mortgage loans sold</t>
        </is>
      </c>
      <c r="B64" s="5" t="n">
        <v>0</v>
      </c>
      <c r="C64" s="8" t="n">
        <v>7.2</v>
      </c>
      <c r="D64" s="5" t="n">
        <v>0</v>
      </c>
      <c r="E64" s="6" t="n">
        <v>15</v>
      </c>
    </row>
    <row r="65">
      <c r="A65" s="4" t="inlineStr">
        <is>
          <t>Loan servicing portfolio principal balance</t>
        </is>
      </c>
      <c r="B65" s="5" t="n">
        <v>64</v>
      </c>
      <c r="D65" s="6" t="n">
        <v>64</v>
      </c>
    </row>
    <row r="66">
      <c r="A66" s="4" t="inlineStr">
        <is>
          <t>Total Real Estate Loans [Member] | Commercial Real Estate Mortgages [Member]</t>
        </is>
      </c>
    </row>
    <row r="67">
      <c r="A67" s="3" t="inlineStr">
        <is>
          <t>Accounts, Notes, Loans and Financing Receivable [Line Items]</t>
        </is>
      </c>
    </row>
    <row r="68">
      <c r="A68" s="4" t="inlineStr">
        <is>
          <t>Number of loan modifications | contract</t>
        </is>
      </c>
      <c r="D68" s="4" t="inlineStr">
        <is>
          <t xml:space="preserve"> </t>
        </is>
      </c>
      <c r="E68" s="4" t="inlineStr">
        <is>
          <t xml:space="preserve"> </t>
        </is>
      </c>
    </row>
    <row r="69">
      <c r="A69" s="4" t="inlineStr">
        <is>
          <t>Principal balances on loan modification</t>
        </is>
      </c>
      <c r="D69" s="4" t="inlineStr">
        <is>
          <t xml:space="preserve"> </t>
        </is>
      </c>
      <c r="E69" s="4" t="inlineStr">
        <is>
          <t xml:space="preserve"> </t>
        </is>
      </c>
    </row>
    <row r="70">
      <c r="A70" s="4" t="inlineStr">
        <is>
          <t>Maximum [Member]</t>
        </is>
      </c>
    </row>
    <row r="71">
      <c r="A71" s="3" t="inlineStr">
        <is>
          <t>Accounts, Notes, Loans and Financing Receivable [Line Items]</t>
        </is>
      </c>
    </row>
    <row r="72">
      <c r="A72" s="4" t="inlineStr">
        <is>
          <t>Valuation allowances, acquired credit-impaired loans</t>
        </is>
      </c>
      <c r="B72" s="8" t="n">
        <v>0.1</v>
      </c>
      <c r="D72" s="8"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Schedule Of Loan Portfolio Composition) (Details) - USD ($) $ in Thousands</t>
        </is>
      </c>
      <c r="B1" s="2" t="inlineStr">
        <is>
          <t>Sep. 30, 2021</t>
        </is>
      </c>
      <c r="C1" s="2" t="inlineStr">
        <is>
          <t>Dec. 31, 2020</t>
        </is>
      </c>
    </row>
    <row r="2">
      <c r="A2" s="3" t="inlineStr">
        <is>
          <t>Accounts, Notes, Loans and Financing Receivable [Line Items]</t>
        </is>
      </c>
    </row>
    <row r="3">
      <c r="A3" s="4" t="inlineStr">
        <is>
          <t>Loans before deferred loan origination costs</t>
        </is>
      </c>
      <c r="B3" s="6" t="n">
        <v>1618338</v>
      </c>
      <c r="C3" s="6" t="n">
        <v>1698798</v>
      </c>
    </row>
    <row r="4">
      <c r="A4" s="4" t="inlineStr">
        <is>
          <t>Unaccreted yield adjustments</t>
        </is>
      </c>
      <c r="B4" s="5" t="n">
        <v>-4176</v>
      </c>
      <c r="C4" s="5" t="n">
        <v>-5004</v>
      </c>
    </row>
    <row r="5">
      <c r="A5" s="4" t="inlineStr">
        <is>
          <t>Total gross loans</t>
        </is>
      </c>
      <c r="B5" s="5" t="n">
        <v>1614162</v>
      </c>
      <c r="C5" s="5" t="n">
        <v>1693794</v>
      </c>
    </row>
    <row r="6">
      <c r="A6" s="4" t="inlineStr">
        <is>
          <t>Allowance for loan losses</t>
        </is>
      </c>
      <c r="B6" s="5" t="n">
        <v>-18051</v>
      </c>
      <c r="C6" s="5" t="n">
        <v>-20415</v>
      </c>
    </row>
    <row r="7">
      <c r="A7" s="4" t="inlineStr">
        <is>
          <t>Loans, net</t>
        </is>
      </c>
      <c r="B7" s="5" t="n">
        <v>1596111</v>
      </c>
      <c r="C7" s="5" t="n">
        <v>1673379</v>
      </c>
    </row>
    <row r="8">
      <c r="A8" s="4" t="inlineStr">
        <is>
          <t>PPP Loans [Member]</t>
        </is>
      </c>
    </row>
    <row r="9">
      <c r="A9" s="3" t="inlineStr">
        <is>
          <t>Accounts, Notes, Loans and Financing Receivable [Line Items]</t>
        </is>
      </c>
    </row>
    <row r="10">
      <c r="A10" s="4" t="inlineStr">
        <is>
          <t>Unaccreted yield adjustments</t>
        </is>
      </c>
      <c r="B10" s="5" t="n">
        <v>3200</v>
      </c>
      <c r="C10" s="5" t="n">
        <v>4600</v>
      </c>
    </row>
    <row r="11">
      <c r="A11" s="4" t="inlineStr">
        <is>
          <t>Commercial And Industrial [Member]</t>
        </is>
      </c>
    </row>
    <row r="12">
      <c r="A12" s="3" t="inlineStr">
        <is>
          <t>Accounts, Notes, Loans and Financing Receivable [Line Items]</t>
        </is>
      </c>
    </row>
    <row r="13">
      <c r="A13" s="4" t="inlineStr">
        <is>
          <t>Loans before deferred loan origination costs</t>
        </is>
      </c>
      <c r="B13" s="5" t="n">
        <v>284894</v>
      </c>
      <c r="C13" s="5" t="n">
        <v>430350</v>
      </c>
    </row>
    <row r="14">
      <c r="A14" s="4" t="inlineStr">
        <is>
          <t>Consumer And Other Loans [Member]</t>
        </is>
      </c>
    </row>
    <row r="15">
      <c r="A15" s="3" t="inlineStr">
        <is>
          <t>Accounts, Notes, Loans and Financing Receivable [Line Items]</t>
        </is>
      </c>
    </row>
    <row r="16">
      <c r="A16" s="4" t="inlineStr">
        <is>
          <t>Loans before deferred loan origination costs</t>
        </is>
      </c>
      <c r="B16" s="5" t="n">
        <v>336</v>
      </c>
      <c r="C16" s="5" t="n">
        <v>151</v>
      </c>
    </row>
    <row r="17">
      <c r="A17" s="4" t="inlineStr">
        <is>
          <t>Total Real Estate Loans [Member]</t>
        </is>
      </c>
    </row>
    <row r="18">
      <c r="A18" s="3" t="inlineStr">
        <is>
          <t>Accounts, Notes, Loans and Financing Receivable [Line Items]</t>
        </is>
      </c>
    </row>
    <row r="19">
      <c r="A19" s="4" t="inlineStr">
        <is>
          <t>Unaccreted yield adjustments</t>
        </is>
      </c>
      <c r="B19" s="5" t="n">
        <v>-4200</v>
      </c>
      <c r="C19" s="5" t="n">
        <v>-5000</v>
      </c>
    </row>
    <row r="20">
      <c r="A20" s="4" t="inlineStr">
        <is>
          <t>Total Real Estate Loans [Member] | Mortgages [Member]</t>
        </is>
      </c>
    </row>
    <row r="21">
      <c r="A21" s="3" t="inlineStr">
        <is>
          <t>Accounts, Notes, Loans and Financing Receivable [Line Items]</t>
        </is>
      </c>
    </row>
    <row r="22">
      <c r="A22" s="4" t="inlineStr">
        <is>
          <t>Loans before deferred loan origination costs</t>
        </is>
      </c>
      <c r="B22" s="5" t="n">
        <v>1333108</v>
      </c>
      <c r="C22" s="5" t="n">
        <v>1268297</v>
      </c>
    </row>
    <row r="23">
      <c r="A23" s="4" t="inlineStr">
        <is>
          <t>Total Real Estate Loans [Member] | Residential Mortgages [Member]</t>
        </is>
      </c>
    </row>
    <row r="24">
      <c r="A24" s="3" t="inlineStr">
        <is>
          <t>Accounts, Notes, Loans and Financing Receivable [Line Items]</t>
        </is>
      </c>
    </row>
    <row r="25">
      <c r="A25" s="4" t="inlineStr">
        <is>
          <t>Loans before deferred loan origination costs</t>
        </is>
      </c>
      <c r="B25" s="5" t="n">
        <v>409191</v>
      </c>
      <c r="C25" s="5" t="n">
        <v>372860</v>
      </c>
    </row>
    <row r="26">
      <c r="A26" s="4" t="inlineStr">
        <is>
          <t>Total Real Estate Loans [Member] | Residential Mortgages [Member] | Mortgages [Member]</t>
        </is>
      </c>
    </row>
    <row r="27">
      <c r="A27" s="3" t="inlineStr">
        <is>
          <t>Accounts, Notes, Loans and Financing Receivable [Line Items]</t>
        </is>
      </c>
    </row>
    <row r="28">
      <c r="A28" s="4" t="inlineStr">
        <is>
          <t>Loans before deferred loan origination costs</t>
        </is>
      </c>
      <c r="B28" s="5" t="n">
        <v>403413</v>
      </c>
      <c r="C28" s="5" t="n">
        <v>365351</v>
      </c>
    </row>
    <row r="29">
      <c r="A29" s="4" t="inlineStr">
        <is>
          <t>Total Real Estate Loans [Member] | Residential Mortgages [Member] | Construction [Member]</t>
        </is>
      </c>
    </row>
    <row r="30">
      <c r="A30" s="3" t="inlineStr">
        <is>
          <t>Accounts, Notes, Loans and Financing Receivable [Line Items]</t>
        </is>
      </c>
    </row>
    <row r="31">
      <c r="A31" s="4" t="inlineStr">
        <is>
          <t>Loans before deferred loan origination costs</t>
        </is>
      </c>
      <c r="B31" s="5" t="n">
        <v>5778</v>
      </c>
      <c r="C31" s="5" t="n">
        <v>7509</v>
      </c>
    </row>
    <row r="32">
      <c r="A32" s="4" t="inlineStr">
        <is>
          <t>Total Real Estate Loans [Member] | Commercial Real Estate Mortgages [Member]</t>
        </is>
      </c>
    </row>
    <row r="33">
      <c r="A33" s="3" t="inlineStr">
        <is>
          <t>Accounts, Notes, Loans and Financing Receivable [Line Items]</t>
        </is>
      </c>
    </row>
    <row r="34">
      <c r="A34" s="4" t="inlineStr">
        <is>
          <t>Loans before deferred loan origination costs</t>
        </is>
      </c>
      <c r="B34" s="5" t="n">
        <v>842846</v>
      </c>
      <c r="C34" s="5" t="n">
        <v>812835</v>
      </c>
    </row>
    <row r="35">
      <c r="A35" s="4" t="inlineStr">
        <is>
          <t>Total Real Estate Loans [Member] | Commercial Real Estate Mortgages [Member] | Mortgages [Member]</t>
        </is>
      </c>
    </row>
    <row r="36">
      <c r="A36" s="3" t="inlineStr">
        <is>
          <t>Accounts, Notes, Loans and Financing Receivable [Line Items]</t>
        </is>
      </c>
    </row>
    <row r="37">
      <c r="A37" s="4" t="inlineStr">
        <is>
          <t>Loans before deferred loan origination costs</t>
        </is>
      </c>
      <c r="B37" s="5" t="n">
        <v>717274</v>
      </c>
      <c r="C37" s="5" t="n">
        <v>706276</v>
      </c>
    </row>
    <row r="38">
      <c r="A38" s="4" t="inlineStr">
        <is>
          <t>Total Real Estate Loans [Member] | Commercial Real Estate Mortgages [Member] | Construction [Member]</t>
        </is>
      </c>
    </row>
    <row r="39">
      <c r="A39" s="3" t="inlineStr">
        <is>
          <t>Accounts, Notes, Loans and Financing Receivable [Line Items]</t>
        </is>
      </c>
    </row>
    <row r="40">
      <c r="A40" s="4" t="inlineStr">
        <is>
          <t>Loans before deferred loan origination costs</t>
        </is>
      </c>
      <c r="B40" s="5" t="n">
        <v>125572</v>
      </c>
      <c r="C40" s="5" t="n">
        <v>106559</v>
      </c>
    </row>
    <row r="41">
      <c r="A41" s="4" t="inlineStr">
        <is>
          <t>Total Real Estate Loans [Member] | Home Equity Loans [Member]</t>
        </is>
      </c>
    </row>
    <row r="42">
      <c r="A42" s="3" t="inlineStr">
        <is>
          <t>Accounts, Notes, Loans and Financing Receivable [Line Items]</t>
        </is>
      </c>
    </row>
    <row r="43">
      <c r="A43" s="4" t="inlineStr">
        <is>
          <t>Loans before deferred loan origination costs</t>
        </is>
      </c>
      <c r="B43" s="5" t="n">
        <v>81071</v>
      </c>
      <c r="C43" s="5" t="n">
        <v>82602</v>
      </c>
    </row>
    <row r="44">
      <c r="A44" s="4" t="inlineStr">
        <is>
          <t>Total Real Estate Loans [Member] | Home Equity Loans [Member] | Mortgages [Member]</t>
        </is>
      </c>
    </row>
    <row r="45">
      <c r="A45" s="3" t="inlineStr">
        <is>
          <t>Accounts, Notes, Loans and Financing Receivable [Line Items]</t>
        </is>
      </c>
    </row>
    <row r="46">
      <c r="A46" s="4" t="inlineStr">
        <is>
          <t>Loans before deferred loan origination costs</t>
        </is>
      </c>
      <c r="B46" s="6" t="n">
        <v>81071</v>
      </c>
      <c r="C46" s="6" t="n">
        <v>82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ata, At Class Level, Of Credit Quality Indicators Of Certain Loans) (Details) - USD ($) $ in Thousands</t>
        </is>
      </c>
      <c r="B1" s="2" t="inlineStr">
        <is>
          <t>Sep. 30, 2021</t>
        </is>
      </c>
      <c r="C1" s="2" t="inlineStr">
        <is>
          <t>Dec. 31, 2020</t>
        </is>
      </c>
    </row>
    <row r="2">
      <c r="A2" s="3" t="inlineStr">
        <is>
          <t>Financing Receivable, Recorded Investment [Line Items]</t>
        </is>
      </c>
    </row>
    <row r="3">
      <c r="A3" s="4" t="inlineStr">
        <is>
          <t>Total gross loans</t>
        </is>
      </c>
      <c r="B3" s="6" t="n">
        <v>1618338</v>
      </c>
      <c r="C3" s="6" t="n">
        <v>1698798</v>
      </c>
    </row>
    <row r="4">
      <c r="A4" s="4" t="inlineStr">
        <is>
          <t>Total Real Estate Loans [Member] | Mortgages [Member]</t>
        </is>
      </c>
    </row>
    <row r="5">
      <c r="A5" s="3" t="inlineStr">
        <is>
          <t>Financing Receivable, Recorded Investment [Line Items]</t>
        </is>
      </c>
    </row>
    <row r="6">
      <c r="A6" s="4" t="inlineStr">
        <is>
          <t>Total gross loans</t>
        </is>
      </c>
      <c r="B6" s="5" t="n">
        <v>1333108</v>
      </c>
      <c r="C6" s="5" t="n">
        <v>1268297</v>
      </c>
    </row>
    <row r="7">
      <c r="A7" s="4" t="inlineStr">
        <is>
          <t>Commercial Real Estate Mortgages [Member] | Total Real Estate Loans [Member]</t>
        </is>
      </c>
    </row>
    <row r="8">
      <c r="A8" s="3" t="inlineStr">
        <is>
          <t>Financing Receivable, Recorded Investment [Line Items]</t>
        </is>
      </c>
    </row>
    <row r="9">
      <c r="A9" s="4" t="inlineStr">
        <is>
          <t>Total gross loans</t>
        </is>
      </c>
      <c r="B9" s="5" t="n">
        <v>842846</v>
      </c>
      <c r="C9" s="5" t="n">
        <v>812835</v>
      </c>
    </row>
    <row r="10">
      <c r="A10" s="4" t="inlineStr">
        <is>
          <t>Commercial Real Estate Mortgages [Member] | Total Real Estate Loans [Member] | Corporate Credit Exposure—By Credit Rating, Acceptable Or Better [Member]</t>
        </is>
      </c>
    </row>
    <row r="11">
      <c r="A11" s="3" t="inlineStr">
        <is>
          <t>Financing Receivable, Recorded Investment [Line Items]</t>
        </is>
      </c>
    </row>
    <row r="12">
      <c r="A12" s="4" t="inlineStr">
        <is>
          <t>Total gross loans</t>
        </is>
      </c>
      <c r="B12" s="5" t="n">
        <v>521710</v>
      </c>
      <c r="C12" s="5" t="n">
        <v>376874</v>
      </c>
    </row>
    <row r="13">
      <c r="A13" s="4" t="inlineStr">
        <is>
          <t>Commercial Real Estate Mortgages [Member] | Total Real Estate Loans [Member] | Corporate Credit Exposure—By Credit Rating, Watch [Member]</t>
        </is>
      </c>
    </row>
    <row r="14">
      <c r="A14" s="3" t="inlineStr">
        <is>
          <t>Financing Receivable, Recorded Investment [Line Items]</t>
        </is>
      </c>
    </row>
    <row r="15">
      <c r="A15" s="4" t="inlineStr">
        <is>
          <t>Total gross loans</t>
        </is>
      </c>
      <c r="B15" s="5" t="n">
        <v>217634</v>
      </c>
      <c r="C15" s="5" t="n">
        <v>317279</v>
      </c>
    </row>
    <row r="16">
      <c r="A16" s="4" t="inlineStr">
        <is>
          <t>Commercial Real Estate Mortgages [Member] | Total Real Estate Loans [Member] | Corporate Credit Exposure—By Credit Rating, Special Mention [Member]</t>
        </is>
      </c>
    </row>
    <row r="17">
      <c r="A17" s="3" t="inlineStr">
        <is>
          <t>Financing Receivable, Recorded Investment [Line Items]</t>
        </is>
      </c>
    </row>
    <row r="18">
      <c r="A18" s="4" t="inlineStr">
        <is>
          <t>Total gross loans</t>
        </is>
      </c>
      <c r="B18" s="5" t="n">
        <v>39711</v>
      </c>
      <c r="C18" s="5" t="n">
        <v>19697</v>
      </c>
    </row>
    <row r="19">
      <c r="A19" s="4" t="inlineStr">
        <is>
          <t>Commercial Real Estate Mortgages [Member] | Total Real Estate Loans [Member] | Corporate Credit Exposure—By Credit Rating, Substandard [Member]</t>
        </is>
      </c>
    </row>
    <row r="20">
      <c r="A20" s="3" t="inlineStr">
        <is>
          <t>Financing Receivable, Recorded Investment [Line Items]</t>
        </is>
      </c>
    </row>
    <row r="21">
      <c r="A21" s="4" t="inlineStr">
        <is>
          <t>Total gross loans</t>
        </is>
      </c>
      <c r="B21" s="5" t="n">
        <v>63791</v>
      </c>
      <c r="C21" s="5" t="n">
        <v>98985</v>
      </c>
    </row>
    <row r="22">
      <c r="A22" s="4" t="inlineStr">
        <is>
          <t>Commercial Real Estate Mortgages [Member] | Total Real Estate Loans [Member] | Corporate Credit Exposure—By Credit Rating, Doubtful/Loss [Member]</t>
        </is>
      </c>
    </row>
    <row r="23">
      <c r="A23" s="3" t="inlineStr">
        <is>
          <t>Financing Receivable, Recorded Investment [Line Items]</t>
        </is>
      </c>
    </row>
    <row r="24">
      <c r="A24" s="4" t="inlineStr">
        <is>
          <t>Total gross loans</t>
        </is>
      </c>
      <c r="B24" s="4" t="inlineStr">
        <is>
          <t xml:space="preserve"> </t>
        </is>
      </c>
      <c r="C24" s="4" t="inlineStr">
        <is>
          <t xml:space="preserve"> </t>
        </is>
      </c>
    </row>
    <row r="25">
      <c r="A25" s="4" t="inlineStr">
        <is>
          <t>Commercial Real Estate Mortgages [Member] | Total Real Estate Loans [Member] | Construction [Member]</t>
        </is>
      </c>
    </row>
    <row r="26">
      <c r="A26" s="3" t="inlineStr">
        <is>
          <t>Financing Receivable, Recorded Investment [Line Items]</t>
        </is>
      </c>
    </row>
    <row r="27">
      <c r="A27" s="4" t="inlineStr">
        <is>
          <t>Total gross loans</t>
        </is>
      </c>
      <c r="B27" s="5" t="n">
        <v>125572</v>
      </c>
      <c r="C27" s="5" t="n">
        <v>106559</v>
      </c>
    </row>
    <row r="28">
      <c r="A28" s="4" t="inlineStr">
        <is>
          <t>Commercial Real Estate Mortgages [Member] | Total Real Estate Loans [Member] | Construction [Member] | Corporate Credit Exposure—By Credit Rating, Acceptable Or Better [Member]</t>
        </is>
      </c>
    </row>
    <row r="29">
      <c r="A29" s="3" t="inlineStr">
        <is>
          <t>Financing Receivable, Recorded Investment [Line Items]</t>
        </is>
      </c>
    </row>
    <row r="30">
      <c r="A30" s="4" t="inlineStr">
        <is>
          <t>Total gross loans</t>
        </is>
      </c>
      <c r="B30" s="5" t="n">
        <v>89124</v>
      </c>
      <c r="C30" s="5" t="n">
        <v>59020</v>
      </c>
    </row>
    <row r="31">
      <c r="A31" s="4" t="inlineStr">
        <is>
          <t>Commercial Real Estate Mortgages [Member] | Total Real Estate Loans [Member] | Construction [Member] | Corporate Credit Exposure—By Credit Rating, Watch [Member]</t>
        </is>
      </c>
    </row>
    <row r="32">
      <c r="A32" s="3" t="inlineStr">
        <is>
          <t>Financing Receivable, Recorded Investment [Line Items]</t>
        </is>
      </c>
    </row>
    <row r="33">
      <c r="A33" s="4" t="inlineStr">
        <is>
          <t>Total gross loans</t>
        </is>
      </c>
      <c r="B33" s="5" t="n">
        <v>16893</v>
      </c>
      <c r="C33" s="5" t="n">
        <v>17218</v>
      </c>
    </row>
    <row r="34">
      <c r="A34" s="4" t="inlineStr">
        <is>
          <t>Commercial Real Estate Mortgages [Member] | Total Real Estate Loans [Member] | Construction [Member] | Corporate Credit Exposure—By Credit Rating, Special Mention [Member]</t>
        </is>
      </c>
    </row>
    <row r="35">
      <c r="A35" s="3" t="inlineStr">
        <is>
          <t>Financing Receivable, Recorded Investment [Line Items]</t>
        </is>
      </c>
    </row>
    <row r="36">
      <c r="A36" s="4" t="inlineStr">
        <is>
          <t>Total gross loans</t>
        </is>
      </c>
      <c r="B36" s="5" t="n">
        <v>8224</v>
      </c>
      <c r="C36" s="5" t="n">
        <v>2041</v>
      </c>
    </row>
    <row r="37">
      <c r="A37" s="4" t="inlineStr">
        <is>
          <t>Commercial Real Estate Mortgages [Member] | Total Real Estate Loans [Member] | Construction [Member] | Corporate Credit Exposure—By Credit Rating, Substandard [Member]</t>
        </is>
      </c>
    </row>
    <row r="38">
      <c r="A38" s="3" t="inlineStr">
        <is>
          <t>Financing Receivable, Recorded Investment [Line Items]</t>
        </is>
      </c>
    </row>
    <row r="39">
      <c r="A39" s="4" t="inlineStr">
        <is>
          <t>Total gross loans</t>
        </is>
      </c>
      <c r="B39" s="5" t="n">
        <v>11331</v>
      </c>
      <c r="C39" s="5" t="n">
        <v>28280</v>
      </c>
    </row>
    <row r="40">
      <c r="A40" s="4" t="inlineStr">
        <is>
          <t>Commercial Real Estate Mortgages [Member] | Total Real Estate Loans [Member] | Construction [Member] | Corporate Credit Exposure—By Credit Rating, Doubtful/Loss [Member]</t>
        </is>
      </c>
    </row>
    <row r="41">
      <c r="A41" s="3" t="inlineStr">
        <is>
          <t>Financing Receivable, Recorded Investment [Line Items]</t>
        </is>
      </c>
    </row>
    <row r="42">
      <c r="A42" s="4" t="inlineStr">
        <is>
          <t>Total gross loans</t>
        </is>
      </c>
      <c r="B42" s="4" t="inlineStr">
        <is>
          <t xml:space="preserve"> </t>
        </is>
      </c>
      <c r="C42" s="4" t="inlineStr">
        <is>
          <t xml:space="preserve"> </t>
        </is>
      </c>
    </row>
    <row r="43">
      <c r="A43" s="4" t="inlineStr">
        <is>
          <t>Commercial Real Estate Mortgages [Member] | Total Real Estate Loans [Member] | Mortgages [Member]</t>
        </is>
      </c>
    </row>
    <row r="44">
      <c r="A44" s="3" t="inlineStr">
        <is>
          <t>Financing Receivable, Recorded Investment [Line Items]</t>
        </is>
      </c>
    </row>
    <row r="45">
      <c r="A45" s="4" t="inlineStr">
        <is>
          <t>Total gross loans</t>
        </is>
      </c>
      <c r="B45" s="5" t="n">
        <v>717274</v>
      </c>
      <c r="C45" s="5" t="n">
        <v>706276</v>
      </c>
    </row>
    <row r="46">
      <c r="A46" s="4" t="inlineStr">
        <is>
          <t>Commercial Real Estate Mortgages [Member] | Total Real Estate Loans [Member] | Mortgages [Member] | Corporate Credit Exposure—By Credit Rating, Acceptable Or Better [Member]</t>
        </is>
      </c>
    </row>
    <row r="47">
      <c r="A47" s="3" t="inlineStr">
        <is>
          <t>Financing Receivable, Recorded Investment [Line Items]</t>
        </is>
      </c>
    </row>
    <row r="48">
      <c r="A48" s="4" t="inlineStr">
        <is>
          <t>Total gross loans</t>
        </is>
      </c>
      <c r="B48" s="5" t="n">
        <v>432586</v>
      </c>
      <c r="C48" s="5" t="n">
        <v>317854</v>
      </c>
    </row>
    <row r="49">
      <c r="A49" s="4" t="inlineStr">
        <is>
          <t>Commercial Real Estate Mortgages [Member] | Total Real Estate Loans [Member] | Mortgages [Member] | Corporate Credit Exposure—By Credit Rating, Watch [Member]</t>
        </is>
      </c>
    </row>
    <row r="50">
      <c r="A50" s="3" t="inlineStr">
        <is>
          <t>Financing Receivable, Recorded Investment [Line Items]</t>
        </is>
      </c>
    </row>
    <row r="51">
      <c r="A51" s="4" t="inlineStr">
        <is>
          <t>Total gross loans</t>
        </is>
      </c>
      <c r="B51" s="5" t="n">
        <v>200741</v>
      </c>
      <c r="C51" s="5" t="n">
        <v>300061</v>
      </c>
    </row>
    <row r="52">
      <c r="A52" s="4" t="inlineStr">
        <is>
          <t>Commercial Real Estate Mortgages [Member] | Total Real Estate Loans [Member] | Mortgages [Member] | Corporate Credit Exposure—By Credit Rating, Special Mention [Member]</t>
        </is>
      </c>
    </row>
    <row r="53">
      <c r="A53" s="3" t="inlineStr">
        <is>
          <t>Financing Receivable, Recorded Investment [Line Items]</t>
        </is>
      </c>
    </row>
    <row r="54">
      <c r="A54" s="4" t="inlineStr">
        <is>
          <t>Total gross loans</t>
        </is>
      </c>
      <c r="B54" s="5" t="n">
        <v>31487</v>
      </c>
      <c r="C54" s="5" t="n">
        <v>17656</v>
      </c>
    </row>
    <row r="55">
      <c r="A55" s="4" t="inlineStr">
        <is>
          <t>Commercial Real Estate Mortgages [Member] | Total Real Estate Loans [Member] | Mortgages [Member] | Corporate Credit Exposure—By Credit Rating, Substandard [Member]</t>
        </is>
      </c>
    </row>
    <row r="56">
      <c r="A56" s="3" t="inlineStr">
        <is>
          <t>Financing Receivable, Recorded Investment [Line Items]</t>
        </is>
      </c>
    </row>
    <row r="57">
      <c r="A57" s="4" t="inlineStr">
        <is>
          <t>Total gross loans</t>
        </is>
      </c>
      <c r="B57" s="5" t="n">
        <v>52460</v>
      </c>
      <c r="C57" s="5" t="n">
        <v>70705</v>
      </c>
    </row>
    <row r="58">
      <c r="A58" s="4" t="inlineStr">
        <is>
          <t>Commercial Real Estate Mortgages [Member] | Total Real Estate Loans [Member] | Mortgages [Member] | Corporate Credit Exposure—By Credit Rating, Doubtful/Loss [Member]</t>
        </is>
      </c>
    </row>
    <row r="59">
      <c r="A59" s="3" t="inlineStr">
        <is>
          <t>Financing Receivable, Recorded Investment [Line Items]</t>
        </is>
      </c>
    </row>
    <row r="60">
      <c r="A60" s="4" t="inlineStr">
        <is>
          <t>Total gross loans</t>
        </is>
      </c>
      <c r="B60" s="4" t="inlineStr">
        <is>
          <t xml:space="preserve"> </t>
        </is>
      </c>
      <c r="C60" s="4" t="inlineStr">
        <is>
          <t xml:space="preserve"> </t>
        </is>
      </c>
    </row>
    <row r="61">
      <c r="A61" s="4" t="inlineStr">
        <is>
          <t>Commercial And Industrial [Member]</t>
        </is>
      </c>
    </row>
    <row r="62">
      <c r="A62" s="3" t="inlineStr">
        <is>
          <t>Financing Receivable, Recorded Investment [Line Items]</t>
        </is>
      </c>
    </row>
    <row r="63">
      <c r="A63" s="4" t="inlineStr">
        <is>
          <t>Total gross loans</t>
        </is>
      </c>
      <c r="B63" s="5" t="n">
        <v>284894</v>
      </c>
      <c r="C63" s="5" t="n">
        <v>430350</v>
      </c>
    </row>
    <row r="64">
      <c r="A64" s="4" t="inlineStr">
        <is>
          <t>Commercial And Industrial [Member] | Corporate Credit Exposure—By Credit Rating, Acceptable Or Better [Member]</t>
        </is>
      </c>
    </row>
    <row r="65">
      <c r="A65" s="3" t="inlineStr">
        <is>
          <t>Financing Receivable, Recorded Investment [Line Items]</t>
        </is>
      </c>
    </row>
    <row r="66">
      <c r="A66" s="4" t="inlineStr">
        <is>
          <t>Total gross loans</t>
        </is>
      </c>
      <c r="B66" s="5" t="n">
        <v>204311</v>
      </c>
      <c r="C66" s="5" t="n">
        <v>314322</v>
      </c>
    </row>
    <row r="67">
      <c r="A67" s="4" t="inlineStr">
        <is>
          <t>Commercial And Industrial [Member] | Corporate Credit Exposure—By Credit Rating, Watch [Member]</t>
        </is>
      </c>
    </row>
    <row r="68">
      <c r="A68" s="3" t="inlineStr">
        <is>
          <t>Financing Receivable, Recorded Investment [Line Items]</t>
        </is>
      </c>
    </row>
    <row r="69">
      <c r="A69" s="4" t="inlineStr">
        <is>
          <t>Total gross loans</t>
        </is>
      </c>
      <c r="B69" s="5" t="n">
        <v>62647</v>
      </c>
      <c r="C69" s="5" t="n">
        <v>95117</v>
      </c>
    </row>
    <row r="70">
      <c r="A70" s="4" t="inlineStr">
        <is>
          <t>Commercial And Industrial [Member] | Corporate Credit Exposure—By Credit Rating, Special Mention [Member]</t>
        </is>
      </c>
    </row>
    <row r="71">
      <c r="A71" s="3" t="inlineStr">
        <is>
          <t>Financing Receivable, Recorded Investment [Line Items]</t>
        </is>
      </c>
    </row>
    <row r="72">
      <c r="A72" s="4" t="inlineStr">
        <is>
          <t>Total gross loans</t>
        </is>
      </c>
      <c r="B72" s="5" t="n">
        <v>7663</v>
      </c>
      <c r="C72" s="5" t="n">
        <v>6555</v>
      </c>
    </row>
    <row r="73">
      <c r="A73" s="4" t="inlineStr">
        <is>
          <t>Commercial And Industrial [Member] | Corporate Credit Exposure—By Credit Rating, Substandard [Member]</t>
        </is>
      </c>
    </row>
    <row r="74">
      <c r="A74" s="3" t="inlineStr">
        <is>
          <t>Financing Receivable, Recorded Investment [Line Items]</t>
        </is>
      </c>
    </row>
    <row r="75">
      <c r="A75" s="4" t="inlineStr">
        <is>
          <t>Total gross loans</t>
        </is>
      </c>
      <c r="B75" s="5" t="n">
        <v>10273</v>
      </c>
      <c r="C75" s="5" t="n">
        <v>14356</v>
      </c>
    </row>
    <row r="76">
      <c r="A76" s="4" t="inlineStr">
        <is>
          <t>Commercial And Industrial [Member] | Corporate Credit Exposure—By Credit Rating, Doubtful/Loss [Member]</t>
        </is>
      </c>
    </row>
    <row r="77">
      <c r="A77" s="3" t="inlineStr">
        <is>
          <t>Financing Receivable, Recorded Investment [Line Items]</t>
        </is>
      </c>
    </row>
    <row r="78">
      <c r="A78" s="4" t="inlineStr">
        <is>
          <t>Total gross loans</t>
        </is>
      </c>
      <c r="B78" s="4" t="inlineStr">
        <is>
          <t xml:space="preserve"> </t>
        </is>
      </c>
      <c r="C7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Recorded Investment In Loans Past Due) (Details) - USD ($) $ in Thousands</t>
        </is>
      </c>
      <c r="B1" s="2" t="inlineStr">
        <is>
          <t>Sep. 30, 2021</t>
        </is>
      </c>
      <c r="C1" s="2" t="inlineStr">
        <is>
          <t>Dec. 31, 2020</t>
        </is>
      </c>
    </row>
    <row r="2">
      <c r="A2" s="3" t="inlineStr">
        <is>
          <t>Financing Receivable, Recorded Investment, Past Due [Line Items]</t>
        </is>
      </c>
    </row>
    <row r="3">
      <c r="A3" s="4" t="inlineStr">
        <is>
          <t>Current Balance</t>
        </is>
      </c>
      <c r="B3" s="6" t="n">
        <v>1584705</v>
      </c>
      <c r="C3" s="6" t="n">
        <v>1625664</v>
      </c>
    </row>
    <row r="4">
      <c r="A4" s="4" t="inlineStr">
        <is>
          <t>Non-accruing Loans</t>
        </is>
      </c>
      <c r="B4" s="5" t="n">
        <v>24987</v>
      </c>
      <c r="C4" s="5" t="n">
        <v>27884</v>
      </c>
    </row>
    <row r="5">
      <c r="A5" s="4" t="inlineStr">
        <is>
          <t>Total Balance</t>
        </is>
      </c>
      <c r="B5" s="5" t="n">
        <v>1618338</v>
      </c>
      <c r="C5" s="5" t="n">
        <v>1698798</v>
      </c>
    </row>
    <row r="6">
      <c r="A6" s="4" t="inlineStr">
        <is>
          <t>Unaccreted yield adjustments</t>
        </is>
      </c>
      <c r="B6" s="5" t="n">
        <v>-4176</v>
      </c>
      <c r="C6" s="5" t="n">
        <v>-5004</v>
      </c>
    </row>
    <row r="7">
      <c r="A7" s="4" t="inlineStr">
        <is>
          <t>30-59 Days [Member]</t>
        </is>
      </c>
    </row>
    <row r="8">
      <c r="A8" s="3" t="inlineStr">
        <is>
          <t>Financing Receivable, Recorded Investment, Past Due [Line Items]</t>
        </is>
      </c>
    </row>
    <row r="9">
      <c r="A9" s="4" t="inlineStr">
        <is>
          <t>Total Past Due</t>
        </is>
      </c>
      <c r="B9" s="5" t="n">
        <v>516</v>
      </c>
      <c r="C9" s="5" t="n">
        <v>34786</v>
      </c>
    </row>
    <row r="10">
      <c r="A10" s="4" t="inlineStr">
        <is>
          <t>60-89 Days [Member]</t>
        </is>
      </c>
    </row>
    <row r="11">
      <c r="A11" s="3" t="inlineStr">
        <is>
          <t>Financing Receivable, Recorded Investment, Past Due [Line Items]</t>
        </is>
      </c>
    </row>
    <row r="12">
      <c r="A12" s="4" t="inlineStr">
        <is>
          <t>Total Past Due</t>
        </is>
      </c>
      <c r="B12" s="5" t="n">
        <v>7654</v>
      </c>
      <c r="C12" s="5" t="n">
        <v>10230</v>
      </c>
    </row>
    <row r="13">
      <c r="A13" s="4" t="inlineStr">
        <is>
          <t>90+ Days [Member]</t>
        </is>
      </c>
    </row>
    <row r="14">
      <c r="A14" s="3" t="inlineStr">
        <is>
          <t>Financing Receivable, Recorded Investment, Past Due [Line Items]</t>
        </is>
      </c>
    </row>
    <row r="15">
      <c r="A15" s="4" t="inlineStr">
        <is>
          <t>Total Past Due</t>
        </is>
      </c>
      <c r="B15" s="5" t="n">
        <v>476</v>
      </c>
      <c r="C15" s="5" t="n">
        <v>234</v>
      </c>
    </row>
    <row r="16">
      <c r="A16" s="4" t="inlineStr">
        <is>
          <t>Commercial And Industrial [Member]</t>
        </is>
      </c>
    </row>
    <row r="17">
      <c r="A17" s="3" t="inlineStr">
        <is>
          <t>Financing Receivable, Recorded Investment, Past Due [Line Items]</t>
        </is>
      </c>
    </row>
    <row r="18">
      <c r="A18" s="4" t="inlineStr">
        <is>
          <t>Current Balance</t>
        </is>
      </c>
      <c r="B18" s="5" t="n">
        <v>275206</v>
      </c>
      <c r="C18" s="5" t="n">
        <v>419409</v>
      </c>
    </row>
    <row r="19">
      <c r="A19" s="4" t="inlineStr">
        <is>
          <t>Non-accruing Loans</t>
        </is>
      </c>
      <c r="B19" s="5" t="n">
        <v>5487</v>
      </c>
      <c r="C19" s="5" t="n">
        <v>6485</v>
      </c>
    </row>
    <row r="20">
      <c r="A20" s="4" t="inlineStr">
        <is>
          <t>Total Balance</t>
        </is>
      </c>
      <c r="B20" s="5" t="n">
        <v>284894</v>
      </c>
      <c r="C20" s="5" t="n">
        <v>430350</v>
      </c>
    </row>
    <row r="21">
      <c r="A21" s="4" t="inlineStr">
        <is>
          <t>Commercial And Industrial [Member] | 30-59 Days [Member]</t>
        </is>
      </c>
    </row>
    <row r="22">
      <c r="A22" s="3" t="inlineStr">
        <is>
          <t>Financing Receivable, Recorded Investment, Past Due [Line Items]</t>
        </is>
      </c>
    </row>
    <row r="23">
      <c r="A23" s="4" t="inlineStr">
        <is>
          <t>Total Past Due</t>
        </is>
      </c>
      <c r="B23" s="5" t="n">
        <v>155</v>
      </c>
      <c r="C23" s="5" t="n">
        <v>4240</v>
      </c>
    </row>
    <row r="24">
      <c r="A24" s="4" t="inlineStr">
        <is>
          <t>Commercial And Industrial [Member] | 60-89 Days [Member]</t>
        </is>
      </c>
    </row>
    <row r="25">
      <c r="A25" s="3" t="inlineStr">
        <is>
          <t>Financing Receivable, Recorded Investment, Past Due [Line Items]</t>
        </is>
      </c>
    </row>
    <row r="26">
      <c r="A26" s="4" t="inlineStr">
        <is>
          <t>Total Past Due</t>
        </is>
      </c>
      <c r="B26" s="5" t="n">
        <v>3846</v>
      </c>
      <c r="C26" s="5" t="n">
        <v>122</v>
      </c>
    </row>
    <row r="27">
      <c r="A27" s="4" t="inlineStr">
        <is>
          <t>Commercial And Industrial [Member] | 90+ Days [Member]</t>
        </is>
      </c>
    </row>
    <row r="28">
      <c r="A28" s="3" t="inlineStr">
        <is>
          <t>Financing Receivable, Recorded Investment, Past Due [Line Items]</t>
        </is>
      </c>
    </row>
    <row r="29">
      <c r="A29" s="4" t="inlineStr">
        <is>
          <t>Total Past Due</t>
        </is>
      </c>
      <c r="B29" s="5" t="n">
        <v>200</v>
      </c>
      <c r="C29" s="5" t="n">
        <v>94</v>
      </c>
    </row>
    <row r="30">
      <c r="A30" s="4" t="inlineStr">
        <is>
          <t>Consumer And Other Loans [Member]</t>
        </is>
      </c>
    </row>
    <row r="31">
      <c r="A31" s="3" t="inlineStr">
        <is>
          <t>Financing Receivable, Recorded Investment, Past Due [Line Items]</t>
        </is>
      </c>
    </row>
    <row r="32">
      <c r="A32" s="4" t="inlineStr">
        <is>
          <t>Current Balance</t>
        </is>
      </c>
      <c r="B32" s="5" t="n">
        <v>333</v>
      </c>
      <c r="C32" s="5" t="n">
        <v>111</v>
      </c>
    </row>
    <row r="33">
      <c r="A33" s="4" t="inlineStr">
        <is>
          <t>Non-accruing Loans</t>
        </is>
      </c>
      <c r="C33" s="5" t="n">
        <v>3</v>
      </c>
    </row>
    <row r="34">
      <c r="A34" s="4" t="inlineStr">
        <is>
          <t>Total Balance</t>
        </is>
      </c>
      <c r="B34" s="5" t="n">
        <v>336</v>
      </c>
      <c r="C34" s="5" t="n">
        <v>151</v>
      </c>
    </row>
    <row r="35">
      <c r="A35" s="4" t="inlineStr">
        <is>
          <t>Consumer And Other Loans [Member] | 30-59 Days [Member]</t>
        </is>
      </c>
    </row>
    <row r="36">
      <c r="A36" s="3" t="inlineStr">
        <is>
          <t>Financing Receivable, Recorded Investment, Past Due [Line Items]</t>
        </is>
      </c>
    </row>
    <row r="37">
      <c r="A37" s="4" t="inlineStr">
        <is>
          <t>Total Past Due</t>
        </is>
      </c>
      <c r="B37" s="5" t="n">
        <v>2</v>
      </c>
      <c r="C37" s="5" t="n">
        <v>6</v>
      </c>
    </row>
    <row r="38">
      <c r="A38" s="4" t="inlineStr">
        <is>
          <t>Consumer And Other Loans [Member] | 60-89 Days [Member]</t>
        </is>
      </c>
    </row>
    <row r="39">
      <c r="A39" s="3" t="inlineStr">
        <is>
          <t>Financing Receivable, Recorded Investment, Past Due [Line Items]</t>
        </is>
      </c>
    </row>
    <row r="40">
      <c r="A40" s="4" t="inlineStr">
        <is>
          <t>Total Past Due</t>
        </is>
      </c>
      <c r="B40" s="5" t="n">
        <v>1</v>
      </c>
      <c r="C40" s="5" t="n">
        <v>14</v>
      </c>
    </row>
    <row r="41">
      <c r="A41" s="4" t="inlineStr">
        <is>
          <t>Consumer And Other Loans [Member] | 90+ Days [Member]</t>
        </is>
      </c>
    </row>
    <row r="42">
      <c r="A42" s="3" t="inlineStr">
        <is>
          <t>Financing Receivable, Recorded Investment, Past Due [Line Items]</t>
        </is>
      </c>
    </row>
    <row r="43">
      <c r="A43" s="4" t="inlineStr">
        <is>
          <t>Total Past Due</t>
        </is>
      </c>
      <c r="C43" s="5" t="n">
        <v>17</v>
      </c>
    </row>
    <row r="44">
      <c r="A44" s="4" t="inlineStr">
        <is>
          <t>Total Real Estate Loans [Member]</t>
        </is>
      </c>
    </row>
    <row r="45">
      <c r="A45" s="3" t="inlineStr">
        <is>
          <t>Financing Receivable, Recorded Investment, Past Due [Line Items]</t>
        </is>
      </c>
    </row>
    <row r="46">
      <c r="A46" s="4" t="inlineStr">
        <is>
          <t>Unaccreted yield adjustments</t>
        </is>
      </c>
      <c r="B46" s="5" t="n">
        <v>-4200</v>
      </c>
      <c r="C46" s="5" t="n">
        <v>-5000</v>
      </c>
    </row>
    <row r="47">
      <c r="A47" s="4" t="inlineStr">
        <is>
          <t>Total Real Estate Loans [Member] | Residential Mortgages [Member]</t>
        </is>
      </c>
    </row>
    <row r="48">
      <c r="A48" s="3" t="inlineStr">
        <is>
          <t>Financing Receivable, Recorded Investment, Past Due [Line Items]</t>
        </is>
      </c>
    </row>
    <row r="49">
      <c r="A49" s="4" t="inlineStr">
        <is>
          <t>Total Balance</t>
        </is>
      </c>
      <c r="B49" s="5" t="n">
        <v>409191</v>
      </c>
      <c r="C49" s="5" t="n">
        <v>372860</v>
      </c>
    </row>
    <row r="50">
      <c r="A50" s="4" t="inlineStr">
        <is>
          <t>Total Real Estate Loans [Member] | Commercial Real Estate Mortgages [Member]</t>
        </is>
      </c>
    </row>
    <row r="51">
      <c r="A51" s="3" t="inlineStr">
        <is>
          <t>Financing Receivable, Recorded Investment, Past Due [Line Items]</t>
        </is>
      </c>
    </row>
    <row r="52">
      <c r="A52" s="4" t="inlineStr">
        <is>
          <t>Total Balance</t>
        </is>
      </c>
      <c r="B52" s="5" t="n">
        <v>842846</v>
      </c>
      <c r="C52" s="5" t="n">
        <v>812835</v>
      </c>
    </row>
    <row r="53">
      <c r="A53" s="4" t="inlineStr">
        <is>
          <t>Total Real Estate Loans [Member] | Home Equity Loans [Member]</t>
        </is>
      </c>
    </row>
    <row r="54">
      <c r="A54" s="3" t="inlineStr">
        <is>
          <t>Financing Receivable, Recorded Investment, Past Due [Line Items]</t>
        </is>
      </c>
    </row>
    <row r="55">
      <c r="A55" s="4" t="inlineStr">
        <is>
          <t>Current Balance</t>
        </is>
      </c>
      <c r="B55" s="5" t="n">
        <v>79602</v>
      </c>
      <c r="C55" s="5" t="n">
        <v>80044</v>
      </c>
    </row>
    <row r="56">
      <c r="A56" s="4" t="inlineStr">
        <is>
          <t>Non-accruing Loans</t>
        </is>
      </c>
      <c r="B56" s="5" t="n">
        <v>1037</v>
      </c>
      <c r="C56" s="5" t="n">
        <v>1196</v>
      </c>
    </row>
    <row r="57">
      <c r="A57" s="4" t="inlineStr">
        <is>
          <t>Total Balance</t>
        </is>
      </c>
      <c r="B57" s="5" t="n">
        <v>81071</v>
      </c>
      <c r="C57" s="5" t="n">
        <v>82602</v>
      </c>
    </row>
    <row r="58">
      <c r="A58" s="4" t="inlineStr">
        <is>
          <t>Total Real Estate Loans [Member] | Home Equity Loans [Member] | 30-59 Days [Member]</t>
        </is>
      </c>
    </row>
    <row r="59">
      <c r="A59" s="3" t="inlineStr">
        <is>
          <t>Financing Receivable, Recorded Investment, Past Due [Line Items]</t>
        </is>
      </c>
    </row>
    <row r="60">
      <c r="A60" s="4" t="inlineStr">
        <is>
          <t>Total Past Due</t>
        </is>
      </c>
      <c r="B60" s="5" t="n">
        <v>309</v>
      </c>
      <c r="C60" s="5" t="n">
        <v>744</v>
      </c>
    </row>
    <row r="61">
      <c r="A61" s="4" t="inlineStr">
        <is>
          <t>Total Real Estate Loans [Member] | Home Equity Loans [Member] | 60-89 Days [Member]</t>
        </is>
      </c>
    </row>
    <row r="62">
      <c r="A62" s="3" t="inlineStr">
        <is>
          <t>Financing Receivable, Recorded Investment, Past Due [Line Items]</t>
        </is>
      </c>
    </row>
    <row r="63">
      <c r="A63" s="4" t="inlineStr">
        <is>
          <t>Total Past Due</t>
        </is>
      </c>
      <c r="B63" s="5" t="n">
        <v>123</v>
      </c>
      <c r="C63" s="5" t="n">
        <v>604</v>
      </c>
    </row>
    <row r="64">
      <c r="A64" s="4" t="inlineStr">
        <is>
          <t>Total Real Estate Loans [Member] | Home Equity Loans [Member] | 90+ Days [Member]</t>
        </is>
      </c>
    </row>
    <row r="65">
      <c r="A65" s="3" t="inlineStr">
        <is>
          <t>Financing Receivable, Recorded Investment, Past Due [Line Items]</t>
        </is>
      </c>
    </row>
    <row r="66">
      <c r="A66" s="4" t="inlineStr">
        <is>
          <t>Total Past Due</t>
        </is>
      </c>
      <c r="C66" s="5" t="n">
        <v>14</v>
      </c>
    </row>
    <row r="67">
      <c r="A67" s="4" t="inlineStr">
        <is>
          <t>Mortgages [Member] | Total Real Estate Loans [Member]</t>
        </is>
      </c>
    </row>
    <row r="68">
      <c r="A68" s="3" t="inlineStr">
        <is>
          <t>Financing Receivable, Recorded Investment, Past Due [Line Items]</t>
        </is>
      </c>
    </row>
    <row r="69">
      <c r="A69" s="4" t="inlineStr">
        <is>
          <t>Total Balance</t>
        </is>
      </c>
      <c r="B69" s="5" t="n">
        <v>1333108</v>
      </c>
      <c r="C69" s="5" t="n">
        <v>1268297</v>
      </c>
    </row>
    <row r="70">
      <c r="A70" s="4" t="inlineStr">
        <is>
          <t>Mortgages [Member] | Total Real Estate Loans [Member] | Residential Mortgages [Member]</t>
        </is>
      </c>
    </row>
    <row r="71">
      <c r="A71" s="3" t="inlineStr">
        <is>
          <t>Financing Receivable, Recorded Investment, Past Due [Line Items]</t>
        </is>
      </c>
    </row>
    <row r="72">
      <c r="A72" s="4" t="inlineStr">
        <is>
          <t>Current Balance</t>
        </is>
      </c>
      <c r="B72" s="5" t="n">
        <v>397902</v>
      </c>
      <c r="C72" s="5" t="n">
        <v>357135</v>
      </c>
    </row>
    <row r="73">
      <c r="A73" s="4" t="inlineStr">
        <is>
          <t>Non-accruing Loans</t>
        </is>
      </c>
      <c r="B73" s="5" t="n">
        <v>3556</v>
      </c>
      <c r="C73" s="5" t="n">
        <v>2689</v>
      </c>
    </row>
    <row r="74">
      <c r="A74" s="4" t="inlineStr">
        <is>
          <t>Total Balance</t>
        </is>
      </c>
      <c r="B74" s="5" t="n">
        <v>403413</v>
      </c>
      <c r="C74" s="5" t="n">
        <v>365351</v>
      </c>
    </row>
    <row r="75">
      <c r="A75" s="4" t="inlineStr">
        <is>
          <t>Mortgages [Member] | Total Real Estate Loans [Member] | Residential Mortgages [Member] | 30-59 Days [Member]</t>
        </is>
      </c>
    </row>
    <row r="76">
      <c r="A76" s="3" t="inlineStr">
        <is>
          <t>Financing Receivable, Recorded Investment, Past Due [Line Items]</t>
        </is>
      </c>
    </row>
    <row r="77">
      <c r="A77" s="4" t="inlineStr">
        <is>
          <t>Total Past Due</t>
        </is>
      </c>
      <c r="B77" s="5" t="n">
        <v>50</v>
      </c>
      <c r="C77" s="5" t="n">
        <v>4156</v>
      </c>
    </row>
    <row r="78">
      <c r="A78" s="4" t="inlineStr">
        <is>
          <t>Mortgages [Member] | Total Real Estate Loans [Member] | Residential Mortgages [Member] | 60-89 Days [Member]</t>
        </is>
      </c>
    </row>
    <row r="79">
      <c r="A79" s="3" t="inlineStr">
        <is>
          <t>Financing Receivable, Recorded Investment, Past Due [Line Items]</t>
        </is>
      </c>
    </row>
    <row r="80">
      <c r="A80" s="4" t="inlineStr">
        <is>
          <t>Total Past Due</t>
        </is>
      </c>
      <c r="B80" s="5" t="n">
        <v>1905</v>
      </c>
      <c r="C80" s="5" t="n">
        <v>1262</v>
      </c>
    </row>
    <row r="81">
      <c r="A81" s="4" t="inlineStr">
        <is>
          <t>Mortgages [Member] | Total Real Estate Loans [Member] | Residential Mortgages [Member] | 90+ Days [Member]</t>
        </is>
      </c>
    </row>
    <row r="82">
      <c r="A82" s="3" t="inlineStr">
        <is>
          <t>Financing Receivable, Recorded Investment, Past Due [Line Items]</t>
        </is>
      </c>
    </row>
    <row r="83">
      <c r="A83" s="4" t="inlineStr">
        <is>
          <t>Total Past Due</t>
        </is>
      </c>
      <c r="C83" s="5" t="n">
        <v>109</v>
      </c>
    </row>
    <row r="84">
      <c r="A84" s="4" t="inlineStr">
        <is>
          <t>Mortgages [Member] | Total Real Estate Loans [Member] | Commercial Real Estate Mortgages [Member]</t>
        </is>
      </c>
    </row>
    <row r="85">
      <c r="A85" s="3" t="inlineStr">
        <is>
          <t>Financing Receivable, Recorded Investment, Past Due [Line Items]</t>
        </is>
      </c>
    </row>
    <row r="86">
      <c r="A86" s="4" t="inlineStr">
        <is>
          <t>Current Balance</t>
        </is>
      </c>
      <c r="B86" s="5" t="n">
        <v>705201</v>
      </c>
      <c r="C86" s="5" t="n">
        <v>667426</v>
      </c>
    </row>
    <row r="87">
      <c r="A87" s="4" t="inlineStr">
        <is>
          <t>Non-accruing Loans</t>
        </is>
      </c>
      <c r="B87" s="5" t="n">
        <v>11650</v>
      </c>
      <c r="C87" s="5" t="n">
        <v>14660</v>
      </c>
    </row>
    <row r="88">
      <c r="A88" s="4" t="inlineStr">
        <is>
          <t>Total Balance</t>
        </is>
      </c>
      <c r="B88" s="5" t="n">
        <v>717274</v>
      </c>
      <c r="C88" s="5" t="n">
        <v>706276</v>
      </c>
    </row>
    <row r="89">
      <c r="A89" s="4" t="inlineStr">
        <is>
          <t>Mortgages [Member] | Total Real Estate Loans [Member] | Commercial Real Estate Mortgages [Member] | 30-59 Days [Member]</t>
        </is>
      </c>
    </row>
    <row r="90">
      <c r="A90" s="3" t="inlineStr">
        <is>
          <t>Financing Receivable, Recorded Investment, Past Due [Line Items]</t>
        </is>
      </c>
    </row>
    <row r="91">
      <c r="A91" s="4" t="inlineStr">
        <is>
          <t>Total Past Due</t>
        </is>
      </c>
      <c r="C91" s="5" t="n">
        <v>20024</v>
      </c>
    </row>
    <row r="92">
      <c r="A92" s="4" t="inlineStr">
        <is>
          <t>Mortgages [Member] | Total Real Estate Loans [Member] | Commercial Real Estate Mortgages [Member] | 60-89 Days [Member]</t>
        </is>
      </c>
    </row>
    <row r="93">
      <c r="A93" s="3" t="inlineStr">
        <is>
          <t>Financing Receivable, Recorded Investment, Past Due [Line Items]</t>
        </is>
      </c>
    </row>
    <row r="94">
      <c r="A94" s="4" t="inlineStr">
        <is>
          <t>Total Past Due</t>
        </is>
      </c>
      <c r="B94" s="5" t="n">
        <v>147</v>
      </c>
      <c r="C94" s="5" t="n">
        <v>4166</v>
      </c>
    </row>
    <row r="95">
      <c r="A95" s="4" t="inlineStr">
        <is>
          <t>Mortgages [Member] | Total Real Estate Loans [Member] | Commercial Real Estate Mortgages [Member] | 90+ Days [Member]</t>
        </is>
      </c>
    </row>
    <row r="96">
      <c r="A96" s="3" t="inlineStr">
        <is>
          <t>Financing Receivable, Recorded Investment, Past Due [Line Items]</t>
        </is>
      </c>
    </row>
    <row r="97">
      <c r="A97" s="4" t="inlineStr">
        <is>
          <t>Total Past Due</t>
        </is>
      </c>
      <c r="B97" s="5" t="n">
        <v>276</v>
      </c>
    </row>
    <row r="98">
      <c r="A98" s="4" t="inlineStr">
        <is>
          <t>Mortgages [Member] | Total Real Estate Loans [Member] | Home Equity Loans [Member]</t>
        </is>
      </c>
    </row>
    <row r="99">
      <c r="A99" s="3" t="inlineStr">
        <is>
          <t>Financing Receivable, Recorded Investment, Past Due [Line Items]</t>
        </is>
      </c>
    </row>
    <row r="100">
      <c r="A100" s="4" t="inlineStr">
        <is>
          <t>Total Balance</t>
        </is>
      </c>
      <c r="B100" s="5" t="n">
        <v>81071</v>
      </c>
      <c r="C100" s="5" t="n">
        <v>82602</v>
      </c>
    </row>
    <row r="101">
      <c r="A101" s="4" t="inlineStr">
        <is>
          <t>Construction [Member] | Total Real Estate Loans [Member] | Residential Mortgages [Member]</t>
        </is>
      </c>
    </row>
    <row r="102">
      <c r="A102" s="3" t="inlineStr">
        <is>
          <t>Financing Receivable, Recorded Investment, Past Due [Line Items]</t>
        </is>
      </c>
    </row>
    <row r="103">
      <c r="A103" s="4" t="inlineStr">
        <is>
          <t>Current Balance</t>
        </is>
      </c>
      <c r="B103" s="5" t="n">
        <v>5778</v>
      </c>
      <c r="C103" s="5" t="n">
        <v>7509</v>
      </c>
    </row>
    <row r="104">
      <c r="A104" s="4" t="inlineStr">
        <is>
          <t>Total Balance</t>
        </is>
      </c>
      <c r="B104" s="5" t="n">
        <v>5778</v>
      </c>
      <c r="C104" s="5" t="n">
        <v>7509</v>
      </c>
    </row>
    <row r="105">
      <c r="A105" s="4" t="inlineStr">
        <is>
          <t>Construction [Member] | Total Real Estate Loans [Member] | Commercial Real Estate Mortgages [Member]</t>
        </is>
      </c>
    </row>
    <row r="106">
      <c r="A106" s="3" t="inlineStr">
        <is>
          <t>Financing Receivable, Recorded Investment, Past Due [Line Items]</t>
        </is>
      </c>
    </row>
    <row r="107">
      <c r="A107" s="4" t="inlineStr">
        <is>
          <t>Current Balance</t>
        </is>
      </c>
      <c r="B107" s="5" t="n">
        <v>120683</v>
      </c>
      <c r="C107" s="5" t="n">
        <v>94030</v>
      </c>
    </row>
    <row r="108">
      <c r="A108" s="4" t="inlineStr">
        <is>
          <t>Non-accruing Loans</t>
        </is>
      </c>
      <c r="B108" s="5" t="n">
        <v>3257</v>
      </c>
      <c r="C108" s="5" t="n">
        <v>2851</v>
      </c>
    </row>
    <row r="109">
      <c r="A109" s="4" t="inlineStr">
        <is>
          <t>Total Balance</t>
        </is>
      </c>
      <c r="B109" s="5" t="n">
        <v>125572</v>
      </c>
      <c r="C109" s="5" t="n">
        <v>106559</v>
      </c>
    </row>
    <row r="110">
      <c r="A110" s="4" t="inlineStr">
        <is>
          <t>Construction [Member] | Total Real Estate Loans [Member] | Commercial Real Estate Mortgages [Member] | 30-59 Days [Member]</t>
        </is>
      </c>
    </row>
    <row r="111">
      <c r="A111" s="3" t="inlineStr">
        <is>
          <t>Financing Receivable, Recorded Investment, Past Due [Line Items]</t>
        </is>
      </c>
    </row>
    <row r="112">
      <c r="A112" s="4" t="inlineStr">
        <is>
          <t>Total Past Due</t>
        </is>
      </c>
      <c r="C112" s="5" t="n">
        <v>5616</v>
      </c>
    </row>
    <row r="113">
      <c r="A113" s="4" t="inlineStr">
        <is>
          <t>Construction [Member] | Total Real Estate Loans [Member] | Commercial Real Estate Mortgages [Member] | 60-89 Days [Member]</t>
        </is>
      </c>
    </row>
    <row r="114">
      <c r="A114" s="3" t="inlineStr">
        <is>
          <t>Financing Receivable, Recorded Investment, Past Due [Line Items]</t>
        </is>
      </c>
    </row>
    <row r="115">
      <c r="A115" s="4" t="inlineStr">
        <is>
          <t>Total Past Due</t>
        </is>
      </c>
      <c r="B115" s="6" t="n">
        <v>1632</v>
      </c>
      <c r="C115" s="6" t="n">
        <v>4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Schedule Of Allowance For Loan Losses According To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es [Line Items]</t>
        </is>
      </c>
    </row>
    <row r="4">
      <c r="A4" s="4" t="inlineStr">
        <is>
          <t>Allowance for loan losses: Beginning balance</t>
        </is>
      </c>
      <c r="B4" s="6" t="n">
        <v>19942</v>
      </c>
      <c r="C4" s="6" t="n">
        <v>18754</v>
      </c>
      <c r="D4" s="6" t="n">
        <v>20415</v>
      </c>
      <c r="E4" s="6" t="n">
        <v>15175</v>
      </c>
    </row>
    <row r="5">
      <c r="A5" s="4" t="inlineStr">
        <is>
          <t>Allowance for loan losses: Charge-offs</t>
        </is>
      </c>
      <c r="B5" s="5" t="n">
        <v>-453</v>
      </c>
      <c r="C5" s="5" t="n">
        <v>-143</v>
      </c>
      <c r="D5" s="5" t="n">
        <v>-544</v>
      </c>
      <c r="E5" s="5" t="n">
        <v>-225</v>
      </c>
    </row>
    <row r="6">
      <c r="A6" s="4" t="inlineStr">
        <is>
          <t>Allowance for loan losses: Recoveries</t>
        </is>
      </c>
      <c r="B6" s="5" t="n">
        <v>21</v>
      </c>
      <c r="C6" s="5" t="n">
        <v>109</v>
      </c>
      <c r="D6" s="5" t="n">
        <v>86</v>
      </c>
      <c r="E6" s="5" t="n">
        <v>174</v>
      </c>
    </row>
    <row r="7">
      <c r="A7" s="4" t="inlineStr">
        <is>
          <t>Allowance for loan losses: Provision(Credit)</t>
        </is>
      </c>
      <c r="B7" s="5" t="n">
        <v>-1459</v>
      </c>
      <c r="C7" s="5" t="n">
        <v>1881</v>
      </c>
      <c r="D7" s="5" t="n">
        <v>-1906</v>
      </c>
      <c r="E7" s="5" t="n">
        <v>5477</v>
      </c>
    </row>
    <row r="8">
      <c r="A8" s="4" t="inlineStr">
        <is>
          <t>Allowance for loan losses: Ending balance</t>
        </is>
      </c>
      <c r="B8" s="5" t="n">
        <v>18051</v>
      </c>
      <c r="C8" s="5" t="n">
        <v>20601</v>
      </c>
      <c r="D8" s="5" t="n">
        <v>18051</v>
      </c>
      <c r="E8" s="5" t="n">
        <v>20601</v>
      </c>
    </row>
    <row r="9">
      <c r="A9" s="4" t="inlineStr">
        <is>
          <t>Allowance for loan losses: Loans acquired with deteriorated credit quality</t>
        </is>
      </c>
      <c r="B9" s="5" t="n">
        <v>42</v>
      </c>
      <c r="D9" s="5" t="n">
        <v>42</v>
      </c>
      <c r="F9" s="4" t="inlineStr">
        <is>
          <t xml:space="preserve"> </t>
        </is>
      </c>
    </row>
    <row r="10">
      <c r="A10" s="4" t="inlineStr">
        <is>
          <t>Allowance for loan losses: Individually evaluated for impairment</t>
        </is>
      </c>
      <c r="B10" s="5" t="n">
        <v>660</v>
      </c>
      <c r="D10" s="5" t="n">
        <v>660</v>
      </c>
      <c r="F10" s="5" t="n">
        <v>1547</v>
      </c>
    </row>
    <row r="11">
      <c r="A11" s="4" t="inlineStr">
        <is>
          <t>Allowance for loan losses: Collectively evaluated for impairment</t>
        </is>
      </c>
      <c r="B11" s="5" t="n">
        <v>17349</v>
      </c>
      <c r="D11" s="5" t="n">
        <v>17349</v>
      </c>
      <c r="F11" s="5" t="n">
        <v>18868</v>
      </c>
    </row>
    <row r="12">
      <c r="A12" s="4" t="inlineStr">
        <is>
          <t>Allowance for loan losses: Total</t>
        </is>
      </c>
      <c r="B12" s="5" t="n">
        <v>18051</v>
      </c>
      <c r="C12" s="5" t="n">
        <v>20601</v>
      </c>
      <c r="D12" s="5" t="n">
        <v>18051</v>
      </c>
      <c r="E12" s="5" t="n">
        <v>20601</v>
      </c>
      <c r="F12" s="5" t="n">
        <v>20415</v>
      </c>
    </row>
    <row r="13">
      <c r="A13" s="4" t="inlineStr">
        <is>
          <t>Loans: Loans acquired with deteriorated credit quality</t>
        </is>
      </c>
      <c r="B13" s="5" t="n">
        <v>812</v>
      </c>
      <c r="D13" s="5" t="n">
        <v>812</v>
      </c>
      <c r="F13" s="5" t="n">
        <v>860</v>
      </c>
    </row>
    <row r="14">
      <c r="A14" s="4" t="inlineStr">
        <is>
          <t>Loans: Individually evaluated for impairment</t>
        </is>
      </c>
      <c r="B14" s="5" t="n">
        <v>28173</v>
      </c>
      <c r="D14" s="5" t="n">
        <v>28173</v>
      </c>
      <c r="F14" s="5" t="n">
        <v>28990</v>
      </c>
    </row>
    <row r="15">
      <c r="A15" s="4" t="inlineStr">
        <is>
          <t>Loans: Collectively evaluated for impairment</t>
        </is>
      </c>
      <c r="B15" s="5" t="n">
        <v>1589353</v>
      </c>
      <c r="D15" s="5" t="n">
        <v>1589353</v>
      </c>
      <c r="F15" s="5" t="n">
        <v>1668948</v>
      </c>
    </row>
    <row r="16">
      <c r="A16" s="4" t="inlineStr">
        <is>
          <t>Total</t>
        </is>
      </c>
      <c r="B16" s="5" t="n">
        <v>1618338</v>
      </c>
      <c r="D16" s="5" t="n">
        <v>1618338</v>
      </c>
      <c r="F16" s="5" t="n">
        <v>1698798</v>
      </c>
    </row>
    <row r="17">
      <c r="A17" s="4" t="inlineStr">
        <is>
          <t>Unaccreted yield adjustments</t>
        </is>
      </c>
      <c r="B17" s="5" t="n">
        <v>-4176</v>
      </c>
      <c r="D17" s="5" t="n">
        <v>-4176</v>
      </c>
      <c r="F17" s="5" t="n">
        <v>-5004</v>
      </c>
    </row>
    <row r="18">
      <c r="A18" s="4" t="inlineStr">
        <is>
          <t>Total Real Estate Loans [Member]</t>
        </is>
      </c>
    </row>
    <row r="19">
      <c r="A19" s="3" t="inlineStr">
        <is>
          <t>Financing Receivable, Allowance for Credit Losses [Line Items]</t>
        </is>
      </c>
    </row>
    <row r="20">
      <c r="A20" s="4" t="inlineStr">
        <is>
          <t>Unaccreted yield adjustments</t>
        </is>
      </c>
      <c r="B20" s="5" t="n">
        <v>-4200</v>
      </c>
      <c r="D20" s="5" t="n">
        <v>-4200</v>
      </c>
      <c r="F20" s="5" t="n">
        <v>-5000</v>
      </c>
    </row>
    <row r="21">
      <c r="A21" s="4" t="inlineStr">
        <is>
          <t>Commercial And Industrial [Member]</t>
        </is>
      </c>
    </row>
    <row r="22">
      <c r="A22" s="3" t="inlineStr">
        <is>
          <t>Financing Receivable, Allowance for Credit Losses [Line Items]</t>
        </is>
      </c>
    </row>
    <row r="23">
      <c r="A23" s="4" t="inlineStr">
        <is>
          <t>Allowance for loan losses: Beginning balance</t>
        </is>
      </c>
      <c r="D23" s="5" t="n">
        <v>4882</v>
      </c>
    </row>
    <row r="24">
      <c r="A24" s="4" t="inlineStr">
        <is>
          <t>Allowance for loan losses: Ending balance</t>
        </is>
      </c>
      <c r="B24" s="5" t="n">
        <v>3153</v>
      </c>
      <c r="D24" s="5" t="n">
        <v>3153</v>
      </c>
    </row>
    <row r="25">
      <c r="A25" s="4" t="inlineStr">
        <is>
          <t>Allowance for loan losses: Loans acquired with deteriorated credit quality</t>
        </is>
      </c>
      <c r="B25" s="4" t="inlineStr">
        <is>
          <t xml:space="preserve"> </t>
        </is>
      </c>
      <c r="D25" s="4" t="inlineStr">
        <is>
          <t xml:space="preserve"> </t>
        </is>
      </c>
      <c r="F25" s="4" t="inlineStr">
        <is>
          <t xml:space="preserve"> </t>
        </is>
      </c>
    </row>
    <row r="26">
      <c r="A26" s="4" t="inlineStr">
        <is>
          <t>Allowance for loan losses: Individually evaluated for impairment</t>
        </is>
      </c>
      <c r="B26" s="5" t="n">
        <v>132</v>
      </c>
      <c r="D26" s="5" t="n">
        <v>132</v>
      </c>
      <c r="F26" s="5" t="n">
        <v>994</v>
      </c>
    </row>
    <row r="27">
      <c r="A27" s="4" t="inlineStr">
        <is>
          <t>Allowance for loan losses: Collectively evaluated for impairment</t>
        </is>
      </c>
      <c r="B27" s="5" t="n">
        <v>3021</v>
      </c>
      <c r="D27" s="5" t="n">
        <v>3021</v>
      </c>
      <c r="F27" s="5" t="n">
        <v>3888</v>
      </c>
    </row>
    <row r="28">
      <c r="A28" s="4" t="inlineStr">
        <is>
          <t>Allowance for loan losses: Total</t>
        </is>
      </c>
      <c r="B28" s="5" t="n">
        <v>3153</v>
      </c>
      <c r="D28" s="5" t="n">
        <v>3153</v>
      </c>
      <c r="F28" s="5" t="n">
        <v>4882</v>
      </c>
    </row>
    <row r="29">
      <c r="A29" s="4" t="inlineStr">
        <is>
          <t>Loans: Loans acquired with deteriorated credit quality</t>
        </is>
      </c>
      <c r="B29" s="4" t="inlineStr">
        <is>
          <t xml:space="preserve"> </t>
        </is>
      </c>
      <c r="D29" s="4" t="inlineStr">
        <is>
          <t xml:space="preserve"> </t>
        </is>
      </c>
      <c r="F29" s="4" t="inlineStr">
        <is>
          <t xml:space="preserve"> </t>
        </is>
      </c>
    </row>
    <row r="30">
      <c r="A30" s="4" t="inlineStr">
        <is>
          <t>Loans: Individually evaluated for impairment</t>
        </is>
      </c>
      <c r="B30" s="5" t="n">
        <v>5487</v>
      </c>
      <c r="D30" s="5" t="n">
        <v>5487</v>
      </c>
      <c r="F30" s="5" t="n">
        <v>6485</v>
      </c>
    </row>
    <row r="31">
      <c r="A31" s="4" t="inlineStr">
        <is>
          <t>Loans: Collectively evaluated for impairment</t>
        </is>
      </c>
      <c r="B31" s="5" t="n">
        <v>279407</v>
      </c>
      <c r="D31" s="5" t="n">
        <v>279407</v>
      </c>
      <c r="F31" s="5" t="n">
        <v>423865</v>
      </c>
    </row>
    <row r="32">
      <c r="A32" s="4" t="inlineStr">
        <is>
          <t>Total</t>
        </is>
      </c>
      <c r="B32" s="5" t="n">
        <v>284894</v>
      </c>
      <c r="D32" s="5" t="n">
        <v>284894</v>
      </c>
      <c r="F32" s="5" t="n">
        <v>430350</v>
      </c>
    </row>
    <row r="33">
      <c r="A33" s="4" t="inlineStr">
        <is>
          <t>Commercial And Industrial [Member] | Total Real Estate Loans [Member]</t>
        </is>
      </c>
    </row>
    <row r="34">
      <c r="A34" s="3" t="inlineStr">
        <is>
          <t>Financing Receivable, Allowance for Credit Losses [Line Items]</t>
        </is>
      </c>
    </row>
    <row r="35">
      <c r="A35" s="4" t="inlineStr">
        <is>
          <t>Allowance for loan losses: Beginning balance</t>
        </is>
      </c>
      <c r="B35" s="5" t="n">
        <v>3790</v>
      </c>
      <c r="C35" s="5" t="n">
        <v>5260</v>
      </c>
      <c r="D35" s="5" t="n">
        <v>4882</v>
      </c>
      <c r="E35" s="5" t="n">
        <v>4547</v>
      </c>
    </row>
    <row r="36">
      <c r="A36" s="4" t="inlineStr">
        <is>
          <t>Allowance for loan losses: Charge-offs</t>
        </is>
      </c>
      <c r="B36" s="5" t="n">
        <v>-424</v>
      </c>
      <c r="C36" s="5" t="n">
        <v>-124</v>
      </c>
      <c r="D36" s="5" t="n">
        <v>-424</v>
      </c>
      <c r="E36" s="5" t="n">
        <v>-143</v>
      </c>
    </row>
    <row r="37">
      <c r="A37" s="4" t="inlineStr">
        <is>
          <t>Allowance for loan losses: Recoveries</t>
        </is>
      </c>
      <c r="B37" s="5" t="n">
        <v>15</v>
      </c>
      <c r="C37" s="5" t="n">
        <v>105</v>
      </c>
      <c r="D37" s="5" t="n">
        <v>58</v>
      </c>
      <c r="E37" s="5" t="n">
        <v>141</v>
      </c>
    </row>
    <row r="38">
      <c r="A38" s="4" t="inlineStr">
        <is>
          <t>Allowance for loan losses: Provision(Credit)</t>
        </is>
      </c>
      <c r="B38" s="5" t="n">
        <v>-228</v>
      </c>
      <c r="C38" s="5" t="n">
        <v>-23</v>
      </c>
      <c r="D38" s="5" t="n">
        <v>-1363</v>
      </c>
      <c r="E38" s="5" t="n">
        <v>673</v>
      </c>
    </row>
    <row r="39">
      <c r="A39" s="4" t="inlineStr">
        <is>
          <t>Allowance for loan losses: Ending balance</t>
        </is>
      </c>
      <c r="B39" s="5" t="n">
        <v>3153</v>
      </c>
      <c r="C39" s="5" t="n">
        <v>5218</v>
      </c>
      <c r="D39" s="5" t="n">
        <v>3153</v>
      </c>
      <c r="E39" s="5" t="n">
        <v>5218</v>
      </c>
    </row>
    <row r="40">
      <c r="A40" s="4" t="inlineStr">
        <is>
          <t>Allowance for loan losses: Total</t>
        </is>
      </c>
      <c r="B40" s="5" t="n">
        <v>3153</v>
      </c>
      <c r="C40" s="5" t="n">
        <v>5218</v>
      </c>
      <c r="D40" s="5" t="n">
        <v>3153</v>
      </c>
      <c r="E40" s="5" t="n">
        <v>5218</v>
      </c>
      <c r="F40" s="5" t="n">
        <v>4882</v>
      </c>
    </row>
    <row r="41">
      <c r="A41" s="4" t="inlineStr">
        <is>
          <t>Commercial Real Estate Mortgages [Member] | Total Real Estate Loans [Member]</t>
        </is>
      </c>
    </row>
    <row r="42">
      <c r="A42" s="3" t="inlineStr">
        <is>
          <t>Financing Receivable, Allowance for Credit Losses [Line Items]</t>
        </is>
      </c>
    </row>
    <row r="43">
      <c r="A43" s="4" t="inlineStr">
        <is>
          <t>Allowance for loan losses: Beginning balance</t>
        </is>
      </c>
      <c r="B43" s="5" t="n">
        <v>13925</v>
      </c>
      <c r="C43" s="5" t="n">
        <v>11625</v>
      </c>
      <c r="D43" s="5" t="n">
        <v>13249</v>
      </c>
      <c r="E43" s="5" t="n">
        <v>9005</v>
      </c>
    </row>
    <row r="44">
      <c r="A44" s="4" t="inlineStr">
        <is>
          <t>Allowance for loan losses: Charge-offs</t>
        </is>
      </c>
      <c r="B44" s="4" t="inlineStr">
        <is>
          <t xml:space="preserve"> </t>
        </is>
      </c>
      <c r="C44" s="5" t="n">
        <v>-5</v>
      </c>
      <c r="D44" s="4" t="inlineStr">
        <is>
          <t xml:space="preserve"> </t>
        </is>
      </c>
      <c r="E44" s="5" t="n">
        <v>-5</v>
      </c>
    </row>
    <row r="45">
      <c r="A45" s="4" t="inlineStr">
        <is>
          <t>Allowance for loan losses: Recoveries</t>
        </is>
      </c>
      <c r="B45" s="4" t="inlineStr">
        <is>
          <t xml:space="preserve"> </t>
        </is>
      </c>
      <c r="C45" s="4" t="inlineStr">
        <is>
          <t xml:space="preserve"> </t>
        </is>
      </c>
      <c r="D45" s="4" t="inlineStr">
        <is>
          <t xml:space="preserve"> </t>
        </is>
      </c>
      <c r="E45" s="5" t="n">
        <v>11</v>
      </c>
    </row>
    <row r="46">
      <c r="A46" s="4" t="inlineStr">
        <is>
          <t>Allowance for loan losses: Provision(Credit)</t>
        </is>
      </c>
      <c r="B46" s="5" t="n">
        <v>-1555</v>
      </c>
      <c r="C46" s="5" t="n">
        <v>1843</v>
      </c>
      <c r="D46" s="5" t="n">
        <v>-879</v>
      </c>
      <c r="E46" s="5" t="n">
        <v>4452</v>
      </c>
    </row>
    <row r="47">
      <c r="A47" s="4" t="inlineStr">
        <is>
          <t>Allowance for loan losses: Ending balance</t>
        </is>
      </c>
      <c r="B47" s="5" t="n">
        <v>12370</v>
      </c>
      <c r="C47" s="5" t="n">
        <v>13463</v>
      </c>
      <c r="D47" s="5" t="n">
        <v>12370</v>
      </c>
      <c r="E47" s="5" t="n">
        <v>13463</v>
      </c>
    </row>
    <row r="48">
      <c r="A48" s="4" t="inlineStr">
        <is>
          <t>Allowance for loan losses: Loans acquired with deteriorated credit quality</t>
        </is>
      </c>
      <c r="B48" s="4" t="inlineStr">
        <is>
          <t xml:space="preserve"> </t>
        </is>
      </c>
      <c r="D48" s="4" t="inlineStr">
        <is>
          <t xml:space="preserve"> </t>
        </is>
      </c>
      <c r="F48" s="4" t="inlineStr">
        <is>
          <t xml:space="preserve"> </t>
        </is>
      </c>
    </row>
    <row r="49">
      <c r="A49" s="4" t="inlineStr">
        <is>
          <t>Allowance for loan losses: Individually evaluated for impairment</t>
        </is>
      </c>
      <c r="B49" s="5" t="n">
        <v>478</v>
      </c>
      <c r="D49" s="5" t="n">
        <v>478</v>
      </c>
      <c r="F49" s="5" t="n">
        <v>539</v>
      </c>
    </row>
    <row r="50">
      <c r="A50" s="4" t="inlineStr">
        <is>
          <t>Allowance for loan losses: Collectively evaluated for impairment</t>
        </is>
      </c>
      <c r="B50" s="5" t="n">
        <v>11892</v>
      </c>
      <c r="D50" s="5" t="n">
        <v>11892</v>
      </c>
      <c r="F50" s="5" t="n">
        <v>12710</v>
      </c>
    </row>
    <row r="51">
      <c r="A51" s="4" t="inlineStr">
        <is>
          <t>Allowance for loan losses: Total</t>
        </is>
      </c>
      <c r="B51" s="5" t="n">
        <v>12370</v>
      </c>
      <c r="C51" s="5" t="n">
        <v>13463</v>
      </c>
      <c r="D51" s="5" t="n">
        <v>12370</v>
      </c>
      <c r="E51" s="5" t="n">
        <v>13463</v>
      </c>
      <c r="F51" s="5" t="n">
        <v>13249</v>
      </c>
    </row>
    <row r="52">
      <c r="A52" s="4" t="inlineStr">
        <is>
          <t>Loans: Loans acquired with deteriorated credit quality</t>
        </is>
      </c>
      <c r="B52" s="4" t="inlineStr">
        <is>
          <t xml:space="preserve"> </t>
        </is>
      </c>
      <c r="D52" s="4" t="inlineStr">
        <is>
          <t xml:space="preserve"> </t>
        </is>
      </c>
      <c r="F52" s="4" t="inlineStr">
        <is>
          <t xml:space="preserve"> </t>
        </is>
      </c>
    </row>
    <row r="53">
      <c r="A53" s="4" t="inlineStr">
        <is>
          <t>Loans: Individually evaluated for impairment</t>
        </is>
      </c>
      <c r="B53" s="5" t="n">
        <v>18142</v>
      </c>
      <c r="D53" s="5" t="n">
        <v>18142</v>
      </c>
      <c r="F53" s="5" t="n">
        <v>18004</v>
      </c>
    </row>
    <row r="54">
      <c r="A54" s="4" t="inlineStr">
        <is>
          <t>Loans: Collectively evaluated for impairment</t>
        </is>
      </c>
      <c r="B54" s="5" t="n">
        <v>824704</v>
      </c>
      <c r="D54" s="5" t="n">
        <v>824704</v>
      </c>
      <c r="F54" s="5" t="n">
        <v>794831</v>
      </c>
    </row>
    <row r="55">
      <c r="A55" s="4" t="inlineStr">
        <is>
          <t>Total</t>
        </is>
      </c>
      <c r="B55" s="5" t="n">
        <v>842846</v>
      </c>
      <c r="D55" s="5" t="n">
        <v>842846</v>
      </c>
      <c r="F55" s="5" t="n">
        <v>812835</v>
      </c>
    </row>
    <row r="56">
      <c r="A56" s="4" t="inlineStr">
        <is>
          <t>Consumer And Other Loans [Member]</t>
        </is>
      </c>
    </row>
    <row r="57">
      <c r="A57" s="3" t="inlineStr">
        <is>
          <t>Financing Receivable, Allowance for Credit Losses [Line Items]</t>
        </is>
      </c>
    </row>
    <row r="58">
      <c r="A58" s="4" t="inlineStr">
        <is>
          <t>Allowance for loan losses: Beginning balance</t>
        </is>
      </c>
      <c r="B58" s="5" t="n">
        <v>58</v>
      </c>
      <c r="C58" s="5" t="n">
        <v>233</v>
      </c>
      <c r="D58" s="5" t="n">
        <v>45</v>
      </c>
      <c r="E58" s="5" t="n">
        <v>155</v>
      </c>
    </row>
    <row r="59">
      <c r="A59" s="4" t="inlineStr">
        <is>
          <t>Allowance for loan losses: Charge-offs</t>
        </is>
      </c>
      <c r="B59" s="5" t="n">
        <v>-29</v>
      </c>
      <c r="C59" s="5" t="n">
        <v>-14</v>
      </c>
      <c r="D59" s="5" t="n">
        <v>-120</v>
      </c>
      <c r="E59" s="5" t="n">
        <v>-44</v>
      </c>
    </row>
    <row r="60">
      <c r="A60" s="4" t="inlineStr">
        <is>
          <t>Allowance for loan losses: Recoveries</t>
        </is>
      </c>
      <c r="B60" s="5" t="n">
        <v>4</v>
      </c>
      <c r="C60" s="5" t="n">
        <v>4</v>
      </c>
      <c r="D60" s="5" t="n">
        <v>26</v>
      </c>
      <c r="E60" s="5" t="n">
        <v>22</v>
      </c>
    </row>
    <row r="61">
      <c r="A61" s="4" t="inlineStr">
        <is>
          <t>Allowance for loan losses: Provision(Credit)</t>
        </is>
      </c>
      <c r="B61" s="5" t="n">
        <v>-12</v>
      </c>
      <c r="C61" s="5" t="n">
        <v>-187</v>
      </c>
      <c r="D61" s="5" t="n">
        <v>70</v>
      </c>
      <c r="E61" s="5" t="n">
        <v>-97</v>
      </c>
    </row>
    <row r="62">
      <c r="A62" s="4" t="inlineStr">
        <is>
          <t>Allowance for loan losses: Ending balance</t>
        </is>
      </c>
      <c r="B62" s="5" t="n">
        <v>21</v>
      </c>
      <c r="C62" s="5" t="n">
        <v>36</v>
      </c>
      <c r="D62" s="5" t="n">
        <v>21</v>
      </c>
      <c r="E62" s="5" t="n">
        <v>36</v>
      </c>
    </row>
    <row r="63">
      <c r="A63" s="4" t="inlineStr">
        <is>
          <t>Allowance for loan losses: Loans acquired with deteriorated credit quality</t>
        </is>
      </c>
      <c r="B63" s="4" t="inlineStr">
        <is>
          <t xml:space="preserve"> </t>
        </is>
      </c>
      <c r="D63" s="4" t="inlineStr">
        <is>
          <t xml:space="preserve"> </t>
        </is>
      </c>
      <c r="F63" s="4" t="inlineStr">
        <is>
          <t xml:space="preserve"> </t>
        </is>
      </c>
    </row>
    <row r="64">
      <c r="A64" s="4" t="inlineStr">
        <is>
          <t>Allowance for loan losses: Individually evaluated for impairment</t>
        </is>
      </c>
      <c r="B64" s="4" t="inlineStr">
        <is>
          <t xml:space="preserve"> </t>
        </is>
      </c>
      <c r="D64" s="4" t="inlineStr">
        <is>
          <t xml:space="preserve"> </t>
        </is>
      </c>
      <c r="F64" s="5" t="n">
        <v>3</v>
      </c>
    </row>
    <row r="65">
      <c r="A65" s="4" t="inlineStr">
        <is>
          <t>Allowance for loan losses: Collectively evaluated for impairment</t>
        </is>
      </c>
      <c r="B65" s="5" t="n">
        <v>21</v>
      </c>
      <c r="D65" s="5" t="n">
        <v>21</v>
      </c>
      <c r="F65" s="5" t="n">
        <v>42</v>
      </c>
    </row>
    <row r="66">
      <c r="A66" s="4" t="inlineStr">
        <is>
          <t>Allowance for loan losses: Total</t>
        </is>
      </c>
      <c r="B66" s="5" t="n">
        <v>21</v>
      </c>
      <c r="C66" s="5" t="n">
        <v>36</v>
      </c>
      <c r="D66" s="5" t="n">
        <v>21</v>
      </c>
      <c r="E66" s="5" t="n">
        <v>36</v>
      </c>
      <c r="F66" s="5" t="n">
        <v>45</v>
      </c>
    </row>
    <row r="67">
      <c r="A67" s="4" t="inlineStr">
        <is>
          <t>Loans: Loans acquired with deteriorated credit quality</t>
        </is>
      </c>
      <c r="B67" s="4" t="inlineStr">
        <is>
          <t xml:space="preserve"> </t>
        </is>
      </c>
      <c r="D67" s="4" t="inlineStr">
        <is>
          <t xml:space="preserve"> </t>
        </is>
      </c>
      <c r="F67" s="4" t="inlineStr">
        <is>
          <t xml:space="preserve"> </t>
        </is>
      </c>
    </row>
    <row r="68">
      <c r="A68" s="4" t="inlineStr">
        <is>
          <t>Loans: Individually evaluated for impairment</t>
        </is>
      </c>
      <c r="B68" s="4" t="inlineStr">
        <is>
          <t xml:space="preserve"> </t>
        </is>
      </c>
      <c r="D68" s="4" t="inlineStr">
        <is>
          <t xml:space="preserve"> </t>
        </is>
      </c>
      <c r="F68" s="5" t="n">
        <v>3</v>
      </c>
    </row>
    <row r="69">
      <c r="A69" s="4" t="inlineStr">
        <is>
          <t>Loans: Collectively evaluated for impairment</t>
        </is>
      </c>
      <c r="B69" s="5" t="n">
        <v>336</v>
      </c>
      <c r="D69" s="5" t="n">
        <v>336</v>
      </c>
      <c r="F69" s="5" t="n">
        <v>148</v>
      </c>
    </row>
    <row r="70">
      <c r="A70" s="4" t="inlineStr">
        <is>
          <t>Total</t>
        </is>
      </c>
      <c r="B70" s="5" t="n">
        <v>336</v>
      </c>
      <c r="D70" s="5" t="n">
        <v>336</v>
      </c>
      <c r="F70" s="5" t="n">
        <v>151</v>
      </c>
    </row>
    <row r="71">
      <c r="A71" s="4" t="inlineStr">
        <is>
          <t>Residential Mortgages [Member] | Total Real Estate Loans [Member]</t>
        </is>
      </c>
    </row>
    <row r="72">
      <c r="A72" s="3" t="inlineStr">
        <is>
          <t>Financing Receivable, Allowance for Credit Losses [Line Items]</t>
        </is>
      </c>
    </row>
    <row r="73">
      <c r="A73" s="4" t="inlineStr">
        <is>
          <t>Allowance for loan losses: Beginning balance</t>
        </is>
      </c>
      <c r="B73" s="5" t="n">
        <v>1694</v>
      </c>
      <c r="C73" s="5" t="n">
        <v>1147</v>
      </c>
      <c r="D73" s="5" t="n">
        <v>1658</v>
      </c>
      <c r="E73" s="5" t="n">
        <v>1071</v>
      </c>
    </row>
    <row r="74">
      <c r="A74" s="4" t="inlineStr">
        <is>
          <t>Allowance for loan losses: Charge-offs</t>
        </is>
      </c>
      <c r="B74" s="4" t="inlineStr">
        <is>
          <t xml:space="preserve"> </t>
        </is>
      </c>
      <c r="C74" s="4" t="inlineStr">
        <is>
          <t xml:space="preserve"> </t>
        </is>
      </c>
      <c r="D74" s="4" t="inlineStr">
        <is>
          <t xml:space="preserve"> </t>
        </is>
      </c>
      <c r="E74" s="5" t="n">
        <v>-29</v>
      </c>
    </row>
    <row r="75">
      <c r="A75" s="4" t="inlineStr">
        <is>
          <t>Allowance for loan losses: Recoveries</t>
        </is>
      </c>
      <c r="B75" s="4" t="inlineStr">
        <is>
          <t xml:space="preserve"> </t>
        </is>
      </c>
      <c r="C75" s="4" t="inlineStr">
        <is>
          <t xml:space="preserve"> </t>
        </is>
      </c>
      <c r="D75" s="4" t="inlineStr">
        <is>
          <t xml:space="preserve"> </t>
        </is>
      </c>
      <c r="E75" s="4" t="inlineStr">
        <is>
          <t xml:space="preserve"> </t>
        </is>
      </c>
    </row>
    <row r="76">
      <c r="A76" s="4" t="inlineStr">
        <is>
          <t>Allowance for loan losses: Provision(Credit)</t>
        </is>
      </c>
      <c r="B76" s="5" t="n">
        <v>259</v>
      </c>
      <c r="C76" s="5" t="n">
        <v>218</v>
      </c>
      <c r="D76" s="5" t="n">
        <v>295</v>
      </c>
      <c r="E76" s="5" t="n">
        <v>323</v>
      </c>
    </row>
    <row r="77">
      <c r="A77" s="4" t="inlineStr">
        <is>
          <t>Allowance for loan losses: Ending balance</t>
        </is>
      </c>
      <c r="B77" s="5" t="n">
        <v>1953</v>
      </c>
      <c r="C77" s="5" t="n">
        <v>1365</v>
      </c>
      <c r="D77" s="5" t="n">
        <v>1953</v>
      </c>
      <c r="E77" s="5" t="n">
        <v>1365</v>
      </c>
    </row>
    <row r="78">
      <c r="A78" s="4" t="inlineStr">
        <is>
          <t>Allowance for loan losses: Loans acquired with deteriorated credit quality</t>
        </is>
      </c>
      <c r="B78" s="5" t="n">
        <v>42</v>
      </c>
      <c r="D78" s="5" t="n">
        <v>42</v>
      </c>
      <c r="F78" s="4" t="inlineStr">
        <is>
          <t xml:space="preserve"> </t>
        </is>
      </c>
    </row>
    <row r="79">
      <c r="A79" s="4" t="inlineStr">
        <is>
          <t>Allowance for loan losses: Individually evaluated for impairment</t>
        </is>
      </c>
      <c r="B79" s="5" t="n">
        <v>9</v>
      </c>
      <c r="D79" s="5" t="n">
        <v>9</v>
      </c>
      <c r="F79" s="4" t="inlineStr">
        <is>
          <t xml:space="preserve"> </t>
        </is>
      </c>
    </row>
    <row r="80">
      <c r="A80" s="4" t="inlineStr">
        <is>
          <t>Allowance for loan losses: Collectively evaluated for impairment</t>
        </is>
      </c>
      <c r="B80" s="5" t="n">
        <v>1902</v>
      </c>
      <c r="D80" s="5" t="n">
        <v>1902</v>
      </c>
      <c r="F80" s="5" t="n">
        <v>1658</v>
      </c>
    </row>
    <row r="81">
      <c r="A81" s="4" t="inlineStr">
        <is>
          <t>Allowance for loan losses: Total</t>
        </is>
      </c>
      <c r="B81" s="5" t="n">
        <v>1953</v>
      </c>
      <c r="C81" s="5" t="n">
        <v>1365</v>
      </c>
      <c r="D81" s="5" t="n">
        <v>1953</v>
      </c>
      <c r="E81" s="5" t="n">
        <v>1365</v>
      </c>
      <c r="F81" s="5" t="n">
        <v>1658</v>
      </c>
    </row>
    <row r="82">
      <c r="A82" s="4" t="inlineStr">
        <is>
          <t>Loans: Loans acquired with deteriorated credit quality</t>
        </is>
      </c>
      <c r="B82" s="5" t="n">
        <v>812</v>
      </c>
      <c r="D82" s="5" t="n">
        <v>812</v>
      </c>
      <c r="F82" s="5" t="n">
        <v>860</v>
      </c>
    </row>
    <row r="83">
      <c r="A83" s="4" t="inlineStr">
        <is>
          <t>Loans: Individually evaluated for impairment</t>
        </is>
      </c>
      <c r="B83" s="5" t="n">
        <v>3116</v>
      </c>
      <c r="D83" s="5" t="n">
        <v>3116</v>
      </c>
      <c r="F83" s="5" t="n">
        <v>2874</v>
      </c>
    </row>
    <row r="84">
      <c r="A84" s="4" t="inlineStr">
        <is>
          <t>Loans: Collectively evaluated for impairment</t>
        </is>
      </c>
      <c r="B84" s="5" t="n">
        <v>405263</v>
      </c>
      <c r="D84" s="5" t="n">
        <v>405263</v>
      </c>
      <c r="F84" s="5" t="n">
        <v>369126</v>
      </c>
    </row>
    <row r="85">
      <c r="A85" s="4" t="inlineStr">
        <is>
          <t>Total</t>
        </is>
      </c>
      <c r="B85" s="5" t="n">
        <v>409191</v>
      </c>
      <c r="D85" s="5" t="n">
        <v>409191</v>
      </c>
      <c r="F85" s="5" t="n">
        <v>372860</v>
      </c>
    </row>
    <row r="86">
      <c r="A86" s="4" t="inlineStr">
        <is>
          <t>Home Equity Loans [Member] | Total Real Estate Loans [Member]</t>
        </is>
      </c>
    </row>
    <row r="87">
      <c r="A87" s="3" t="inlineStr">
        <is>
          <t>Financing Receivable, Allowance for Credit Losses [Line Items]</t>
        </is>
      </c>
    </row>
    <row r="88">
      <c r="A88" s="4" t="inlineStr">
        <is>
          <t>Allowance for loan losses: Beginning balance</t>
        </is>
      </c>
      <c r="B88" s="5" t="n">
        <v>475</v>
      </c>
      <c r="C88" s="5" t="n">
        <v>489</v>
      </c>
      <c r="D88" s="5" t="n">
        <v>581</v>
      </c>
      <c r="E88" s="5" t="n">
        <v>397</v>
      </c>
    </row>
    <row r="89">
      <c r="A89" s="4" t="inlineStr">
        <is>
          <t>Allowance for loan losses: Charge-offs</t>
        </is>
      </c>
      <c r="B89" s="4" t="inlineStr">
        <is>
          <t xml:space="preserve"> </t>
        </is>
      </c>
      <c r="C89" s="4" t="inlineStr">
        <is>
          <t xml:space="preserve"> </t>
        </is>
      </c>
      <c r="D89" s="4" t="inlineStr">
        <is>
          <t xml:space="preserve"> </t>
        </is>
      </c>
      <c r="E89" s="5" t="n">
        <v>-4</v>
      </c>
    </row>
    <row r="90">
      <c r="A90" s="4" t="inlineStr">
        <is>
          <t>Allowance for loan losses: Recoveries</t>
        </is>
      </c>
      <c r="B90" s="5" t="n">
        <v>2</v>
      </c>
      <c r="C90" s="4" t="inlineStr">
        <is>
          <t xml:space="preserve"> </t>
        </is>
      </c>
      <c r="D90" s="5" t="n">
        <v>2</v>
      </c>
      <c r="E90" s="4" t="inlineStr">
        <is>
          <t xml:space="preserve"> </t>
        </is>
      </c>
    </row>
    <row r="91">
      <c r="A91" s="4" t="inlineStr">
        <is>
          <t>Allowance for loan losses: Provision(Credit)</t>
        </is>
      </c>
      <c r="B91" s="5" t="n">
        <v>77</v>
      </c>
      <c r="C91" s="5" t="n">
        <v>30</v>
      </c>
      <c r="D91" s="5" t="n">
        <v>-29</v>
      </c>
      <c r="E91" s="5" t="n">
        <v>126</v>
      </c>
    </row>
    <row r="92">
      <c r="A92" s="4" t="inlineStr">
        <is>
          <t>Allowance for loan losses: Ending balance</t>
        </is>
      </c>
      <c r="B92" s="5" t="n">
        <v>554</v>
      </c>
      <c r="C92" s="5" t="n">
        <v>519</v>
      </c>
      <c r="D92" s="5" t="n">
        <v>554</v>
      </c>
      <c r="E92" s="5" t="n">
        <v>519</v>
      </c>
    </row>
    <row r="93">
      <c r="A93" s="4" t="inlineStr">
        <is>
          <t>Allowance for loan losses: Loans acquired with deteriorated credit quality</t>
        </is>
      </c>
      <c r="B93" s="4" t="inlineStr">
        <is>
          <t xml:space="preserve"> </t>
        </is>
      </c>
      <c r="D93" s="4" t="inlineStr">
        <is>
          <t xml:space="preserve"> </t>
        </is>
      </c>
      <c r="F93" s="4" t="inlineStr">
        <is>
          <t xml:space="preserve"> </t>
        </is>
      </c>
    </row>
    <row r="94">
      <c r="A94" s="4" t="inlineStr">
        <is>
          <t>Allowance for loan losses: Individually evaluated for impairment</t>
        </is>
      </c>
      <c r="B94" s="5" t="n">
        <v>41</v>
      </c>
      <c r="D94" s="5" t="n">
        <v>41</v>
      </c>
      <c r="F94" s="5" t="n">
        <v>11</v>
      </c>
    </row>
    <row r="95">
      <c r="A95" s="4" t="inlineStr">
        <is>
          <t>Allowance for loan losses: Collectively evaluated for impairment</t>
        </is>
      </c>
      <c r="B95" s="5" t="n">
        <v>513</v>
      </c>
      <c r="D95" s="5" t="n">
        <v>513</v>
      </c>
      <c r="F95" s="5" t="n">
        <v>570</v>
      </c>
    </row>
    <row r="96">
      <c r="A96" s="4" t="inlineStr">
        <is>
          <t>Allowance for loan losses: Total</t>
        </is>
      </c>
      <c r="B96" s="5" t="n">
        <v>554</v>
      </c>
      <c r="C96" s="6" t="n">
        <v>519</v>
      </c>
      <c r="D96" s="5" t="n">
        <v>554</v>
      </c>
      <c r="E96" s="6" t="n">
        <v>519</v>
      </c>
      <c r="F96" s="5" t="n">
        <v>581</v>
      </c>
    </row>
    <row r="97">
      <c r="A97" s="4" t="inlineStr">
        <is>
          <t>Loans: Loans acquired with deteriorated credit quality</t>
        </is>
      </c>
      <c r="B97" s="4" t="inlineStr">
        <is>
          <t xml:space="preserve"> </t>
        </is>
      </c>
      <c r="D97" s="4" t="inlineStr">
        <is>
          <t xml:space="preserve"> </t>
        </is>
      </c>
      <c r="F97" s="4" t="inlineStr">
        <is>
          <t xml:space="preserve"> </t>
        </is>
      </c>
    </row>
    <row r="98">
      <c r="A98" s="4" t="inlineStr">
        <is>
          <t>Loans: Individually evaluated for impairment</t>
        </is>
      </c>
      <c r="B98" s="5" t="n">
        <v>1428</v>
      </c>
      <c r="D98" s="5" t="n">
        <v>1428</v>
      </c>
      <c r="F98" s="5" t="n">
        <v>1624</v>
      </c>
    </row>
    <row r="99">
      <c r="A99" s="4" t="inlineStr">
        <is>
          <t>Loans: Collectively evaluated for impairment</t>
        </is>
      </c>
      <c r="B99" s="5" t="n">
        <v>79643</v>
      </c>
      <c r="D99" s="5" t="n">
        <v>79643</v>
      </c>
      <c r="F99" s="5" t="n">
        <v>80978</v>
      </c>
    </row>
    <row r="100">
      <c r="A100" s="4" t="inlineStr">
        <is>
          <t>Total</t>
        </is>
      </c>
      <c r="B100" s="6" t="n">
        <v>81071</v>
      </c>
      <c r="D100" s="6" t="n">
        <v>81071</v>
      </c>
      <c r="F100" s="6" t="n">
        <v>826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Data, At Class Level, Of Impaired Loans)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Impaired Loans, Recorded Investment, With no related allowance recorded</t>
        </is>
      </c>
      <c r="B4" s="6" t="n">
        <v>23132</v>
      </c>
      <c r="C4" s="6" t="n">
        <v>20429</v>
      </c>
    </row>
    <row r="5">
      <c r="A5" s="4" t="inlineStr">
        <is>
          <t>Impaired Loans, Recorded Investment, With a related allowance recorded</t>
        </is>
      </c>
      <c r="B5" s="5" t="n">
        <v>5809</v>
      </c>
      <c r="C5" s="5" t="n">
        <v>9390</v>
      </c>
    </row>
    <row r="6">
      <c r="A6" s="4" t="inlineStr">
        <is>
          <t>Impaired Loans, Recorded Investment, Total</t>
        </is>
      </c>
      <c r="B6" s="5" t="n">
        <v>28941</v>
      </c>
      <c r="C6" s="5" t="n">
        <v>29819</v>
      </c>
    </row>
    <row r="7">
      <c r="A7" s="4" t="inlineStr">
        <is>
          <t>Impaired Loans, Unpaid Principal Balance, With no related allowance recorded</t>
        </is>
      </c>
      <c r="B7" s="5" t="n">
        <v>26107</v>
      </c>
      <c r="C7" s="5" t="n">
        <v>21949</v>
      </c>
    </row>
    <row r="8">
      <c r="A8" s="4" t="inlineStr">
        <is>
          <t>Impaired Loans, Unpaid Principal Balance, With a related allowance recorded</t>
        </is>
      </c>
      <c r="B8" s="5" t="n">
        <v>6088</v>
      </c>
      <c r="C8" s="5" t="n">
        <v>9614</v>
      </c>
    </row>
    <row r="9">
      <c r="A9" s="4" t="inlineStr">
        <is>
          <t>Impaired Loans, Unpaid Principal Balance, Total</t>
        </is>
      </c>
      <c r="B9" s="5" t="n">
        <v>32195</v>
      </c>
      <c r="C9" s="5" t="n">
        <v>31563</v>
      </c>
    </row>
    <row r="10">
      <c r="A10" s="4" t="inlineStr">
        <is>
          <t>Impaired Loans, Related Allowance</t>
        </is>
      </c>
      <c r="B10" s="5" t="n">
        <v>702</v>
      </c>
      <c r="C10" s="5" t="n">
        <v>1547</v>
      </c>
    </row>
    <row r="11">
      <c r="A11" s="4" t="inlineStr">
        <is>
          <t>Impaired Loans, Average Recorded Investment, With no related allowance recorded</t>
        </is>
      </c>
      <c r="B11" s="5" t="n">
        <v>24640</v>
      </c>
      <c r="C11" s="5" t="n">
        <v>20983</v>
      </c>
    </row>
    <row r="12">
      <c r="A12" s="4" t="inlineStr">
        <is>
          <t>Impaired Loans, Average Recorded Investment, With a related allowance recorded</t>
        </is>
      </c>
      <c r="B12" s="5" t="n">
        <v>5761</v>
      </c>
      <c r="C12" s="5" t="n">
        <v>9549</v>
      </c>
    </row>
    <row r="13">
      <c r="A13" s="4" t="inlineStr">
        <is>
          <t>Impaired Loans, Average Recorded Investment, Total</t>
        </is>
      </c>
      <c r="B13" s="5" t="n">
        <v>30401</v>
      </c>
      <c r="C13" s="5" t="n">
        <v>30532</v>
      </c>
    </row>
    <row r="14">
      <c r="A14" s="4" t="inlineStr">
        <is>
          <t>Impaired Loans, Interest Income Recognized, With no related allowance recorded</t>
        </is>
      </c>
      <c r="B14" s="5" t="n">
        <v>259</v>
      </c>
      <c r="C14" s="5" t="n">
        <v>300</v>
      </c>
    </row>
    <row r="15">
      <c r="A15" s="4" t="inlineStr">
        <is>
          <t>Impaired Loans, Interest Income Recognized, With a related allowance recorded</t>
        </is>
      </c>
      <c r="B15" s="5" t="n">
        <v>29</v>
      </c>
      <c r="C15" s="5" t="n">
        <v>89</v>
      </c>
    </row>
    <row r="16">
      <c r="A16" s="4" t="inlineStr">
        <is>
          <t>Impaired Loans, Interest Income Recognized, Total</t>
        </is>
      </c>
      <c r="B16" s="5" t="n">
        <v>288</v>
      </c>
      <c r="C16" s="5" t="n">
        <v>389</v>
      </c>
    </row>
    <row r="17">
      <c r="A17" s="4" t="inlineStr">
        <is>
          <t>Commercial And Industrial [Member]</t>
        </is>
      </c>
    </row>
    <row r="18">
      <c r="A18" s="3" t="inlineStr">
        <is>
          <t>Financing Receivable, Impaired [Line Items]</t>
        </is>
      </c>
    </row>
    <row r="19">
      <c r="A19" s="4" t="inlineStr">
        <is>
          <t>Impaired Loans, Recorded Investment, With no related allowance recorded</t>
        </is>
      </c>
      <c r="B19" s="5" t="n">
        <v>4050</v>
      </c>
      <c r="C19" s="5" t="n">
        <v>1706</v>
      </c>
    </row>
    <row r="20">
      <c r="A20" s="4" t="inlineStr">
        <is>
          <t>Impaired Loans, Recorded Investment, With a related allowance recorded</t>
        </is>
      </c>
      <c r="B20" s="5" t="n">
        <v>1437</v>
      </c>
      <c r="C20" s="5" t="n">
        <v>4779</v>
      </c>
    </row>
    <row r="21">
      <c r="A21" s="4" t="inlineStr">
        <is>
          <t>Impaired Loans, Recorded Investment, Total</t>
        </is>
      </c>
      <c r="B21" s="5" t="n">
        <v>5487</v>
      </c>
      <c r="C21" s="5" t="n">
        <v>6485</v>
      </c>
    </row>
    <row r="22">
      <c r="A22" s="4" t="inlineStr">
        <is>
          <t>Impaired Loans, Unpaid Principal Balance, With no related allowance recorded</t>
        </is>
      </c>
      <c r="B22" s="5" t="n">
        <v>4775</v>
      </c>
      <c r="C22" s="5" t="n">
        <v>1947</v>
      </c>
    </row>
    <row r="23">
      <c r="A23" s="4" t="inlineStr">
        <is>
          <t>Impaired Loans, Unpaid Principal Balance, With a related allowance recorded</t>
        </is>
      </c>
      <c r="B23" s="5" t="n">
        <v>1502</v>
      </c>
      <c r="C23" s="5" t="n">
        <v>4993</v>
      </c>
    </row>
    <row r="24">
      <c r="A24" s="4" t="inlineStr">
        <is>
          <t>Impaired Loans, Unpaid Principal Balance, Total</t>
        </is>
      </c>
      <c r="B24" s="5" t="n">
        <v>6277</v>
      </c>
      <c r="C24" s="5" t="n">
        <v>6940</v>
      </c>
    </row>
    <row r="25">
      <c r="A25" s="4" t="inlineStr">
        <is>
          <t>Impaired Loans, Related Allowance</t>
        </is>
      </c>
      <c r="B25" s="5" t="n">
        <v>132</v>
      </c>
      <c r="C25" s="5" t="n">
        <v>994</v>
      </c>
    </row>
    <row r="26">
      <c r="A26" s="4" t="inlineStr">
        <is>
          <t>Impaired Loans, Average Recorded Investment, With no related allowance recorded</t>
        </is>
      </c>
      <c r="B26" s="5" t="n">
        <v>4217</v>
      </c>
      <c r="C26" s="5" t="n">
        <v>1952</v>
      </c>
    </row>
    <row r="27">
      <c r="A27" s="4" t="inlineStr">
        <is>
          <t>Impaired Loans, Average Recorded Investment, With a related allowance recorded</t>
        </is>
      </c>
      <c r="B27" s="5" t="n">
        <v>1440</v>
      </c>
      <c r="C27" s="5" t="n">
        <v>4938</v>
      </c>
    </row>
    <row r="28">
      <c r="A28" s="4" t="inlineStr">
        <is>
          <t>Impaired Loans, Average Recorded Investment, Total</t>
        </is>
      </c>
      <c r="B28" s="5" t="n">
        <v>5657</v>
      </c>
      <c r="C28" s="5" t="n">
        <v>6890</v>
      </c>
    </row>
    <row r="29">
      <c r="A29" s="4" t="inlineStr">
        <is>
          <t>Impaired Loans, Interest Income Recognized, With no related allowance recorded</t>
        </is>
      </c>
      <c r="B29" s="5" t="n">
        <v>3</v>
      </c>
      <c r="C29" s="5" t="n">
        <v>8</v>
      </c>
    </row>
    <row r="30">
      <c r="A30" s="4" t="inlineStr">
        <is>
          <t>Impaired Loans, Interest Income Recognized, With a related allowance recorded</t>
        </is>
      </c>
      <c r="B30" s="5" t="n">
        <v>26</v>
      </c>
      <c r="C30" s="5" t="n">
        <v>25</v>
      </c>
    </row>
    <row r="31">
      <c r="A31" s="4" t="inlineStr">
        <is>
          <t>Impaired Loans, Interest Income Recognized, Total</t>
        </is>
      </c>
      <c r="B31" s="5" t="n">
        <v>29</v>
      </c>
      <c r="C31" s="5" t="n">
        <v>33</v>
      </c>
    </row>
    <row r="32">
      <c r="A32" s="4" t="inlineStr">
        <is>
          <t>Consumer And Other Loans [Member]</t>
        </is>
      </c>
    </row>
    <row r="33">
      <c r="A33" s="3" t="inlineStr">
        <is>
          <t>Financing Receivable, Impaired [Line Items]</t>
        </is>
      </c>
    </row>
    <row r="34">
      <c r="A34" s="4" t="inlineStr">
        <is>
          <t>Impaired Loans, Recorded Investment, With no related allowance recorded</t>
        </is>
      </c>
      <c r="B34" s="4" t="inlineStr">
        <is>
          <t xml:space="preserve"> </t>
        </is>
      </c>
      <c r="C34" s="4" t="inlineStr">
        <is>
          <t xml:space="preserve"> </t>
        </is>
      </c>
    </row>
    <row r="35">
      <c r="A35" s="4" t="inlineStr">
        <is>
          <t>Impaired Loans, Recorded Investment, With a related allowance recorded</t>
        </is>
      </c>
      <c r="B35" s="4" t="inlineStr">
        <is>
          <t xml:space="preserve"> </t>
        </is>
      </c>
      <c r="C35" s="5" t="n">
        <v>3</v>
      </c>
    </row>
    <row r="36">
      <c r="A36" s="4" t="inlineStr">
        <is>
          <t>Impaired Loans, Recorded Investment, Total</t>
        </is>
      </c>
      <c r="B36" s="4" t="inlineStr">
        <is>
          <t xml:space="preserve"> </t>
        </is>
      </c>
      <c r="C36" s="5" t="n">
        <v>3</v>
      </c>
    </row>
    <row r="37">
      <c r="A37" s="4" t="inlineStr">
        <is>
          <t>Impaired Loans, Unpaid Principal Balance, With no related allowance recorded</t>
        </is>
      </c>
      <c r="B37" s="4" t="inlineStr">
        <is>
          <t xml:space="preserve"> </t>
        </is>
      </c>
      <c r="C37" s="4" t="inlineStr">
        <is>
          <t xml:space="preserve"> </t>
        </is>
      </c>
    </row>
    <row r="38">
      <c r="A38" s="4" t="inlineStr">
        <is>
          <t>Impaired Loans, Unpaid Principal Balance, With a related allowance recorded</t>
        </is>
      </c>
      <c r="B38" s="4" t="inlineStr">
        <is>
          <t xml:space="preserve"> </t>
        </is>
      </c>
      <c r="C38" s="5" t="n">
        <v>3</v>
      </c>
    </row>
    <row r="39">
      <c r="A39" s="4" t="inlineStr">
        <is>
          <t>Impaired Loans, Unpaid Principal Balance, Total</t>
        </is>
      </c>
      <c r="B39" s="4" t="inlineStr">
        <is>
          <t xml:space="preserve"> </t>
        </is>
      </c>
      <c r="C39" s="5" t="n">
        <v>3</v>
      </c>
    </row>
    <row r="40">
      <c r="A40" s="4" t="inlineStr">
        <is>
          <t>Impaired Loans, Related Allowance</t>
        </is>
      </c>
      <c r="B40" s="4" t="inlineStr">
        <is>
          <t xml:space="preserve"> </t>
        </is>
      </c>
      <c r="C40" s="5" t="n">
        <v>3</v>
      </c>
    </row>
    <row r="41">
      <c r="A41" s="4" t="inlineStr">
        <is>
          <t>Impaired Loans, Average Recorded Investment, With no related allowance recorded</t>
        </is>
      </c>
      <c r="B41" s="4" t="inlineStr">
        <is>
          <t xml:space="preserve"> </t>
        </is>
      </c>
      <c r="C41" s="4" t="inlineStr">
        <is>
          <t xml:space="preserve"> </t>
        </is>
      </c>
    </row>
    <row r="42">
      <c r="A42" s="4" t="inlineStr">
        <is>
          <t>Impaired Loans, Average Recorded Investment, With a related allowance recorded</t>
        </is>
      </c>
      <c r="B42" s="4" t="inlineStr">
        <is>
          <t xml:space="preserve"> </t>
        </is>
      </c>
      <c r="C42" s="5" t="n">
        <v>3</v>
      </c>
    </row>
    <row r="43">
      <c r="A43" s="4" t="inlineStr">
        <is>
          <t>Impaired Loans, Average Recorded Investment, Total</t>
        </is>
      </c>
      <c r="B43" s="4" t="inlineStr">
        <is>
          <t xml:space="preserve"> </t>
        </is>
      </c>
      <c r="C43" s="5" t="n">
        <v>3</v>
      </c>
    </row>
    <row r="44">
      <c r="A44" s="4" t="inlineStr">
        <is>
          <t>Impaired Loans, Interest Income Recognized, With no related allowance recorded</t>
        </is>
      </c>
      <c r="B44" s="4" t="inlineStr">
        <is>
          <t xml:space="preserve"> </t>
        </is>
      </c>
      <c r="C44" s="4" t="inlineStr">
        <is>
          <t xml:space="preserve"> </t>
        </is>
      </c>
    </row>
    <row r="45">
      <c r="A45" s="4" t="inlineStr">
        <is>
          <t>Impaired Loans, Interest Income Recognized, With a related allowance recorded</t>
        </is>
      </c>
      <c r="B45" s="4" t="inlineStr">
        <is>
          <t xml:space="preserve"> </t>
        </is>
      </c>
      <c r="C45" s="4" t="inlineStr">
        <is>
          <t xml:space="preserve"> </t>
        </is>
      </c>
    </row>
    <row r="46">
      <c r="A46" s="4" t="inlineStr">
        <is>
          <t>Impaired Loans, Interest Income Recognized, Total</t>
        </is>
      </c>
      <c r="B46" s="4" t="inlineStr">
        <is>
          <t xml:space="preserve"> </t>
        </is>
      </c>
      <c r="C46" s="4" t="inlineStr">
        <is>
          <t xml:space="preserve"> </t>
        </is>
      </c>
    </row>
    <row r="47">
      <c r="A47" s="4" t="inlineStr">
        <is>
          <t>Total Real Estate Loans [Member] | Residential Mortgages [Member] | Mortgages [Member]</t>
        </is>
      </c>
    </row>
    <row r="48">
      <c r="A48" s="3" t="inlineStr">
        <is>
          <t>Financing Receivable, Impaired [Line Items]</t>
        </is>
      </c>
    </row>
    <row r="49">
      <c r="A49" s="4" t="inlineStr">
        <is>
          <t>Impaired Loans, Recorded Investment, With no related allowance recorded</t>
        </is>
      </c>
      <c r="B49" s="5" t="n">
        <v>3054</v>
      </c>
      <c r="C49" s="5" t="n">
        <v>3703</v>
      </c>
    </row>
    <row r="50">
      <c r="A50" s="4" t="inlineStr">
        <is>
          <t>Impaired Loans, Recorded Investment, With a related allowance recorded</t>
        </is>
      </c>
      <c r="B50" s="5" t="n">
        <v>830</v>
      </c>
      <c r="C50" s="4" t="inlineStr">
        <is>
          <t xml:space="preserve"> </t>
        </is>
      </c>
    </row>
    <row r="51">
      <c r="A51" s="4" t="inlineStr">
        <is>
          <t>Impaired Loans, Recorded Investment, Total</t>
        </is>
      </c>
      <c r="B51" s="5" t="n">
        <v>3884</v>
      </c>
      <c r="C51" s="5" t="n">
        <v>3703</v>
      </c>
    </row>
    <row r="52">
      <c r="A52" s="4" t="inlineStr">
        <is>
          <t>Impaired Loans, Unpaid Principal Balance, With no related allowance recorded</t>
        </is>
      </c>
      <c r="B52" s="5" t="n">
        <v>3387</v>
      </c>
      <c r="C52" s="5" t="n">
        <v>4069</v>
      </c>
    </row>
    <row r="53">
      <c r="A53" s="4" t="inlineStr">
        <is>
          <t>Impaired Loans, Unpaid Principal Balance, With a related allowance recorded</t>
        </is>
      </c>
      <c r="B53" s="5" t="n">
        <v>905</v>
      </c>
      <c r="C53" s="4" t="inlineStr">
        <is>
          <t xml:space="preserve"> </t>
        </is>
      </c>
    </row>
    <row r="54">
      <c r="A54" s="4" t="inlineStr">
        <is>
          <t>Impaired Loans, Unpaid Principal Balance, Total</t>
        </is>
      </c>
      <c r="B54" s="5" t="n">
        <v>4292</v>
      </c>
      <c r="C54" s="5" t="n">
        <v>4069</v>
      </c>
    </row>
    <row r="55">
      <c r="A55" s="4" t="inlineStr">
        <is>
          <t>Impaired Loans, Related Allowance</t>
        </is>
      </c>
      <c r="B55" s="5" t="n">
        <v>51</v>
      </c>
      <c r="C55" s="4" t="inlineStr">
        <is>
          <t xml:space="preserve"> </t>
        </is>
      </c>
    </row>
    <row r="56">
      <c r="A56" s="4" t="inlineStr">
        <is>
          <t>Impaired Loans, Average Recorded Investment, With no related allowance recorded</t>
        </is>
      </c>
      <c r="B56" s="5" t="n">
        <v>4043</v>
      </c>
      <c r="C56" s="5" t="n">
        <v>3754</v>
      </c>
    </row>
    <row r="57">
      <c r="A57" s="4" t="inlineStr">
        <is>
          <t>Impaired Loans, Average Recorded Investment, With a related allowance recorded</t>
        </is>
      </c>
      <c r="B57" s="5" t="n">
        <v>713</v>
      </c>
      <c r="C57" s="4" t="inlineStr">
        <is>
          <t xml:space="preserve"> </t>
        </is>
      </c>
    </row>
    <row r="58">
      <c r="A58" s="4" t="inlineStr">
        <is>
          <t>Impaired Loans, Average Recorded Investment, Total</t>
        </is>
      </c>
      <c r="B58" s="5" t="n">
        <v>4756</v>
      </c>
      <c r="C58" s="5" t="n">
        <v>3754</v>
      </c>
    </row>
    <row r="59">
      <c r="A59" s="4" t="inlineStr">
        <is>
          <t>Impaired Loans, Interest Income Recognized, With no related allowance recorded</t>
        </is>
      </c>
      <c r="B59" s="5" t="n">
        <v>21</v>
      </c>
      <c r="C59" s="5" t="n">
        <v>60</v>
      </c>
    </row>
    <row r="60">
      <c r="A60" s="4" t="inlineStr">
        <is>
          <t>Impaired Loans, Interest Income Recognized, With a related allowance recorded</t>
        </is>
      </c>
      <c r="B60" s="5" t="n">
        <v>1</v>
      </c>
      <c r="C60" s="4" t="inlineStr">
        <is>
          <t xml:space="preserve"> </t>
        </is>
      </c>
    </row>
    <row r="61">
      <c r="A61" s="4" t="inlineStr">
        <is>
          <t>Impaired Loans, Interest Income Recognized, Total</t>
        </is>
      </c>
      <c r="B61" s="5" t="n">
        <v>22</v>
      </c>
      <c r="C61" s="5" t="n">
        <v>60</v>
      </c>
    </row>
    <row r="62">
      <c r="A62" s="4" t="inlineStr">
        <is>
          <t>Total Real Estate Loans [Member] | Residential Mortgages [Member] | Construction [Member]</t>
        </is>
      </c>
    </row>
    <row r="63">
      <c r="A63" s="3" t="inlineStr">
        <is>
          <t>Financing Receivable, Impaired [Line Items]</t>
        </is>
      </c>
    </row>
    <row r="64">
      <c r="A64" s="4" t="inlineStr">
        <is>
          <t>Impaired Loans, Recorded Investment, With no related allowance recorded</t>
        </is>
      </c>
      <c r="B64" s="4" t="inlineStr">
        <is>
          <t xml:space="preserve"> </t>
        </is>
      </c>
      <c r="C64" s="4" t="inlineStr">
        <is>
          <t xml:space="preserve"> </t>
        </is>
      </c>
    </row>
    <row r="65">
      <c r="A65" s="4" t="inlineStr">
        <is>
          <t>Impaired Loans, Recorded Investment, With a related allowance recorded</t>
        </is>
      </c>
      <c r="B65" s="4" t="inlineStr">
        <is>
          <t xml:space="preserve"> </t>
        </is>
      </c>
      <c r="C65" s="4" t="inlineStr">
        <is>
          <t xml:space="preserve"> </t>
        </is>
      </c>
    </row>
    <row r="66">
      <c r="A66" s="4" t="inlineStr">
        <is>
          <t>Impaired Loans, Recorded Investment, Total</t>
        </is>
      </c>
      <c r="B66" s="4" t="inlineStr">
        <is>
          <t xml:space="preserve"> </t>
        </is>
      </c>
      <c r="C66" s="4" t="inlineStr">
        <is>
          <t xml:space="preserve"> </t>
        </is>
      </c>
    </row>
    <row r="67">
      <c r="A67" s="4" t="inlineStr">
        <is>
          <t>Impaired Loans, Unpaid Principal Balance, With no related allowance recorded</t>
        </is>
      </c>
      <c r="B67" s="4" t="inlineStr">
        <is>
          <t xml:space="preserve"> </t>
        </is>
      </c>
      <c r="C67" s="4" t="inlineStr">
        <is>
          <t xml:space="preserve"> </t>
        </is>
      </c>
    </row>
    <row r="68">
      <c r="A68" s="4" t="inlineStr">
        <is>
          <t>Impaired Loans, Unpaid Principal Balance, With a related allowance recorded</t>
        </is>
      </c>
      <c r="B68" s="4" t="inlineStr">
        <is>
          <t xml:space="preserve"> </t>
        </is>
      </c>
      <c r="C68" s="4" t="inlineStr">
        <is>
          <t xml:space="preserve"> </t>
        </is>
      </c>
    </row>
    <row r="69">
      <c r="A69" s="4" t="inlineStr">
        <is>
          <t>Impaired Loans, Unpaid Principal Balance, Total</t>
        </is>
      </c>
      <c r="B69" s="4" t="inlineStr">
        <is>
          <t xml:space="preserve"> </t>
        </is>
      </c>
      <c r="C69" s="4" t="inlineStr">
        <is>
          <t xml:space="preserve"> </t>
        </is>
      </c>
    </row>
    <row r="70">
      <c r="A70" s="4" t="inlineStr">
        <is>
          <t>Impaired Loans, Related Allowance</t>
        </is>
      </c>
      <c r="B70" s="4" t="inlineStr">
        <is>
          <t xml:space="preserve"> </t>
        </is>
      </c>
      <c r="C70" s="4" t="inlineStr">
        <is>
          <t xml:space="preserve"> </t>
        </is>
      </c>
    </row>
    <row r="71">
      <c r="A71" s="4" t="inlineStr">
        <is>
          <t>Impaired Loans, Average Recorded Investment, With no related allowance recorded</t>
        </is>
      </c>
      <c r="B71" s="4" t="inlineStr">
        <is>
          <t xml:space="preserve"> </t>
        </is>
      </c>
      <c r="C71" s="4" t="inlineStr">
        <is>
          <t xml:space="preserve"> </t>
        </is>
      </c>
    </row>
    <row r="72">
      <c r="A72" s="4" t="inlineStr">
        <is>
          <t>Impaired Loans, Average Recorded Investment, With a related allowance recorded</t>
        </is>
      </c>
      <c r="B72" s="4" t="inlineStr">
        <is>
          <t xml:space="preserve"> </t>
        </is>
      </c>
      <c r="C72" s="4" t="inlineStr">
        <is>
          <t xml:space="preserve"> </t>
        </is>
      </c>
    </row>
    <row r="73">
      <c r="A73" s="4" t="inlineStr">
        <is>
          <t>Impaired Loans, Average Recorded Investment, Total</t>
        </is>
      </c>
      <c r="B73" s="4" t="inlineStr">
        <is>
          <t xml:space="preserve"> </t>
        </is>
      </c>
      <c r="C73" s="4" t="inlineStr">
        <is>
          <t xml:space="preserve"> </t>
        </is>
      </c>
    </row>
    <row r="74">
      <c r="A74" s="4" t="inlineStr">
        <is>
          <t>Impaired Loans, Interest Income Recognized, With no related allowance recorded</t>
        </is>
      </c>
      <c r="B74" s="4" t="inlineStr">
        <is>
          <t xml:space="preserve"> </t>
        </is>
      </c>
      <c r="C74" s="4" t="inlineStr">
        <is>
          <t xml:space="preserve"> </t>
        </is>
      </c>
    </row>
    <row r="75">
      <c r="A75" s="4" t="inlineStr">
        <is>
          <t>Impaired Loans, Interest Income Recognized, With a related allowance recorded</t>
        </is>
      </c>
      <c r="B75" s="4" t="inlineStr">
        <is>
          <t xml:space="preserve"> </t>
        </is>
      </c>
      <c r="C75" s="4" t="inlineStr">
        <is>
          <t xml:space="preserve"> </t>
        </is>
      </c>
    </row>
    <row r="76">
      <c r="A76" s="4" t="inlineStr">
        <is>
          <t>Impaired Loans, Interest Income Recognized, Total</t>
        </is>
      </c>
      <c r="B76" s="4" t="inlineStr">
        <is>
          <t xml:space="preserve"> </t>
        </is>
      </c>
      <c r="C76" s="4" t="inlineStr">
        <is>
          <t xml:space="preserve"> </t>
        </is>
      </c>
    </row>
    <row r="77">
      <c r="A77" s="4" t="inlineStr">
        <is>
          <t>Total Real Estate Loans [Member] | Commercial Real Estate Mortgages [Member] | Mortgages [Member]</t>
        </is>
      </c>
    </row>
    <row r="78">
      <c r="A78" s="3" t="inlineStr">
        <is>
          <t>Financing Receivable, Impaired [Line Items]</t>
        </is>
      </c>
    </row>
    <row r="79">
      <c r="A79" s="4" t="inlineStr">
        <is>
          <t>Impaired Loans, Recorded Investment, With no related allowance recorded</t>
        </is>
      </c>
      <c r="B79" s="5" t="n">
        <v>14709</v>
      </c>
      <c r="C79" s="5" t="n">
        <v>12210</v>
      </c>
    </row>
    <row r="80">
      <c r="A80" s="4" t="inlineStr">
        <is>
          <t>Impaired Loans, Recorded Investment, With a related allowance recorded</t>
        </is>
      </c>
      <c r="B80" s="5" t="n">
        <v>176</v>
      </c>
      <c r="C80" s="5" t="n">
        <v>2943</v>
      </c>
    </row>
    <row r="81">
      <c r="A81" s="4" t="inlineStr">
        <is>
          <t>Impaired Loans, Recorded Investment, Total</t>
        </is>
      </c>
      <c r="B81" s="5" t="n">
        <v>14885</v>
      </c>
      <c r="C81" s="5" t="n">
        <v>15153</v>
      </c>
    </row>
    <row r="82">
      <c r="A82" s="4" t="inlineStr">
        <is>
          <t>Impaired Loans, Unpaid Principal Balance, With no related allowance recorded</t>
        </is>
      </c>
      <c r="B82" s="5" t="n">
        <v>16394</v>
      </c>
      <c r="C82" s="5" t="n">
        <v>12840</v>
      </c>
    </row>
    <row r="83">
      <c r="A83" s="4" t="inlineStr">
        <is>
          <t>Impaired Loans, Unpaid Principal Balance, With a related allowance recorded</t>
        </is>
      </c>
      <c r="B83" s="5" t="n">
        <v>197</v>
      </c>
      <c r="C83" s="5" t="n">
        <v>2953</v>
      </c>
    </row>
    <row r="84">
      <c r="A84" s="4" t="inlineStr">
        <is>
          <t>Impaired Loans, Unpaid Principal Balance, Total</t>
        </is>
      </c>
      <c r="B84" s="5" t="n">
        <v>16591</v>
      </c>
      <c r="C84" s="5" t="n">
        <v>15793</v>
      </c>
    </row>
    <row r="85">
      <c r="A85" s="4" t="inlineStr">
        <is>
          <t>Impaired Loans, Related Allowance</t>
        </is>
      </c>
      <c r="B85" s="5" t="n">
        <v>25</v>
      </c>
      <c r="C85" s="5" t="n">
        <v>153</v>
      </c>
    </row>
    <row r="86">
      <c r="A86" s="4" t="inlineStr">
        <is>
          <t>Impaired Loans, Average Recorded Investment, With no related allowance recorded</t>
        </is>
      </c>
      <c r="B86" s="5" t="n">
        <v>14820</v>
      </c>
      <c r="C86" s="5" t="n">
        <v>12397</v>
      </c>
    </row>
    <row r="87">
      <c r="A87" s="4" t="inlineStr">
        <is>
          <t>Impaired Loans, Average Recorded Investment, With a related allowance recorded</t>
        </is>
      </c>
      <c r="B87" s="5" t="n">
        <v>194</v>
      </c>
      <c r="C87" s="5" t="n">
        <v>2943</v>
      </c>
    </row>
    <row r="88">
      <c r="A88" s="4" t="inlineStr">
        <is>
          <t>Impaired Loans, Average Recorded Investment, Total</t>
        </is>
      </c>
      <c r="B88" s="5" t="n">
        <v>15014</v>
      </c>
      <c r="C88" s="5" t="n">
        <v>15340</v>
      </c>
    </row>
    <row r="89">
      <c r="A89" s="4" t="inlineStr">
        <is>
          <t>Impaired Loans, Interest Income Recognized, With no related allowance recorded</t>
        </is>
      </c>
      <c r="B89" s="5" t="n">
        <v>228</v>
      </c>
      <c r="C89" s="5" t="n">
        <v>209</v>
      </c>
    </row>
    <row r="90">
      <c r="A90" s="4" t="inlineStr">
        <is>
          <t>Impaired Loans, Interest Income Recognized, With a related allowance recorded</t>
        </is>
      </c>
      <c r="B90" s="4" t="inlineStr">
        <is>
          <t xml:space="preserve"> </t>
        </is>
      </c>
      <c r="C90" s="5" t="n">
        <v>10</v>
      </c>
    </row>
    <row r="91">
      <c r="A91" s="4" t="inlineStr">
        <is>
          <t>Impaired Loans, Interest Income Recognized, Total</t>
        </is>
      </c>
      <c r="B91" s="5" t="n">
        <v>228</v>
      </c>
      <c r="C91" s="5" t="n">
        <v>219</v>
      </c>
    </row>
    <row r="92">
      <c r="A92" s="4" t="inlineStr">
        <is>
          <t>Total Real Estate Loans [Member] | Commercial Real Estate Mortgages [Member] | Construction [Member]</t>
        </is>
      </c>
    </row>
    <row r="93">
      <c r="A93" s="3" t="inlineStr">
        <is>
          <t>Financing Receivable, Impaired [Line Items]</t>
        </is>
      </c>
    </row>
    <row r="94">
      <c r="A94" s="4" t="inlineStr">
        <is>
          <t>Impaired Loans, Recorded Investment, With no related allowance recorded</t>
        </is>
      </c>
      <c r="B94" s="4" t="inlineStr">
        <is>
          <t xml:space="preserve"> </t>
        </is>
      </c>
      <c r="C94" s="5" t="n">
        <v>1295</v>
      </c>
    </row>
    <row r="95">
      <c r="A95" s="4" t="inlineStr">
        <is>
          <t>Impaired Loans, Recorded Investment, With a related allowance recorded</t>
        </is>
      </c>
      <c r="B95" s="5" t="n">
        <v>3257</v>
      </c>
      <c r="C95" s="5" t="n">
        <v>1556</v>
      </c>
    </row>
    <row r="96">
      <c r="A96" s="4" t="inlineStr">
        <is>
          <t>Impaired Loans, Recorded Investment, Total</t>
        </is>
      </c>
      <c r="B96" s="5" t="n">
        <v>3257</v>
      </c>
      <c r="C96" s="5" t="n">
        <v>2851</v>
      </c>
    </row>
    <row r="97">
      <c r="A97" s="4" t="inlineStr">
        <is>
          <t>Impaired Loans, Unpaid Principal Balance, With no related allowance recorded</t>
        </is>
      </c>
      <c r="B97" s="4" t="inlineStr">
        <is>
          <t xml:space="preserve"> </t>
        </is>
      </c>
      <c r="C97" s="5" t="n">
        <v>1352</v>
      </c>
    </row>
    <row r="98">
      <c r="A98" s="4" t="inlineStr">
        <is>
          <t>Impaired Loans, Unpaid Principal Balance, With a related allowance recorded</t>
        </is>
      </c>
      <c r="B98" s="5" t="n">
        <v>3375</v>
      </c>
      <c r="C98" s="5" t="n">
        <v>1556</v>
      </c>
    </row>
    <row r="99">
      <c r="A99" s="4" t="inlineStr">
        <is>
          <t>Impaired Loans, Unpaid Principal Balance, Total</t>
        </is>
      </c>
      <c r="B99" s="5" t="n">
        <v>3375</v>
      </c>
      <c r="C99" s="5" t="n">
        <v>2908</v>
      </c>
    </row>
    <row r="100">
      <c r="A100" s="4" t="inlineStr">
        <is>
          <t>Impaired Loans, Related Allowance</t>
        </is>
      </c>
      <c r="B100" s="5" t="n">
        <v>453</v>
      </c>
      <c r="C100" s="5" t="n">
        <v>386</v>
      </c>
    </row>
    <row r="101">
      <c r="A101" s="4" t="inlineStr">
        <is>
          <t>Impaired Loans, Average Recorded Investment, With no related allowance recorded</t>
        </is>
      </c>
      <c r="B101" s="4" t="inlineStr">
        <is>
          <t xml:space="preserve"> </t>
        </is>
      </c>
      <c r="C101" s="5" t="n">
        <v>1315</v>
      </c>
    </row>
    <row r="102">
      <c r="A102" s="4" t="inlineStr">
        <is>
          <t>Impaired Loans, Average Recorded Investment, With a related allowance recorded</t>
        </is>
      </c>
      <c r="B102" s="5" t="n">
        <v>3305</v>
      </c>
      <c r="C102" s="5" t="n">
        <v>1556</v>
      </c>
    </row>
    <row r="103">
      <c r="A103" s="4" t="inlineStr">
        <is>
          <t>Impaired Loans, Average Recorded Investment, Total</t>
        </is>
      </c>
      <c r="B103" s="5" t="n">
        <v>3305</v>
      </c>
      <c r="C103" s="5" t="n">
        <v>2871</v>
      </c>
    </row>
    <row r="104">
      <c r="A104" s="4" t="inlineStr">
        <is>
          <t>Impaired Loans, Interest Income Recognized, With no related allowance recorded</t>
        </is>
      </c>
      <c r="B104" s="4" t="inlineStr">
        <is>
          <t xml:space="preserve"> </t>
        </is>
      </c>
      <c r="C104" s="4" t="inlineStr">
        <is>
          <t xml:space="preserve"> </t>
        </is>
      </c>
    </row>
    <row r="105">
      <c r="A105" s="4" t="inlineStr">
        <is>
          <t>Impaired Loans, Interest Income Recognized, With a related allowance recorded</t>
        </is>
      </c>
      <c r="B105" s="5" t="n">
        <v>2</v>
      </c>
      <c r="C105" s="5" t="n">
        <v>53</v>
      </c>
    </row>
    <row r="106">
      <c r="A106" s="4" t="inlineStr">
        <is>
          <t>Impaired Loans, Interest Income Recognized, Total</t>
        </is>
      </c>
      <c r="B106" s="5" t="n">
        <v>2</v>
      </c>
      <c r="C106" s="5" t="n">
        <v>53</v>
      </c>
    </row>
    <row r="107">
      <c r="A107" s="4" t="inlineStr">
        <is>
          <t>Total Real Estate Loans [Member] | Home Equity Loans [Member]</t>
        </is>
      </c>
    </row>
    <row r="108">
      <c r="A108" s="3" t="inlineStr">
        <is>
          <t>Financing Receivable, Impaired [Line Items]</t>
        </is>
      </c>
    </row>
    <row r="109">
      <c r="A109" s="4" t="inlineStr">
        <is>
          <t>Impaired Loans, Recorded Investment, With no related allowance recorded</t>
        </is>
      </c>
      <c r="B109" s="5" t="n">
        <v>1319</v>
      </c>
      <c r="C109" s="5" t="n">
        <v>1515</v>
      </c>
    </row>
    <row r="110">
      <c r="A110" s="4" t="inlineStr">
        <is>
          <t>Impaired Loans, Recorded Investment, With a related allowance recorded</t>
        </is>
      </c>
      <c r="B110" s="5" t="n">
        <v>109</v>
      </c>
      <c r="C110" s="5" t="n">
        <v>109</v>
      </c>
    </row>
    <row r="111">
      <c r="A111" s="4" t="inlineStr">
        <is>
          <t>Impaired Loans, Recorded Investment, Total</t>
        </is>
      </c>
      <c r="B111" s="5" t="n">
        <v>1428</v>
      </c>
      <c r="C111" s="5" t="n">
        <v>1624</v>
      </c>
    </row>
    <row r="112">
      <c r="A112" s="4" t="inlineStr">
        <is>
          <t>Impaired Loans, Unpaid Principal Balance, With no related allowance recorded</t>
        </is>
      </c>
      <c r="B112" s="5" t="n">
        <v>1551</v>
      </c>
      <c r="C112" s="5" t="n">
        <v>1741</v>
      </c>
    </row>
    <row r="113">
      <c r="A113" s="4" t="inlineStr">
        <is>
          <t>Impaired Loans, Unpaid Principal Balance, With a related allowance recorded</t>
        </is>
      </c>
      <c r="B113" s="5" t="n">
        <v>109</v>
      </c>
      <c r="C113" s="5" t="n">
        <v>109</v>
      </c>
    </row>
    <row r="114">
      <c r="A114" s="4" t="inlineStr">
        <is>
          <t>Impaired Loans, Unpaid Principal Balance, Total</t>
        </is>
      </c>
      <c r="B114" s="5" t="n">
        <v>1660</v>
      </c>
      <c r="C114" s="5" t="n">
        <v>1850</v>
      </c>
    </row>
    <row r="115">
      <c r="A115" s="4" t="inlineStr">
        <is>
          <t>Impaired Loans, Related Allowance</t>
        </is>
      </c>
      <c r="B115" s="5" t="n">
        <v>41</v>
      </c>
      <c r="C115" s="5" t="n">
        <v>11</v>
      </c>
    </row>
    <row r="116">
      <c r="A116" s="4" t="inlineStr">
        <is>
          <t>Impaired Loans, Average Recorded Investment, With no related allowance recorded</t>
        </is>
      </c>
      <c r="B116" s="5" t="n">
        <v>1560</v>
      </c>
      <c r="C116" s="5" t="n">
        <v>1565</v>
      </c>
    </row>
    <row r="117">
      <c r="A117" s="4" t="inlineStr">
        <is>
          <t>Impaired Loans, Average Recorded Investment, With a related allowance recorded</t>
        </is>
      </c>
      <c r="B117" s="5" t="n">
        <v>109</v>
      </c>
      <c r="C117" s="5" t="n">
        <v>109</v>
      </c>
    </row>
    <row r="118">
      <c r="A118" s="4" t="inlineStr">
        <is>
          <t>Impaired Loans, Average Recorded Investment, Total</t>
        </is>
      </c>
      <c r="B118" s="5" t="n">
        <v>1669</v>
      </c>
      <c r="C118" s="5" t="n">
        <v>1674</v>
      </c>
    </row>
    <row r="119">
      <c r="A119" s="4" t="inlineStr">
        <is>
          <t>Impaired Loans, Interest Income Recognized, With no related allowance recorded</t>
        </is>
      </c>
      <c r="B119" s="5" t="n">
        <v>7</v>
      </c>
      <c r="C119" s="5" t="n">
        <v>23</v>
      </c>
    </row>
    <row r="120">
      <c r="A120" s="4" t="inlineStr">
        <is>
          <t>Impaired Loans, Interest Income Recognized, With a related allowance recorded</t>
        </is>
      </c>
      <c r="B120" s="4" t="inlineStr">
        <is>
          <t xml:space="preserve"> </t>
        </is>
      </c>
      <c r="C120" s="5" t="n">
        <v>1</v>
      </c>
    </row>
    <row r="121">
      <c r="A121" s="4" t="inlineStr">
        <is>
          <t>Impaired Loans, Interest Income Recognized, Total</t>
        </is>
      </c>
      <c r="B121" s="6" t="n">
        <v>7</v>
      </c>
      <c r="C121" s="6"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Sep. 30, 2021</t>
        </is>
      </c>
      <c r="C1" s="2" t="inlineStr">
        <is>
          <t>Dec. 31, 2020</t>
        </is>
      </c>
    </row>
    <row r="2">
      <c r="A2" s="3" t="inlineStr">
        <is>
          <t>Financing Receivable, Modifications [Line Items]</t>
        </is>
      </c>
    </row>
    <row r="3">
      <c r="A3" s="4" t="inlineStr">
        <is>
          <t>Total</t>
        </is>
      </c>
      <c r="B3" s="6" t="n">
        <v>5791</v>
      </c>
      <c r="C3" s="6" t="n">
        <v>7314</v>
      </c>
    </row>
    <row r="4">
      <c r="A4" s="4" t="inlineStr">
        <is>
          <t>Related Allowance</t>
        </is>
      </c>
      <c r="B4" s="5" t="n">
        <v>2</v>
      </c>
      <c r="C4" s="5" t="n">
        <v>370</v>
      </c>
    </row>
    <row r="5">
      <c r="A5" s="4" t="inlineStr">
        <is>
          <t>Commercial And Industrial [Member]</t>
        </is>
      </c>
    </row>
    <row r="6">
      <c r="A6" s="3" t="inlineStr">
        <is>
          <t>Financing Receivable, Modifications [Line Items]</t>
        </is>
      </c>
    </row>
    <row r="7">
      <c r="A7" s="4" t="inlineStr">
        <is>
          <t>Total</t>
        </is>
      </c>
      <c r="B7" s="5" t="n">
        <v>1055</v>
      </c>
      <c r="C7" s="5" t="n">
        <v>1722</v>
      </c>
    </row>
    <row r="8">
      <c r="A8" s="4" t="inlineStr">
        <is>
          <t>Related Allowance</t>
        </is>
      </c>
      <c r="B8" s="5" t="n">
        <v>2</v>
      </c>
      <c r="C8" s="5" t="n">
        <v>370</v>
      </c>
    </row>
    <row r="9">
      <c r="A9" s="4" t="inlineStr">
        <is>
          <t>Consumer And Other Loans [Member]</t>
        </is>
      </c>
    </row>
    <row r="10">
      <c r="A10" s="3" t="inlineStr">
        <is>
          <t>Financing Receivable, Modifications [Line Items]</t>
        </is>
      </c>
    </row>
    <row r="11">
      <c r="A11" s="4" t="inlineStr">
        <is>
          <t>Total</t>
        </is>
      </c>
      <c r="B11" s="4" t="inlineStr">
        <is>
          <t xml:space="preserve"> </t>
        </is>
      </c>
      <c r="C11" s="4" t="inlineStr">
        <is>
          <t xml:space="preserve"> </t>
        </is>
      </c>
    </row>
    <row r="12">
      <c r="A12" s="4" t="inlineStr">
        <is>
          <t>Related Allowance</t>
        </is>
      </c>
      <c r="B12" s="4" t="inlineStr">
        <is>
          <t xml:space="preserve"> </t>
        </is>
      </c>
      <c r="C12" s="4" t="inlineStr">
        <is>
          <t xml:space="preserve"> </t>
        </is>
      </c>
    </row>
    <row r="13">
      <c r="A13" s="4" t="inlineStr">
        <is>
          <t>Nonaccruing [Member]</t>
        </is>
      </c>
    </row>
    <row r="14">
      <c r="A14" s="3" t="inlineStr">
        <is>
          <t>Financing Receivable, Modifications [Line Items]</t>
        </is>
      </c>
    </row>
    <row r="15">
      <c r="A15" s="4" t="inlineStr">
        <is>
          <t>Total</t>
        </is>
      </c>
      <c r="B15" s="5" t="n">
        <v>1793</v>
      </c>
      <c r="C15" s="5" t="n">
        <v>5348</v>
      </c>
    </row>
    <row r="16">
      <c r="A16" s="4" t="inlineStr">
        <is>
          <t>Nonaccruing [Member] | Commercial And Industrial [Member]</t>
        </is>
      </c>
    </row>
    <row r="17">
      <c r="A17" s="3" t="inlineStr">
        <is>
          <t>Financing Receivable, Modifications [Line Items]</t>
        </is>
      </c>
    </row>
    <row r="18">
      <c r="A18" s="4" t="inlineStr">
        <is>
          <t>Total</t>
        </is>
      </c>
      <c r="B18" s="5" t="n">
        <v>1055</v>
      </c>
      <c r="C18" s="5" t="n">
        <v>1722</v>
      </c>
    </row>
    <row r="19">
      <c r="A19" s="4" t="inlineStr">
        <is>
          <t>Nonaccruing [Member] | Consumer And Other Loans [Member]</t>
        </is>
      </c>
    </row>
    <row r="20">
      <c r="A20" s="3" t="inlineStr">
        <is>
          <t>Financing Receivable, Modifications [Line Items]</t>
        </is>
      </c>
    </row>
    <row r="21">
      <c r="A21" s="4" t="inlineStr">
        <is>
          <t>Total</t>
        </is>
      </c>
      <c r="B21" s="4" t="inlineStr">
        <is>
          <t xml:space="preserve"> </t>
        </is>
      </c>
      <c r="C21" s="4" t="inlineStr">
        <is>
          <t xml:space="preserve"> </t>
        </is>
      </c>
    </row>
    <row r="22">
      <c r="A22" s="4" t="inlineStr">
        <is>
          <t>Accruing [Member]</t>
        </is>
      </c>
    </row>
    <row r="23">
      <c r="A23" s="3" t="inlineStr">
        <is>
          <t>Financing Receivable, Modifications [Line Items]</t>
        </is>
      </c>
    </row>
    <row r="24">
      <c r="A24" s="4" t="inlineStr">
        <is>
          <t>Total</t>
        </is>
      </c>
      <c r="B24" s="5" t="n">
        <v>3998</v>
      </c>
      <c r="C24" s="5" t="n">
        <v>1966</v>
      </c>
    </row>
    <row r="25">
      <c r="A25" s="4" t="inlineStr">
        <is>
          <t>Accruing [Member] | Consumer And Other Loans [Member]</t>
        </is>
      </c>
    </row>
    <row r="26">
      <c r="A26" s="3" t="inlineStr">
        <is>
          <t>Financing Receivable, Modifications [Line Items]</t>
        </is>
      </c>
    </row>
    <row r="27">
      <c r="A27" s="4" t="inlineStr">
        <is>
          <t>Total</t>
        </is>
      </c>
      <c r="B27" s="4" t="inlineStr">
        <is>
          <t xml:space="preserve"> </t>
        </is>
      </c>
      <c r="C27" s="4" t="inlineStr">
        <is>
          <t xml:space="preserve"> </t>
        </is>
      </c>
    </row>
    <row r="28">
      <c r="A28" s="4" t="inlineStr">
        <is>
          <t>Total Real Estate Loans [Member] | Home Equity Loans [Member]</t>
        </is>
      </c>
    </row>
    <row r="29">
      <c r="A29" s="3" t="inlineStr">
        <is>
          <t>Financing Receivable, Modifications [Line Items]</t>
        </is>
      </c>
    </row>
    <row r="30">
      <c r="A30" s="4" t="inlineStr">
        <is>
          <t>Total</t>
        </is>
      </c>
      <c r="B30" s="5" t="n">
        <v>500</v>
      </c>
      <c r="C30" s="5" t="n">
        <v>552</v>
      </c>
    </row>
    <row r="31">
      <c r="A31" s="4" t="inlineStr">
        <is>
          <t>Related Allowance</t>
        </is>
      </c>
      <c r="B31" s="4" t="inlineStr">
        <is>
          <t xml:space="preserve"> </t>
        </is>
      </c>
    </row>
    <row r="32">
      <c r="A32" s="4" t="inlineStr">
        <is>
          <t>Total Real Estate Loans [Member] | Nonaccruing [Member] | Home Equity Loans [Member]</t>
        </is>
      </c>
    </row>
    <row r="33">
      <c r="A33" s="3" t="inlineStr">
        <is>
          <t>Financing Receivable, Modifications [Line Items]</t>
        </is>
      </c>
    </row>
    <row r="34">
      <c r="A34" s="4" t="inlineStr">
        <is>
          <t>Total</t>
        </is>
      </c>
      <c r="B34" s="5" t="n">
        <v>109</v>
      </c>
      <c r="C34" s="5" t="n">
        <v>124</v>
      </c>
    </row>
    <row r="35">
      <c r="A35" s="4" t="inlineStr">
        <is>
          <t>Total Real Estate Loans [Member] | Accruing [Member] | Home Equity Loans [Member]</t>
        </is>
      </c>
    </row>
    <row r="36">
      <c r="A36" s="3" t="inlineStr">
        <is>
          <t>Financing Receivable, Modifications [Line Items]</t>
        </is>
      </c>
    </row>
    <row r="37">
      <c r="A37" s="4" t="inlineStr">
        <is>
          <t>Total</t>
        </is>
      </c>
      <c r="B37" s="5" t="n">
        <v>391</v>
      </c>
      <c r="C37" s="5" t="n">
        <v>428</v>
      </c>
    </row>
    <row r="38">
      <c r="A38" s="4" t="inlineStr">
        <is>
          <t>Mortgages [Member] | Total Real Estate Loans [Member] | Residential Mortgages [Member]</t>
        </is>
      </c>
    </row>
    <row r="39">
      <c r="A39" s="3" t="inlineStr">
        <is>
          <t>Financing Receivable, Modifications [Line Items]</t>
        </is>
      </c>
    </row>
    <row r="40">
      <c r="A40" s="4" t="inlineStr">
        <is>
          <t>Total</t>
        </is>
      </c>
      <c r="B40" s="5" t="n">
        <v>1001</v>
      </c>
      <c r="C40" s="5" t="n">
        <v>1632</v>
      </c>
    </row>
    <row r="41">
      <c r="A41" s="4" t="inlineStr">
        <is>
          <t>Related Allowance</t>
        </is>
      </c>
      <c r="B41" s="4" t="inlineStr">
        <is>
          <t xml:space="preserve"> </t>
        </is>
      </c>
      <c r="C41" s="4" t="inlineStr">
        <is>
          <t xml:space="preserve"> </t>
        </is>
      </c>
    </row>
    <row r="42">
      <c r="A42" s="4" t="inlineStr">
        <is>
          <t>Mortgages [Member] | Total Real Estate Loans [Member] | Commercial Real Estate Mortgages [Member]</t>
        </is>
      </c>
    </row>
    <row r="43">
      <c r="A43" s="3" t="inlineStr">
        <is>
          <t>Financing Receivable, Modifications [Line Items]</t>
        </is>
      </c>
    </row>
    <row r="44">
      <c r="A44" s="4" t="inlineStr">
        <is>
          <t>Total</t>
        </is>
      </c>
      <c r="B44" s="5" t="n">
        <v>3235</v>
      </c>
      <c r="C44" s="5" t="n">
        <v>3408</v>
      </c>
    </row>
    <row r="45">
      <c r="A45" s="4" t="inlineStr">
        <is>
          <t>Related Allowance</t>
        </is>
      </c>
      <c r="C45" s="4" t="inlineStr">
        <is>
          <t xml:space="preserve"> </t>
        </is>
      </c>
    </row>
    <row r="46">
      <c r="A46" s="4" t="inlineStr">
        <is>
          <t>Mortgages [Member] | Total Real Estate Loans [Member] | Nonaccruing [Member] | Residential Mortgages [Member]</t>
        </is>
      </c>
    </row>
    <row r="47">
      <c r="A47" s="3" t="inlineStr">
        <is>
          <t>Financing Receivable, Modifications [Line Items]</t>
        </is>
      </c>
    </row>
    <row r="48">
      <c r="A48" s="4" t="inlineStr">
        <is>
          <t>Total</t>
        </is>
      </c>
      <c r="B48" s="5" t="n">
        <v>629</v>
      </c>
      <c r="C48" s="5" t="n">
        <v>587</v>
      </c>
    </row>
    <row r="49">
      <c r="A49" s="4" t="inlineStr">
        <is>
          <t>Mortgages [Member] | Total Real Estate Loans [Member] | Nonaccruing [Member] | Commercial Real Estate Mortgages [Member]</t>
        </is>
      </c>
    </row>
    <row r="50">
      <c r="A50" s="3" t="inlineStr">
        <is>
          <t>Financing Receivable, Modifications [Line Items]</t>
        </is>
      </c>
    </row>
    <row r="51">
      <c r="A51" s="4" t="inlineStr">
        <is>
          <t>Total</t>
        </is>
      </c>
      <c r="C51" s="5" t="n">
        <v>2915</v>
      </c>
    </row>
    <row r="52">
      <c r="A52" s="4" t="inlineStr">
        <is>
          <t>Mortgages [Member] | Total Real Estate Loans [Member] | Accruing [Member] | Residential Mortgages [Member]</t>
        </is>
      </c>
    </row>
    <row r="53">
      <c r="A53" s="3" t="inlineStr">
        <is>
          <t>Financing Receivable, Modifications [Line Items]</t>
        </is>
      </c>
    </row>
    <row r="54">
      <c r="A54" s="4" t="inlineStr">
        <is>
          <t>Total</t>
        </is>
      </c>
      <c r="B54" s="5" t="n">
        <v>372</v>
      </c>
      <c r="C54" s="5" t="n">
        <v>1045</v>
      </c>
    </row>
    <row r="55">
      <c r="A55" s="4" t="inlineStr">
        <is>
          <t>Mortgages [Member] | Total Real Estate Loans [Member] | Accruing [Member] | Commercial Real Estate Mortgages [Member]</t>
        </is>
      </c>
    </row>
    <row r="56">
      <c r="A56" s="3" t="inlineStr">
        <is>
          <t>Financing Receivable, Modifications [Line Items]</t>
        </is>
      </c>
    </row>
    <row r="57">
      <c r="A57" s="4" t="inlineStr">
        <is>
          <t>Total</t>
        </is>
      </c>
      <c r="B57" s="5" t="n">
        <v>3235</v>
      </c>
      <c r="C57" s="5" t="n">
        <v>493</v>
      </c>
    </row>
    <row r="58">
      <c r="A58" s="4" t="inlineStr">
        <is>
          <t>Construction [Member] | Total Real Estate Loans [Member] | Residential Mortgages [Member]</t>
        </is>
      </c>
    </row>
    <row r="59">
      <c r="A59" s="3" t="inlineStr">
        <is>
          <t>Financing Receivable, Modifications [Line Items]</t>
        </is>
      </c>
    </row>
    <row r="60">
      <c r="A60" s="4" t="inlineStr">
        <is>
          <t>Total</t>
        </is>
      </c>
      <c r="B60" s="4" t="inlineStr">
        <is>
          <t xml:space="preserve"> </t>
        </is>
      </c>
      <c r="C60" s="4" t="inlineStr">
        <is>
          <t xml:space="preserve"> </t>
        </is>
      </c>
    </row>
    <row r="61">
      <c r="A61" s="4" t="inlineStr">
        <is>
          <t>Related Allowance</t>
        </is>
      </c>
      <c r="B61" s="4" t="inlineStr">
        <is>
          <t xml:space="preserve"> </t>
        </is>
      </c>
      <c r="C61" s="4" t="inlineStr">
        <is>
          <t xml:space="preserve"> </t>
        </is>
      </c>
    </row>
    <row r="62">
      <c r="A62" s="4" t="inlineStr">
        <is>
          <t>Construction [Member] | Total Real Estate Loans [Member] | Commercial Real Estate Mortgages [Member]</t>
        </is>
      </c>
    </row>
    <row r="63">
      <c r="A63" s="3" t="inlineStr">
        <is>
          <t>Financing Receivable, Modifications [Line Items]</t>
        </is>
      </c>
    </row>
    <row r="64">
      <c r="A64" s="4" t="inlineStr">
        <is>
          <t>Total</t>
        </is>
      </c>
      <c r="B64" s="4" t="inlineStr">
        <is>
          <t xml:space="preserve"> </t>
        </is>
      </c>
      <c r="C64" s="4" t="inlineStr">
        <is>
          <t xml:space="preserve"> </t>
        </is>
      </c>
    </row>
    <row r="65">
      <c r="A65" s="4" t="inlineStr">
        <is>
          <t>Related Allowance</t>
        </is>
      </c>
      <c r="B65" s="4" t="inlineStr">
        <is>
          <t xml:space="preserve"> </t>
        </is>
      </c>
      <c r="C65" s="4" t="inlineStr">
        <is>
          <t xml:space="preserve"> </t>
        </is>
      </c>
    </row>
    <row r="66">
      <c r="A66" s="4" t="inlineStr">
        <is>
          <t>Construction [Member] | Total Real Estate Loans [Member] | Nonaccruing [Member] | Residential Mortgages [Member]</t>
        </is>
      </c>
    </row>
    <row r="67">
      <c r="A67" s="3" t="inlineStr">
        <is>
          <t>Financing Receivable, Modifications [Line Items]</t>
        </is>
      </c>
    </row>
    <row r="68">
      <c r="A68" s="4" t="inlineStr">
        <is>
          <t>Total</t>
        </is>
      </c>
      <c r="B68" s="4" t="inlineStr">
        <is>
          <t xml:space="preserve"> </t>
        </is>
      </c>
      <c r="C68" s="4" t="inlineStr">
        <is>
          <t xml:space="preserve"> </t>
        </is>
      </c>
    </row>
    <row r="69">
      <c r="A69" s="4" t="inlineStr">
        <is>
          <t>Construction [Member] | Total Real Estate Loans [Member] | Nonaccruing [Member] | Commercial Real Estate Mortgages [Member]</t>
        </is>
      </c>
    </row>
    <row r="70">
      <c r="A70" s="3" t="inlineStr">
        <is>
          <t>Financing Receivable, Modifications [Line Items]</t>
        </is>
      </c>
    </row>
    <row r="71">
      <c r="A71" s="4" t="inlineStr">
        <is>
          <t>Total</t>
        </is>
      </c>
      <c r="B71" s="4" t="inlineStr">
        <is>
          <t xml:space="preserve"> </t>
        </is>
      </c>
      <c r="C71" s="4" t="inlineStr">
        <is>
          <t xml:space="preserve"> </t>
        </is>
      </c>
    </row>
    <row r="72">
      <c r="A72" s="4" t="inlineStr">
        <is>
          <t>Construction [Member] | Total Real Estate Loans [Member] | Accruing [Member] | Residential Mortgages [Member]</t>
        </is>
      </c>
    </row>
    <row r="73">
      <c r="A73" s="3" t="inlineStr">
        <is>
          <t>Financing Receivable, Modifications [Line Items]</t>
        </is>
      </c>
    </row>
    <row r="74">
      <c r="A74" s="4" t="inlineStr">
        <is>
          <t>Total</t>
        </is>
      </c>
      <c r="B74" s="4" t="inlineStr">
        <is>
          <t xml:space="preserve"> </t>
        </is>
      </c>
      <c r="C74" s="4" t="inlineStr">
        <is>
          <t xml:space="preserve"> </t>
        </is>
      </c>
    </row>
    <row r="75">
      <c r="A75" s="4" t="inlineStr">
        <is>
          <t>Construction [Member] | Total Real Estate Loans [Member] | Accruing [Member] | Commercial Real Estate Mortgages [Member]</t>
        </is>
      </c>
    </row>
    <row r="76">
      <c r="A76" s="3" t="inlineStr">
        <is>
          <t>Financing Receivable, Modifications [Line Items]</t>
        </is>
      </c>
    </row>
    <row r="77">
      <c r="A77" s="4" t="inlineStr">
        <is>
          <t>Total</t>
        </is>
      </c>
      <c r="B77" s="4" t="inlineStr">
        <is>
          <t xml:space="preserve"> </t>
        </is>
      </c>
      <c r="C7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The Allowance For Loan Losses (TDR Activity By Type Of Concession Granted To Borrower) (Details) $ in Thousands</t>
        </is>
      </c>
      <c r="B1" s="2" t="inlineStr">
        <is>
          <t>3 Months Ended</t>
        </is>
      </c>
      <c r="C1" s="2" t="inlineStr">
        <is>
          <t>9 Months Ended</t>
        </is>
      </c>
    </row>
    <row r="2">
      <c r="B2" s="2" t="inlineStr">
        <is>
          <t>Sep. 30, 2020USD ($)contract</t>
        </is>
      </c>
      <c r="C2" s="2" t="inlineStr">
        <is>
          <t>Sep. 30, 2021USD ($)contract</t>
        </is>
      </c>
      <c r="D2" s="2" t="inlineStr">
        <is>
          <t>Sep. 30, 2020USD ($)contract</t>
        </is>
      </c>
    </row>
    <row r="3">
      <c r="A3" s="4" t="inlineStr">
        <is>
          <t>Commercial And Industrial [Member]</t>
        </is>
      </c>
    </row>
    <row r="4">
      <c r="A4" s="3" t="inlineStr">
        <is>
          <t>Financing Receivable, Modifications [Line Items]</t>
        </is>
      </c>
    </row>
    <row r="5">
      <c r="A5" s="4" t="inlineStr">
        <is>
          <t>Number of Contracts | contract</t>
        </is>
      </c>
      <c r="C5" s="4" t="inlineStr">
        <is>
          <t xml:space="preserve"> </t>
        </is>
      </c>
      <c r="D5" s="4" t="inlineStr">
        <is>
          <t xml:space="preserve"> </t>
        </is>
      </c>
    </row>
    <row r="6">
      <c r="A6" s="4" t="inlineStr">
        <is>
          <t>Pre-Modification Outstanding Recorded Investment</t>
        </is>
      </c>
      <c r="C6" s="4" t="inlineStr">
        <is>
          <t xml:space="preserve"> </t>
        </is>
      </c>
      <c r="D6" s="4" t="inlineStr">
        <is>
          <t xml:space="preserve"> </t>
        </is>
      </c>
    </row>
    <row r="7">
      <c r="A7" s="4" t="inlineStr">
        <is>
          <t>Post-Modification Outstanding Recorded Investment</t>
        </is>
      </c>
      <c r="C7" s="4" t="inlineStr">
        <is>
          <t xml:space="preserve"> </t>
        </is>
      </c>
      <c r="D7" s="4" t="inlineStr">
        <is>
          <t xml:space="preserve"> </t>
        </is>
      </c>
    </row>
    <row r="8">
      <c r="A8" s="4" t="inlineStr">
        <is>
          <t>Residential Mortgages [Member] | Total Real Estate Loans [Member] | Extension Of Maturity And Interest Rate Reduction [Member]</t>
        </is>
      </c>
    </row>
    <row r="9">
      <c r="A9" s="3" t="inlineStr">
        <is>
          <t>Financing Receivable, Modifications [Line Items]</t>
        </is>
      </c>
    </row>
    <row r="10">
      <c r="A10" s="4" t="inlineStr">
        <is>
          <t>Number of Contracts | contract</t>
        </is>
      </c>
      <c r="B10" s="5" t="n">
        <v>1</v>
      </c>
      <c r="C10" s="4" t="inlineStr">
        <is>
          <t xml:space="preserve"> </t>
        </is>
      </c>
      <c r="D10" s="5" t="n">
        <v>1</v>
      </c>
    </row>
    <row r="11">
      <c r="A11" s="4" t="inlineStr">
        <is>
          <t>Pre-Modification Outstanding Recorded Investment</t>
        </is>
      </c>
      <c r="B11" s="6" t="n">
        <v>97</v>
      </c>
      <c r="C11" s="4" t="inlineStr">
        <is>
          <t xml:space="preserve"> </t>
        </is>
      </c>
      <c r="D11" s="6" t="n">
        <v>97</v>
      </c>
    </row>
    <row r="12">
      <c r="A12" s="4" t="inlineStr">
        <is>
          <t>Post-Modification Outstanding Recorded Investment</t>
        </is>
      </c>
      <c r="B12" s="6" t="n">
        <v>97</v>
      </c>
      <c r="C12" s="4" t="inlineStr">
        <is>
          <t xml:space="preserve"> </t>
        </is>
      </c>
      <c r="D12" s="6" t="n">
        <v>97</v>
      </c>
    </row>
    <row r="13">
      <c r="A13" s="4" t="inlineStr">
        <is>
          <t>Residential Mortgages [Member] | Total Real Estate Loans [Member] | Combination Of Concessions [Member]</t>
        </is>
      </c>
    </row>
    <row r="14">
      <c r="A14" s="3" t="inlineStr">
        <is>
          <t>Financing Receivable, Modifications [Line Items]</t>
        </is>
      </c>
    </row>
    <row r="15">
      <c r="A15" s="4" t="inlineStr">
        <is>
          <t>Number of Contracts | contract</t>
        </is>
      </c>
      <c r="C15" s="4" t="inlineStr">
        <is>
          <t xml:space="preserve"> </t>
        </is>
      </c>
      <c r="D15" s="5" t="n">
        <v>1</v>
      </c>
    </row>
    <row r="16">
      <c r="A16" s="4" t="inlineStr">
        <is>
          <t>Pre-Modification Outstanding Recorded Investment</t>
        </is>
      </c>
      <c r="C16" s="4" t="inlineStr">
        <is>
          <t xml:space="preserve"> </t>
        </is>
      </c>
      <c r="D16" s="6" t="n">
        <v>56</v>
      </c>
    </row>
    <row r="17">
      <c r="A17" s="4" t="inlineStr">
        <is>
          <t>Post-Modification Outstanding Recorded Investment</t>
        </is>
      </c>
      <c r="C17" s="4" t="inlineStr">
        <is>
          <t xml:space="preserve"> </t>
        </is>
      </c>
      <c r="D17" s="6" t="n">
        <v>56</v>
      </c>
    </row>
    <row r="18">
      <c r="A18" s="4" t="inlineStr">
        <is>
          <t>Commercial Real Estate Mortgages [Member] | Total Real Estate Loans [Member]</t>
        </is>
      </c>
    </row>
    <row r="19">
      <c r="A19" s="3" t="inlineStr">
        <is>
          <t>Financing Receivable, Modifications [Line Items]</t>
        </is>
      </c>
    </row>
    <row r="20">
      <c r="A20" s="4" t="inlineStr">
        <is>
          <t>Number of Contracts | contract</t>
        </is>
      </c>
      <c r="C20" s="4" t="inlineStr">
        <is>
          <t xml:space="preserve"> </t>
        </is>
      </c>
      <c r="D20" s="4" t="inlineStr">
        <is>
          <t xml:space="preserve"> </t>
        </is>
      </c>
    </row>
    <row r="21">
      <c r="A21" s="4" t="inlineStr">
        <is>
          <t>Pre-Modification Outstanding Recorded Investment</t>
        </is>
      </c>
      <c r="C21" s="4" t="inlineStr">
        <is>
          <t xml:space="preserve"> </t>
        </is>
      </c>
      <c r="D21" s="4" t="inlineStr">
        <is>
          <t xml:space="preserve"> </t>
        </is>
      </c>
    </row>
    <row r="22">
      <c r="A22" s="4" t="inlineStr">
        <is>
          <t>Post-Modification Outstanding Recorded Investment</t>
        </is>
      </c>
      <c r="C22" s="4" t="inlineStr">
        <is>
          <t xml:space="preserve"> </t>
        </is>
      </c>
      <c r="D22" s="4" t="inlineStr">
        <is>
          <t xml:space="preserve"> </t>
        </is>
      </c>
    </row>
    <row r="23">
      <c r="A23" s="4" t="inlineStr">
        <is>
          <t>Home Equity Loans [Member] | Total Real Estate Loans [Member]</t>
        </is>
      </c>
    </row>
    <row r="24">
      <c r="A24" s="3" t="inlineStr">
        <is>
          <t>Financing Receivable, Modifications [Line Items]</t>
        </is>
      </c>
    </row>
    <row r="25">
      <c r="A25" s="4" t="inlineStr">
        <is>
          <t>Number of Contracts | contract</t>
        </is>
      </c>
      <c r="C25" s="4" t="inlineStr">
        <is>
          <t xml:space="preserve"> </t>
        </is>
      </c>
      <c r="D25" s="4" t="inlineStr">
        <is>
          <t xml:space="preserve"> </t>
        </is>
      </c>
    </row>
    <row r="26">
      <c r="A26" s="4" t="inlineStr">
        <is>
          <t>Pre-Modification Outstanding Recorded Investment</t>
        </is>
      </c>
      <c r="C26" s="4" t="inlineStr">
        <is>
          <t xml:space="preserve"> </t>
        </is>
      </c>
      <c r="D26" s="4" t="inlineStr">
        <is>
          <t xml:space="preserve"> </t>
        </is>
      </c>
    </row>
    <row r="27">
      <c r="A27" s="4" t="inlineStr">
        <is>
          <t>Post-Modification Outstanding Recorded Investment</t>
        </is>
      </c>
      <c r="C27" s="4" t="inlineStr">
        <is>
          <t xml:space="preserve"> </t>
        </is>
      </c>
      <c r="D27" s="4" t="inlineStr">
        <is>
          <t xml:space="preserve"> </t>
        </is>
      </c>
    </row>
    <row r="28">
      <c r="A28" s="4" t="inlineStr">
        <is>
          <t>Consumer And Other Loans [Member]</t>
        </is>
      </c>
    </row>
    <row r="29">
      <c r="A29" s="3" t="inlineStr">
        <is>
          <t>Financing Receivable, Modifications [Line Items]</t>
        </is>
      </c>
    </row>
    <row r="30">
      <c r="A30" s="4" t="inlineStr">
        <is>
          <t>Number of Contracts | contract</t>
        </is>
      </c>
      <c r="C30" s="4" t="inlineStr">
        <is>
          <t xml:space="preserve"> </t>
        </is>
      </c>
      <c r="D30" s="4" t="inlineStr">
        <is>
          <t xml:space="preserve"> </t>
        </is>
      </c>
    </row>
    <row r="31">
      <c r="A31" s="4" t="inlineStr">
        <is>
          <t>Pre-Modification Outstanding Recorded Investment</t>
        </is>
      </c>
      <c r="C31" s="4" t="inlineStr">
        <is>
          <t xml:space="preserve"> </t>
        </is>
      </c>
      <c r="D31" s="4" t="inlineStr">
        <is>
          <t xml:space="preserve"> </t>
        </is>
      </c>
    </row>
    <row r="32">
      <c r="A32" s="4" t="inlineStr">
        <is>
          <t>Post-Modification Outstanding Recorded Investment</t>
        </is>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Equity And Earnings Per Share Data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Equity And Earnings Per Share Data [Abstract]</t>
        </is>
      </c>
    </row>
    <row r="4">
      <c r="A4" s="4" t="inlineStr">
        <is>
          <t>Weighted average number of shares outstanding, dilutive</t>
        </is>
      </c>
      <c r="B4" s="5" t="n">
        <v>57705</v>
      </c>
      <c r="C4" s="5" t="n">
        <v>18955</v>
      </c>
      <c r="D4" s="5" t="n">
        <v>52128</v>
      </c>
      <c r="E4" s="5" t="n">
        <v>35564</v>
      </c>
    </row>
    <row r="5">
      <c r="A5" s="4" t="inlineStr">
        <is>
          <t>Potentially anti-dilutive shares outstanding</t>
        </is>
      </c>
      <c r="B5" s="5" t="n">
        <v>39390</v>
      </c>
      <c r="C5" s="5" t="n">
        <v>150783</v>
      </c>
      <c r="D5" s="5" t="n">
        <v>80614</v>
      </c>
      <c r="E5" s="5" t="n">
        <v>817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2735</v>
      </c>
      <c r="C4" s="6" t="n">
        <v>617</v>
      </c>
      <c r="D4" s="6" t="n">
        <v>-719</v>
      </c>
      <c r="E4" s="6" t="n">
        <v>-2583</v>
      </c>
    </row>
    <row r="5">
      <c r="A5" s="4" t="inlineStr">
        <is>
          <t>Net Change</t>
        </is>
      </c>
      <c r="B5" s="5" t="n">
        <v>-1455</v>
      </c>
      <c r="C5" s="5" t="n">
        <v>-743</v>
      </c>
      <c r="D5" s="5" t="n">
        <v>-3471</v>
      </c>
      <c r="E5" s="5" t="n">
        <v>2457</v>
      </c>
    </row>
    <row r="6">
      <c r="A6" s="4" t="inlineStr">
        <is>
          <t>Ending Balance</t>
        </is>
      </c>
      <c r="B6" s="5" t="n">
        <v>-4190</v>
      </c>
      <c r="C6" s="5" t="n">
        <v>-126</v>
      </c>
      <c r="D6" s="5" t="n">
        <v>-4190</v>
      </c>
      <c r="E6" s="5" t="n">
        <v>-126</v>
      </c>
    </row>
    <row r="7">
      <c r="A7" s="4" t="inlineStr">
        <is>
          <t>Net Unrealized Gain (Loss) On Investment Securities [Member]</t>
        </is>
      </c>
    </row>
    <row r="8">
      <c r="A8" s="3" t="inlineStr">
        <is>
          <t>Accumulated Other Comprehensive Income (Loss) [Line Items]</t>
        </is>
      </c>
    </row>
    <row r="9">
      <c r="A9" s="4" t="inlineStr">
        <is>
          <t>Beginning Balance</t>
        </is>
      </c>
      <c r="B9" s="5" t="n">
        <v>230</v>
      </c>
      <c r="C9" s="5" t="n">
        <v>3545</v>
      </c>
      <c r="D9" s="5" t="n">
        <v>2397</v>
      </c>
      <c r="E9" s="5" t="n">
        <v>522</v>
      </c>
    </row>
    <row r="10">
      <c r="A10" s="4" t="inlineStr">
        <is>
          <t>Net Change</t>
        </is>
      </c>
      <c r="B10" s="5" t="n">
        <v>-1530</v>
      </c>
      <c r="C10" s="5" t="n">
        <v>-833</v>
      </c>
      <c r="D10" s="5" t="n">
        <v>-3697</v>
      </c>
      <c r="E10" s="5" t="n">
        <v>2190</v>
      </c>
    </row>
    <row r="11">
      <c r="A11" s="4" t="inlineStr">
        <is>
          <t>Ending Balance</t>
        </is>
      </c>
      <c r="B11" s="5" t="n">
        <v>-1300</v>
      </c>
      <c r="C11" s="5" t="n">
        <v>2712</v>
      </c>
      <c r="D11" s="5" t="n">
        <v>-1300</v>
      </c>
      <c r="E11" s="5" t="n">
        <v>2712</v>
      </c>
    </row>
    <row r="12">
      <c r="A12" s="4" t="inlineStr">
        <is>
          <t>Net Defined Benefit Pension Plan Adjustments [Member]</t>
        </is>
      </c>
    </row>
    <row r="13">
      <c r="A13" s="3" t="inlineStr">
        <is>
          <t>Accumulated Other Comprehensive Income (Loss) [Line Items]</t>
        </is>
      </c>
    </row>
    <row r="14">
      <c r="A14" s="4" t="inlineStr">
        <is>
          <t>Beginning Balance</t>
        </is>
      </c>
      <c r="B14" s="5" t="n">
        <v>-2965</v>
      </c>
      <c r="C14" s="5" t="n">
        <v>-2928</v>
      </c>
      <c r="D14" s="5" t="n">
        <v>-3116</v>
      </c>
      <c r="E14" s="5" t="n">
        <v>-3105</v>
      </c>
    </row>
    <row r="15">
      <c r="A15" s="4" t="inlineStr">
        <is>
          <t>Net Change</t>
        </is>
      </c>
      <c r="B15" s="5" t="n">
        <v>75</v>
      </c>
      <c r="C15" s="5" t="n">
        <v>90</v>
      </c>
      <c r="D15" s="5" t="n">
        <v>226</v>
      </c>
      <c r="E15" s="5" t="n">
        <v>267</v>
      </c>
    </row>
    <row r="16">
      <c r="A16" s="4" t="inlineStr">
        <is>
          <t>Ending Balance</t>
        </is>
      </c>
      <c r="B16" s="6" t="n">
        <v>-2890</v>
      </c>
      <c r="C16" s="6" t="n">
        <v>-2838</v>
      </c>
      <c r="D16" s="6" t="n">
        <v>-2890</v>
      </c>
      <c r="E16" s="6" t="n">
        <v>-28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INCOME</t>
        </is>
      </c>
      <c r="B4" s="6" t="n">
        <v>6979</v>
      </c>
      <c r="C4" s="6" t="n">
        <v>4544</v>
      </c>
      <c r="D4" s="6" t="n">
        <v>18144</v>
      </c>
      <c r="E4" s="6" t="n">
        <v>5217</v>
      </c>
    </row>
    <row r="5">
      <c r="A5" s="3" t="inlineStr">
        <is>
          <t>Unrealized (loss) gain on available-for-sale securities</t>
        </is>
      </c>
    </row>
    <row r="6">
      <c r="A6" s="4" t="inlineStr">
        <is>
          <t>Unrealized (loss) gain on available-for-sale securities</t>
        </is>
      </c>
      <c r="B6" s="5" t="n">
        <v>-1530</v>
      </c>
      <c r="C6" s="5" t="n">
        <v>-339</v>
      </c>
      <c r="D6" s="5" t="n">
        <v>-3697</v>
      </c>
      <c r="E6" s="5" t="n">
        <v>2684</v>
      </c>
    </row>
    <row r="7">
      <c r="A7" s="4" t="inlineStr">
        <is>
          <t>Reclassification of gain on sale of securities</t>
        </is>
      </c>
      <c r="C7" s="5" t="n">
        <v>-494</v>
      </c>
      <c r="E7" s="5" t="n">
        <v>-494</v>
      </c>
    </row>
    <row r="8">
      <c r="A8" s="4" t="inlineStr">
        <is>
          <t>Total</t>
        </is>
      </c>
      <c r="B8" s="5" t="n">
        <v>-1530</v>
      </c>
      <c r="C8" s="5" t="n">
        <v>-833</v>
      </c>
      <c r="D8" s="5" t="n">
        <v>-3697</v>
      </c>
      <c r="E8" s="5" t="n">
        <v>2190</v>
      </c>
    </row>
    <row r="9">
      <c r="A9" s="3" t="inlineStr">
        <is>
          <t>Defined benefit pension plans:</t>
        </is>
      </c>
    </row>
    <row r="10">
      <c r="A10" s="4" t="inlineStr">
        <is>
          <t>Amortization of prior service cost</t>
        </is>
      </c>
      <c r="B10" s="5" t="n">
        <v>5</v>
      </c>
      <c r="C10" s="5" t="n">
        <v>6</v>
      </c>
      <c r="D10" s="5" t="n">
        <v>16</v>
      </c>
      <c r="E10" s="5" t="n">
        <v>17</v>
      </c>
    </row>
    <row r="11">
      <c r="A11" s="4" t="inlineStr">
        <is>
          <t>Amortization of actuarial loss</t>
        </is>
      </c>
      <c r="B11" s="5" t="n">
        <v>70</v>
      </c>
      <c r="C11" s="5" t="n">
        <v>84</v>
      </c>
      <c r="D11" s="5" t="n">
        <v>210</v>
      </c>
      <c r="E11" s="5" t="n">
        <v>250</v>
      </c>
    </row>
    <row r="12">
      <c r="A12" s="4" t="inlineStr">
        <is>
          <t>Total</t>
        </is>
      </c>
      <c r="B12" s="5" t="n">
        <v>75</v>
      </c>
      <c r="C12" s="5" t="n">
        <v>90</v>
      </c>
      <c r="D12" s="5" t="n">
        <v>226</v>
      </c>
      <c r="E12" s="5" t="n">
        <v>267</v>
      </c>
    </row>
    <row r="13">
      <c r="A13" s="4" t="inlineStr">
        <is>
          <t>OTHER COMPREHENSIVE (LOSS) INCOME, NET OF TAX</t>
        </is>
      </c>
      <c r="B13" s="5" t="n">
        <v>-1455</v>
      </c>
      <c r="C13" s="5" t="n">
        <v>-743</v>
      </c>
      <c r="D13" s="5" t="n">
        <v>-3471</v>
      </c>
      <c r="E13" s="5" t="n">
        <v>2457</v>
      </c>
    </row>
    <row r="14">
      <c r="A14" s="4" t="inlineStr">
        <is>
          <t>COMPREHENSIVE INCOME</t>
        </is>
      </c>
      <c r="B14" s="6" t="n">
        <v>5524</v>
      </c>
      <c r="C14" s="6" t="n">
        <v>3801</v>
      </c>
      <c r="D14" s="6" t="n">
        <v>14673</v>
      </c>
      <c r="E14" s="6" t="n">
        <v>7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realized (loss) gain on investment securities:</t>
        </is>
      </c>
    </row>
    <row r="4">
      <c r="A4" s="4" t="inlineStr">
        <is>
          <t>Unrealized (loss) gain on investment securities, Before-Tax Amount</t>
        </is>
      </c>
      <c r="B4" s="6" t="n">
        <v>-2066</v>
      </c>
      <c r="C4" s="6" t="n">
        <v>-455</v>
      </c>
      <c r="D4" s="6" t="n">
        <v>-4995</v>
      </c>
      <c r="E4" s="6" t="n">
        <v>3623</v>
      </c>
    </row>
    <row r="5">
      <c r="A5" s="4" t="inlineStr">
        <is>
          <t>Unrealized (loss) gain on investment securities, Income Tax (Provision) Benefit</t>
        </is>
      </c>
      <c r="B5" s="5" t="n">
        <v>536</v>
      </c>
      <c r="C5" s="5" t="n">
        <v>116</v>
      </c>
      <c r="D5" s="5" t="n">
        <v>1298</v>
      </c>
      <c r="E5" s="5" t="n">
        <v>-939</v>
      </c>
    </row>
    <row r="6">
      <c r="A6" s="4" t="inlineStr">
        <is>
          <t>Unrealized (loss) gain on investment securities, Net-of-Tax Amount</t>
        </is>
      </c>
      <c r="B6" s="5" t="n">
        <v>-1530</v>
      </c>
      <c r="C6" s="5" t="n">
        <v>-339</v>
      </c>
      <c r="D6" s="5" t="n">
        <v>-3697</v>
      </c>
      <c r="E6" s="5" t="n">
        <v>2684</v>
      </c>
    </row>
    <row r="7">
      <c r="A7" s="4" t="inlineStr">
        <is>
          <t>Reclassification from accumulated other comprehensive income for gain on sale of securities, Before-Tax Amount</t>
        </is>
      </c>
      <c r="C7" s="5" t="n">
        <v>-667</v>
      </c>
      <c r="E7" s="5" t="n">
        <v>-667</v>
      </c>
    </row>
    <row r="8">
      <c r="A8" s="4" t="inlineStr">
        <is>
          <t>Reclassification from accumulated other comprehensive income for gain on sale of securities, Income Tax (Provision) Benefit</t>
        </is>
      </c>
      <c r="C8" s="5" t="n">
        <v>173</v>
      </c>
      <c r="E8" s="5" t="n">
        <v>173</v>
      </c>
    </row>
    <row r="9">
      <c r="A9" s="4" t="inlineStr">
        <is>
          <t>Reclassification from accumulated other comprehensive income for gain on sale of securities, Net-of-Tax Amount</t>
        </is>
      </c>
      <c r="C9" s="5" t="n">
        <v>-494</v>
      </c>
      <c r="E9" s="5" t="n">
        <v>-494</v>
      </c>
    </row>
    <row r="10">
      <c r="A10" s="4" t="inlineStr">
        <is>
          <t>Other Comprehensive (Loss) Income, Available-for-sale Securities Adjustment, before Tax</t>
        </is>
      </c>
      <c r="B10" s="5" t="n">
        <v>-2066</v>
      </c>
      <c r="C10" s="5" t="n">
        <v>-1122</v>
      </c>
      <c r="D10" s="5" t="n">
        <v>-4995</v>
      </c>
      <c r="E10" s="5" t="n">
        <v>2956</v>
      </c>
    </row>
    <row r="11">
      <c r="A11" s="4" t="inlineStr">
        <is>
          <t>Other Comprehensive (Loss) Income, Available-for-sale Securities, Tax</t>
        </is>
      </c>
      <c r="B11" s="5" t="n">
        <v>536</v>
      </c>
      <c r="C11" s="5" t="n">
        <v>289</v>
      </c>
      <c r="D11" s="5" t="n">
        <v>1298</v>
      </c>
      <c r="E11" s="5" t="n">
        <v>-766</v>
      </c>
    </row>
    <row r="12">
      <c r="A12" s="4" t="inlineStr">
        <is>
          <t>Net change, Net-of-Tax Amount</t>
        </is>
      </c>
      <c r="B12" s="5" t="n">
        <v>-1530</v>
      </c>
      <c r="C12" s="5" t="n">
        <v>-833</v>
      </c>
      <c r="D12" s="5" t="n">
        <v>-3697</v>
      </c>
      <c r="E12" s="5" t="n">
        <v>2190</v>
      </c>
    </row>
    <row r="13">
      <c r="A13" s="3" t="inlineStr">
        <is>
          <t>Defined benefit pension plan adjustments:</t>
        </is>
      </c>
    </row>
    <row r="14">
      <c r="A14" s="4" t="inlineStr">
        <is>
          <t>Amortization of prior service cost, Before-Tax Amount</t>
        </is>
      </c>
      <c r="B14" s="5" t="n">
        <v>7</v>
      </c>
      <c r="C14" s="5" t="n">
        <v>7</v>
      </c>
      <c r="D14" s="5" t="n">
        <v>23</v>
      </c>
      <c r="E14" s="5" t="n">
        <v>23</v>
      </c>
    </row>
    <row r="15">
      <c r="A15" s="4" t="inlineStr">
        <is>
          <t>Amortization of prior service cost, Income Tax (Provision) Benefit</t>
        </is>
      </c>
      <c r="B15" s="5" t="n">
        <v>-2</v>
      </c>
      <c r="C15" s="5" t="n">
        <v>-1</v>
      </c>
      <c r="D15" s="5" t="n">
        <v>-7</v>
      </c>
      <c r="E15" s="5" t="n">
        <v>-6</v>
      </c>
    </row>
    <row r="16">
      <c r="A16" s="4" t="inlineStr">
        <is>
          <t>Amortization of prior service cost, Net-of-Tax Amount</t>
        </is>
      </c>
      <c r="B16" s="5" t="n">
        <v>5</v>
      </c>
      <c r="C16" s="5" t="n">
        <v>6</v>
      </c>
      <c r="D16" s="5" t="n">
        <v>16</v>
      </c>
      <c r="E16" s="5" t="n">
        <v>17</v>
      </c>
    </row>
    <row r="17">
      <c r="A17" s="4" t="inlineStr">
        <is>
          <t>Amortization of actuarial loss, Before-Tax Amount</t>
        </is>
      </c>
      <c r="B17" s="5" t="n">
        <v>95</v>
      </c>
      <c r="C17" s="5" t="n">
        <v>113</v>
      </c>
      <c r="D17" s="5" t="n">
        <v>285</v>
      </c>
      <c r="E17" s="5" t="n">
        <v>339</v>
      </c>
    </row>
    <row r="18">
      <c r="A18" s="4" t="inlineStr">
        <is>
          <t>Amortization of actuarial loss, Income Tax (Provision) Benefit</t>
        </is>
      </c>
      <c r="B18" s="5" t="n">
        <v>-25</v>
      </c>
      <c r="C18" s="5" t="n">
        <v>-29</v>
      </c>
      <c r="D18" s="5" t="n">
        <v>-75</v>
      </c>
      <c r="E18" s="5" t="n">
        <v>-89</v>
      </c>
    </row>
    <row r="19">
      <c r="A19" s="4" t="inlineStr">
        <is>
          <t>Amortization of actuarial loss, Net-of-Tax Amount</t>
        </is>
      </c>
      <c r="B19" s="5" t="n">
        <v>70</v>
      </c>
      <c r="C19" s="5" t="n">
        <v>84</v>
      </c>
      <c r="D19" s="5" t="n">
        <v>210</v>
      </c>
      <c r="E19" s="5" t="n">
        <v>250</v>
      </c>
    </row>
    <row r="20">
      <c r="A20" s="4" t="inlineStr">
        <is>
          <t>Net change, Before-Tax Amount</t>
        </is>
      </c>
      <c r="B20" s="5" t="n">
        <v>102</v>
      </c>
      <c r="C20" s="5" t="n">
        <v>120</v>
      </c>
      <c r="D20" s="5" t="n">
        <v>308</v>
      </c>
      <c r="E20" s="5" t="n">
        <v>362</v>
      </c>
    </row>
    <row r="21">
      <c r="A21" s="4" t="inlineStr">
        <is>
          <t>Net change, Income Tax (Provision) Benefit</t>
        </is>
      </c>
      <c r="B21" s="5" t="n">
        <v>-27</v>
      </c>
      <c r="C21" s="5" t="n">
        <v>-30</v>
      </c>
      <c r="D21" s="5" t="n">
        <v>-82</v>
      </c>
      <c r="E21" s="5" t="n">
        <v>-95</v>
      </c>
    </row>
    <row r="22">
      <c r="A22" s="4" t="inlineStr">
        <is>
          <t>Total</t>
        </is>
      </c>
      <c r="B22" s="5" t="n">
        <v>75</v>
      </c>
      <c r="C22" s="5" t="n">
        <v>90</v>
      </c>
      <c r="D22" s="5" t="n">
        <v>226</v>
      </c>
      <c r="E22" s="5" t="n">
        <v>267</v>
      </c>
    </row>
    <row r="23">
      <c r="A23" s="4" t="inlineStr">
        <is>
          <t>Other comprehensive (loss) income, Before-Tax Amount</t>
        </is>
      </c>
      <c r="B23" s="5" t="n">
        <v>-1964</v>
      </c>
      <c r="C23" s="5" t="n">
        <v>-1002</v>
      </c>
      <c r="D23" s="5" t="n">
        <v>-4687</v>
      </c>
      <c r="E23" s="5" t="n">
        <v>3318</v>
      </c>
    </row>
    <row r="24">
      <c r="A24" s="4" t="inlineStr">
        <is>
          <t>Other comprehensive (loss) income, Income Tax (Provision) Benefit</t>
        </is>
      </c>
      <c r="B24" s="5" t="n">
        <v>509</v>
      </c>
      <c r="C24" s="5" t="n">
        <v>259</v>
      </c>
      <c r="D24" s="5" t="n">
        <v>1216</v>
      </c>
      <c r="E24" s="5" t="n">
        <v>-861</v>
      </c>
    </row>
    <row r="25">
      <c r="A25" s="4" t="inlineStr">
        <is>
          <t>OTHER COMPREHENSIVE (LOSS) INCOME, NET OF TAX</t>
        </is>
      </c>
      <c r="B25" s="6" t="n">
        <v>-1455</v>
      </c>
      <c r="C25" s="6" t="n">
        <v>-743</v>
      </c>
      <c r="D25" s="6" t="n">
        <v>-3471</v>
      </c>
      <c r="E25" s="6" t="n">
        <v>24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s (Schedule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Member]</t>
        </is>
      </c>
    </row>
    <row r="4">
      <c r="A4" s="3" t="inlineStr">
        <is>
          <t>Defined Benefit Plan Disclosure [Line Items]</t>
        </is>
      </c>
    </row>
    <row r="5">
      <c r="A5" s="4" t="inlineStr">
        <is>
          <t>Interest cost</t>
        </is>
      </c>
      <c r="B5" s="6" t="n">
        <v>41</v>
      </c>
      <c r="C5" s="6" t="n">
        <v>50</v>
      </c>
      <c r="D5" s="6" t="n">
        <v>122</v>
      </c>
      <c r="E5" s="6" t="n">
        <v>151</v>
      </c>
    </row>
    <row r="6">
      <c r="A6" s="4" t="inlineStr">
        <is>
          <t>Expected return on plan assets</t>
        </is>
      </c>
      <c r="B6" s="5" t="n">
        <v>-89</v>
      </c>
      <c r="C6" s="5" t="n">
        <v>-81</v>
      </c>
      <c r="D6" s="5" t="n">
        <v>-266</v>
      </c>
      <c r="E6" s="5" t="n">
        <v>-244</v>
      </c>
    </row>
    <row r="7">
      <c r="A7" s="4" t="inlineStr">
        <is>
          <t>Amortization of the net loss</t>
        </is>
      </c>
      <c r="B7" s="5" t="n">
        <v>24</v>
      </c>
      <c r="C7" s="5" t="n">
        <v>25</v>
      </c>
      <c r="D7" s="5" t="n">
        <v>72</v>
      </c>
      <c r="E7" s="5" t="n">
        <v>76</v>
      </c>
    </row>
    <row r="8">
      <c r="A8" s="4" t="inlineStr">
        <is>
          <t>Net periodic (benefit) cost</t>
        </is>
      </c>
      <c r="B8" s="5" t="n">
        <v>-24</v>
      </c>
      <c r="C8" s="5" t="n">
        <v>-6</v>
      </c>
      <c r="D8" s="5" t="n">
        <v>-72</v>
      </c>
      <c r="E8" s="5" t="n">
        <v>-17</v>
      </c>
    </row>
    <row r="9">
      <c r="A9" s="4" t="inlineStr">
        <is>
          <t>Supplemental Executive Retirement Plan [Member]</t>
        </is>
      </c>
    </row>
    <row r="10">
      <c r="A10" s="3" t="inlineStr">
        <is>
          <t>Defined Benefit Plan Disclosure [Line Items]</t>
        </is>
      </c>
    </row>
    <row r="11">
      <c r="A11" s="4" t="inlineStr">
        <is>
          <t>Service cost</t>
        </is>
      </c>
      <c r="B11" s="5" t="n">
        <v>37</v>
      </c>
      <c r="C11" s="5" t="n">
        <v>38</v>
      </c>
      <c r="D11" s="5" t="n">
        <v>112</v>
      </c>
      <c r="E11" s="5" t="n">
        <v>116</v>
      </c>
    </row>
    <row r="12">
      <c r="A12" s="4" t="inlineStr">
        <is>
          <t>Interest cost</t>
        </is>
      </c>
      <c r="B12" s="5" t="n">
        <v>25</v>
      </c>
      <c r="C12" s="5" t="n">
        <v>38</v>
      </c>
      <c r="D12" s="5" t="n">
        <v>75</v>
      </c>
      <c r="E12" s="5" t="n">
        <v>114</v>
      </c>
    </row>
    <row r="13">
      <c r="A13" s="4" t="inlineStr">
        <is>
          <t>Amortization of prior service cost</t>
        </is>
      </c>
      <c r="B13" s="5" t="n">
        <v>7</v>
      </c>
      <c r="C13" s="5" t="n">
        <v>7</v>
      </c>
      <c r="D13" s="5" t="n">
        <v>23</v>
      </c>
      <c r="E13" s="5" t="n">
        <v>23</v>
      </c>
    </row>
    <row r="14">
      <c r="A14" s="4" t="inlineStr">
        <is>
          <t>Amortization of the net loss</t>
        </is>
      </c>
      <c r="B14" s="5" t="n">
        <v>71</v>
      </c>
      <c r="C14" s="5" t="n">
        <v>88</v>
      </c>
      <c r="D14" s="5" t="n">
        <v>213</v>
      </c>
      <c r="E14" s="5" t="n">
        <v>263</v>
      </c>
    </row>
    <row r="15">
      <c r="A15" s="4" t="inlineStr">
        <is>
          <t>Net periodic (benefit) cost</t>
        </is>
      </c>
      <c r="B15" s="6" t="n">
        <v>140</v>
      </c>
      <c r="C15" s="6" t="n">
        <v>171</v>
      </c>
      <c r="D15" s="6" t="n">
        <v>423</v>
      </c>
      <c r="E15" s="6" t="n">
        <v>5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Of Non-Interest Income (Schedule Of Disaggregation Of Insurance Service And Other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insurance service and other fees</t>
        </is>
      </c>
      <c r="B4" s="6" t="n">
        <v>3191</v>
      </c>
      <c r="C4" s="6" t="n">
        <v>3217</v>
      </c>
      <c r="D4" s="6" t="n">
        <v>8350</v>
      </c>
      <c r="E4" s="6" t="n">
        <v>8309</v>
      </c>
    </row>
    <row r="5">
      <c r="A5" s="4" t="inlineStr">
        <is>
          <t>Commercial Property And Casualty Insurance Commissions [Member]</t>
        </is>
      </c>
    </row>
    <row r="6">
      <c r="A6" s="3" t="inlineStr">
        <is>
          <t>Disaggregation of Revenue [Line Items]</t>
        </is>
      </c>
    </row>
    <row r="7">
      <c r="A7" s="4" t="inlineStr">
        <is>
          <t>Total insurance service and other fees</t>
        </is>
      </c>
      <c r="B7" s="5" t="n">
        <v>1426</v>
      </c>
      <c r="C7" s="5" t="n">
        <v>1439</v>
      </c>
      <c r="D7" s="5" t="n">
        <v>3248</v>
      </c>
      <c r="E7" s="5" t="n">
        <v>3261</v>
      </c>
    </row>
    <row r="8">
      <c r="A8" s="4" t="inlineStr">
        <is>
          <t>Personal Property And Casualty Insurance Commissions [Member]</t>
        </is>
      </c>
    </row>
    <row r="9">
      <c r="A9" s="3" t="inlineStr">
        <is>
          <t>Disaggregation of Revenue [Line Items]</t>
        </is>
      </c>
    </row>
    <row r="10">
      <c r="A10" s="4" t="inlineStr">
        <is>
          <t>Total insurance service and other fees</t>
        </is>
      </c>
      <c r="B10" s="5" t="n">
        <v>856</v>
      </c>
      <c r="C10" s="5" t="n">
        <v>890</v>
      </c>
      <c r="D10" s="5" t="n">
        <v>2517</v>
      </c>
      <c r="E10" s="5" t="n">
        <v>2611</v>
      </c>
    </row>
    <row r="11">
      <c r="A11" s="4" t="inlineStr">
        <is>
          <t>Employee Benefits Sales Commissions [Member]</t>
        </is>
      </c>
    </row>
    <row r="12">
      <c r="A12" s="3" t="inlineStr">
        <is>
          <t>Disaggregation of Revenue [Line Items]</t>
        </is>
      </c>
    </row>
    <row r="13">
      <c r="A13" s="4" t="inlineStr">
        <is>
          <t>Total insurance service and other fees</t>
        </is>
      </c>
      <c r="B13" s="5" t="n">
        <v>231</v>
      </c>
      <c r="C13" s="5" t="n">
        <v>245</v>
      </c>
      <c r="D13" s="5" t="n">
        <v>692</v>
      </c>
      <c r="E13" s="5" t="n">
        <v>993</v>
      </c>
    </row>
    <row r="14">
      <c r="A14" s="4" t="inlineStr">
        <is>
          <t>Profit Sharing And Contingent Revenue [Member]</t>
        </is>
      </c>
    </row>
    <row r="15">
      <c r="A15" s="3" t="inlineStr">
        <is>
          <t>Disaggregation of Revenue [Line Items]</t>
        </is>
      </c>
    </row>
    <row r="16">
      <c r="A16" s="4" t="inlineStr">
        <is>
          <t>Total insurance service and other fees</t>
        </is>
      </c>
      <c r="B16" s="5" t="n">
        <v>410</v>
      </c>
      <c r="C16" s="5" t="n">
        <v>375</v>
      </c>
      <c r="D16" s="5" t="n">
        <v>1029</v>
      </c>
      <c r="E16" s="5" t="n">
        <v>733</v>
      </c>
    </row>
    <row r="17">
      <c r="A17" s="4" t="inlineStr">
        <is>
          <t>Wealth Management And Other Financial Services [Member]</t>
        </is>
      </c>
    </row>
    <row r="18">
      <c r="A18" s="3" t="inlineStr">
        <is>
          <t>Disaggregation of Revenue [Line Items]</t>
        </is>
      </c>
    </row>
    <row r="19">
      <c r="A19" s="4" t="inlineStr">
        <is>
          <t>Total insurance service and other fees</t>
        </is>
      </c>
      <c r="B19" s="5" t="n">
        <v>161</v>
      </c>
      <c r="C19" s="5" t="n">
        <v>164</v>
      </c>
      <c r="D19" s="5" t="n">
        <v>508</v>
      </c>
      <c r="E19" s="5" t="n">
        <v>407</v>
      </c>
    </row>
    <row r="20">
      <c r="A20" s="4" t="inlineStr">
        <is>
          <t>Insurance Claims Services Revenue [Member]</t>
        </is>
      </c>
    </row>
    <row r="21">
      <c r="A21" s="3" t="inlineStr">
        <is>
          <t>Disaggregation of Revenue [Line Items]</t>
        </is>
      </c>
    </row>
    <row r="22">
      <c r="A22" s="4" t="inlineStr">
        <is>
          <t>Total insurance service and other fees</t>
        </is>
      </c>
      <c r="B22" s="5" t="n">
        <v>77</v>
      </c>
      <c r="C22" s="5" t="n">
        <v>84</v>
      </c>
      <c r="D22" s="5" t="n">
        <v>236</v>
      </c>
      <c r="E22" s="5" t="n">
        <v>201</v>
      </c>
    </row>
    <row r="23">
      <c r="A23" s="4" t="inlineStr">
        <is>
          <t>Other Insurance-Related Revenue [Member]</t>
        </is>
      </c>
    </row>
    <row r="24">
      <c r="A24" s="3" t="inlineStr">
        <is>
          <t>Disaggregation of Revenue [Line Items]</t>
        </is>
      </c>
    </row>
    <row r="25">
      <c r="A25" s="4" t="inlineStr">
        <is>
          <t>Total insurance service and other fees</t>
        </is>
      </c>
      <c r="B25" s="6" t="n">
        <v>30</v>
      </c>
      <c r="C25" s="6" t="n">
        <v>20</v>
      </c>
      <c r="D25" s="6" t="n">
        <v>120</v>
      </c>
      <c r="E25" s="6" t="n">
        <v>1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Sep. 30, 2021</t>
        </is>
      </c>
      <c r="C1" s="2" t="inlineStr">
        <is>
          <t>Dec. 31, 2020</t>
        </is>
      </c>
    </row>
    <row r="2">
      <c r="A2" s="3" t="inlineStr">
        <is>
          <t>Fair Value Measurement Inputs and Valuation Techniques [Line Items]</t>
        </is>
      </c>
    </row>
    <row r="3">
      <c r="A3" s="4" t="inlineStr">
        <is>
          <t>Impaired loans, allowance for loan loss</t>
        </is>
      </c>
      <c r="B3" s="6" t="n">
        <v>702</v>
      </c>
      <c r="C3" s="6" t="n">
        <v>1547</v>
      </c>
    </row>
    <row r="4">
      <c r="A4" s="4" t="inlineStr">
        <is>
          <t>Consumer Loans [Member]</t>
        </is>
      </c>
    </row>
    <row r="5">
      <c r="A5" s="3" t="inlineStr">
        <is>
          <t>Fair Value Measurement Inputs and Valuation Techniques [Line Items]</t>
        </is>
      </c>
    </row>
    <row r="6">
      <c r="A6" s="4" t="inlineStr">
        <is>
          <t>Period past due for loan appraisals</t>
        </is>
      </c>
      <c r="B6" s="4" t="inlineStr">
        <is>
          <t>90 days</t>
        </is>
      </c>
    </row>
    <row r="7">
      <c r="A7" s="4" t="inlineStr">
        <is>
          <t>Nonrecurring [Member] | Impaired Loans [Member]</t>
        </is>
      </c>
    </row>
    <row r="8">
      <c r="A8" s="3" t="inlineStr">
        <is>
          <t>Fair Value Measurement Inputs and Valuation Techniques [Line Items]</t>
        </is>
      </c>
    </row>
    <row r="9">
      <c r="A9" s="4" t="inlineStr">
        <is>
          <t>Collateral dependent impaired loans, gross</t>
        </is>
      </c>
      <c r="B9" s="6" t="n">
        <v>7600</v>
      </c>
      <c r="C9" s="5" t="n">
        <v>8800</v>
      </c>
    </row>
    <row r="10">
      <c r="A10" s="4" t="inlineStr">
        <is>
          <t>Impaired loans, allowance for loan loss</t>
        </is>
      </c>
      <c r="B10" s="6" t="n">
        <v>500</v>
      </c>
      <c r="C10" s="6" t="n">
        <v>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 for sale securities</t>
        </is>
      </c>
      <c r="B3" s="6" t="n">
        <v>253488</v>
      </c>
      <c r="C3" s="6" t="n">
        <v>162396</v>
      </c>
    </row>
    <row r="4">
      <c r="A4" s="4" t="inlineStr">
        <is>
          <t>Recurring [Member]</t>
        </is>
      </c>
    </row>
    <row r="5">
      <c r="A5" s="3" t="inlineStr">
        <is>
          <t>Fair Value, Assets and Liabilities Measured on Recurring and Nonrecurring Basis [Line Items]</t>
        </is>
      </c>
    </row>
    <row r="6">
      <c r="A6" s="4" t="inlineStr">
        <is>
          <t>Mortgage servicing rights</t>
        </is>
      </c>
      <c r="B6" s="5" t="n">
        <v>930</v>
      </c>
      <c r="C6" s="5" t="n">
        <v>917</v>
      </c>
    </row>
    <row r="7">
      <c r="A7" s="4" t="inlineStr">
        <is>
          <t>Recurring [Member] | Level 3 [Member]</t>
        </is>
      </c>
    </row>
    <row r="8">
      <c r="A8" s="3" t="inlineStr">
        <is>
          <t>Fair Value, Assets and Liabilities Measured on Recurring and Nonrecurring Basis [Line Items]</t>
        </is>
      </c>
    </row>
    <row r="9">
      <c r="A9" s="4" t="inlineStr">
        <is>
          <t>Mortgage servicing rights</t>
        </is>
      </c>
      <c r="B9" s="5" t="n">
        <v>930</v>
      </c>
      <c r="C9" s="5" t="n">
        <v>917</v>
      </c>
    </row>
    <row r="10">
      <c r="A10" s="4" t="inlineStr">
        <is>
          <t>Recurring [Member] | US Treasuries And Government Agencies [Member]</t>
        </is>
      </c>
    </row>
    <row r="11">
      <c r="A11" s="3" t="inlineStr">
        <is>
          <t>Fair Value, Assets and Liabilities Measured on Recurring and Nonrecurring Basis [Line Items]</t>
        </is>
      </c>
    </row>
    <row r="12">
      <c r="A12" s="4" t="inlineStr">
        <is>
          <t>Available for sale securities</t>
        </is>
      </c>
      <c r="B12" s="5" t="n">
        <v>85581</v>
      </c>
      <c r="C12" s="5" t="n">
        <v>68098</v>
      </c>
    </row>
    <row r="13">
      <c r="A13" s="4" t="inlineStr">
        <is>
          <t>Recurring [Member] | US Treasuries And Government Agencies [Member] | Level 2 [Member]</t>
        </is>
      </c>
    </row>
    <row r="14">
      <c r="A14" s="3" t="inlineStr">
        <is>
          <t>Fair Value, Assets and Liabilities Measured on Recurring and Nonrecurring Basis [Line Items]</t>
        </is>
      </c>
    </row>
    <row r="15">
      <c r="A15" s="4" t="inlineStr">
        <is>
          <t>Available for sale securities</t>
        </is>
      </c>
      <c r="B15" s="5" t="n">
        <v>85581</v>
      </c>
      <c r="C15" s="5" t="n">
        <v>68098</v>
      </c>
    </row>
    <row r="16">
      <c r="A16" s="4" t="inlineStr">
        <is>
          <t>Recurring [Member] | States and Political Subdivisions [Member]</t>
        </is>
      </c>
    </row>
    <row r="17">
      <c r="A17" s="3" t="inlineStr">
        <is>
          <t>Fair Value, Assets and Liabilities Measured on Recurring and Nonrecurring Basis [Line Items]</t>
        </is>
      </c>
    </row>
    <row r="18">
      <c r="A18" s="4" t="inlineStr">
        <is>
          <t>Available for sale securities</t>
        </is>
      </c>
      <c r="B18" s="5" t="n">
        <v>6472</v>
      </c>
      <c r="C18" s="5" t="n">
        <v>7524</v>
      </c>
    </row>
    <row r="19">
      <c r="A19" s="4" t="inlineStr">
        <is>
          <t>Recurring [Member] | States and Political Subdivisions [Member] | Level 2 [Member]</t>
        </is>
      </c>
    </row>
    <row r="20">
      <c r="A20" s="3" t="inlineStr">
        <is>
          <t>Fair Value, Assets and Liabilities Measured on Recurring and Nonrecurring Basis [Line Items]</t>
        </is>
      </c>
    </row>
    <row r="21">
      <c r="A21" s="4" t="inlineStr">
        <is>
          <t>Available for sale securities</t>
        </is>
      </c>
      <c r="B21" s="5" t="n">
        <v>6472</v>
      </c>
      <c r="C21" s="5" t="n">
        <v>7524</v>
      </c>
    </row>
    <row r="22">
      <c r="A22" s="4" t="inlineStr">
        <is>
          <t>Recurring [Member] | Mortgage-Backed Securities [Member]</t>
        </is>
      </c>
    </row>
    <row r="23">
      <c r="A23" s="3" t="inlineStr">
        <is>
          <t>Fair Value, Assets and Liabilities Measured on Recurring and Nonrecurring Basis [Line Items]</t>
        </is>
      </c>
    </row>
    <row r="24">
      <c r="A24" s="4" t="inlineStr">
        <is>
          <t>Available for sale securities</t>
        </is>
      </c>
      <c r="B24" s="5" t="n">
        <v>161435</v>
      </c>
      <c r="C24" s="5" t="n">
        <v>86774</v>
      </c>
    </row>
    <row r="25">
      <c r="A25" s="4" t="inlineStr">
        <is>
          <t>Recurring [Member] | Mortgage-Backed Securities [Member] | Level 2 [Member]</t>
        </is>
      </c>
    </row>
    <row r="26">
      <c r="A26" s="3" t="inlineStr">
        <is>
          <t>Fair Value, Assets and Liabilities Measured on Recurring and Nonrecurring Basis [Line Items]</t>
        </is>
      </c>
    </row>
    <row r="27">
      <c r="A27" s="4" t="inlineStr">
        <is>
          <t>Available for sale securities</t>
        </is>
      </c>
      <c r="B27" s="6" t="n">
        <v>161435</v>
      </c>
      <c r="C27" s="6" t="n">
        <v>86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ummary Of Changes In Fair Value At Level 3, Mortgage Servicing Rights) (Details) - Mortgage Servicing Rights [Member] - Level 3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Mortgage servicing rights, beginning</t>
        </is>
      </c>
      <c r="B4" s="6" t="n">
        <v>993</v>
      </c>
      <c r="C4" s="6" t="n">
        <v>1031</v>
      </c>
      <c r="D4" s="6" t="n">
        <v>917</v>
      </c>
      <c r="E4" s="6" t="n">
        <v>555</v>
      </c>
    </row>
    <row r="5">
      <c r="A5" s="4" t="inlineStr">
        <is>
          <t>Gains/(Losses) included in earnings</t>
        </is>
      </c>
      <c r="B5" s="5" t="n">
        <v>-63</v>
      </c>
      <c r="C5" s="5" t="n">
        <v>-89</v>
      </c>
      <c r="D5" s="5" t="n">
        <v>13</v>
      </c>
      <c r="E5" s="5" t="n">
        <v>-289</v>
      </c>
    </row>
    <row r="6">
      <c r="A6" s="4" t="inlineStr">
        <is>
          <t>Additions from business combinations</t>
        </is>
      </c>
      <c r="D6" s="4" t="inlineStr">
        <is>
          <t xml:space="preserve"> </t>
        </is>
      </c>
      <c r="E6" s="5" t="n">
        <v>639</v>
      </c>
    </row>
    <row r="7">
      <c r="A7" s="4" t="inlineStr">
        <is>
          <t>Additions from loan sales</t>
        </is>
      </c>
      <c r="B7" s="4" t="inlineStr">
        <is>
          <t xml:space="preserve"> </t>
        </is>
      </c>
      <c r="C7" s="5" t="n">
        <v>65</v>
      </c>
      <c r="D7" s="4" t="inlineStr">
        <is>
          <t xml:space="preserve"> </t>
        </is>
      </c>
      <c r="E7" s="5" t="n">
        <v>102</v>
      </c>
    </row>
    <row r="8">
      <c r="A8" s="4" t="inlineStr">
        <is>
          <t>Mortgage servicing rights, ending</t>
        </is>
      </c>
      <c r="B8" s="6" t="n">
        <v>930</v>
      </c>
      <c r="C8" s="6" t="n">
        <v>1007</v>
      </c>
      <c r="D8" s="6" t="n">
        <v>930</v>
      </c>
      <c r="E8" s="6" t="n">
        <v>10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Quantitative Information About Significant Unobservable Inputs For MSRs) (Details) - Mortgage Servicing Rights [Member] - Level 3 [Member]</t>
        </is>
      </c>
      <c r="B1" s="2" t="inlineStr">
        <is>
          <t>Sep. 30, 2021</t>
        </is>
      </c>
      <c r="C1" s="2" t="inlineStr">
        <is>
          <t>Dec. 31, 2020</t>
        </is>
      </c>
    </row>
    <row r="2">
      <c r="A2" s="4" t="inlineStr">
        <is>
          <t>Servicing Fees [Member]</t>
        </is>
      </c>
    </row>
    <row r="3">
      <c r="A3" s="3" t="inlineStr">
        <is>
          <t>Fair Value Measurement Inputs and Valuation Techniques [Line Items]</t>
        </is>
      </c>
    </row>
    <row r="4">
      <c r="A4" s="4" t="inlineStr">
        <is>
          <t>Fair value measurement of unobservable input (as a percent)</t>
        </is>
      </c>
      <c r="B4" s="10" t="n">
        <v>0.25</v>
      </c>
      <c r="C4" s="10" t="n">
        <v>0.25</v>
      </c>
    </row>
    <row r="5">
      <c r="A5" s="4" t="inlineStr">
        <is>
          <t>Discount Rate [Member]</t>
        </is>
      </c>
    </row>
    <row r="6">
      <c r="A6" s="3" t="inlineStr">
        <is>
          <t>Fair Value Measurement Inputs and Valuation Techniques [Line Items]</t>
        </is>
      </c>
    </row>
    <row r="7">
      <c r="A7" s="4" t="inlineStr">
        <is>
          <t>Fair value measurement of unobservable input (as a percent)</t>
        </is>
      </c>
      <c r="B7" s="10" t="n">
        <v>9.01</v>
      </c>
      <c r="C7" s="10" t="n">
        <v>9.039999999999999</v>
      </c>
    </row>
    <row r="8">
      <c r="A8" s="4" t="inlineStr">
        <is>
          <t>Prepayment Rate (CPR) [Member]</t>
        </is>
      </c>
    </row>
    <row r="9">
      <c r="A9" s="3" t="inlineStr">
        <is>
          <t>Fair Value Measurement Inputs and Valuation Techniques [Line Items]</t>
        </is>
      </c>
    </row>
    <row r="10">
      <c r="A10" s="4" t="inlineStr">
        <is>
          <t>Fair value measurement of unobservable input (as a percent)</t>
        </is>
      </c>
      <c r="B10" s="10" t="n">
        <v>8.09</v>
      </c>
      <c r="C10" s="10" t="n">
        <v>9.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Collateral dependent impaired loans</t>
        </is>
      </c>
      <c r="B3" s="6" t="n">
        <v>7149</v>
      </c>
      <c r="C3" s="6" t="n">
        <v>7496</v>
      </c>
    </row>
    <row r="4">
      <c r="A4" s="4" t="inlineStr">
        <is>
          <t>Level 3 [Member]</t>
        </is>
      </c>
    </row>
    <row r="5">
      <c r="A5" s="3" t="inlineStr">
        <is>
          <t>Fair Value, Assets and Liabilities Measured on Recurring and Nonrecurring Basis [Line Items]</t>
        </is>
      </c>
    </row>
    <row r="6">
      <c r="A6" s="4" t="inlineStr">
        <is>
          <t>Collateral dependent impaired loans</t>
        </is>
      </c>
      <c r="B6" s="6" t="n">
        <v>7149</v>
      </c>
      <c r="C6" s="6" t="n">
        <v>7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Sep. 30, 2021</t>
        </is>
      </c>
      <c r="C1" s="2" t="inlineStr">
        <is>
          <t>Dec. 31, 2020</t>
        </is>
      </c>
    </row>
    <row r="2">
      <c r="A2" s="3" t="inlineStr">
        <is>
          <t>Fair Value, Balance Sheet Grouping, Financial Statement Captions [Line Items]</t>
        </is>
      </c>
    </row>
    <row r="3">
      <c r="A3" s="4" t="inlineStr">
        <is>
          <t>Available for sale securities</t>
        </is>
      </c>
      <c r="B3" s="6" t="n">
        <v>253488</v>
      </c>
      <c r="C3" s="6" t="n">
        <v>162396</v>
      </c>
    </row>
    <row r="4">
      <c r="A4" s="4" t="inlineStr">
        <is>
          <t>Held to maturity securities</t>
        </is>
      </c>
      <c r="B4" s="5" t="n">
        <v>4755</v>
      </c>
      <c r="C4" s="5" t="n">
        <v>4271</v>
      </c>
    </row>
    <row r="5">
      <c r="A5" s="4" t="inlineStr">
        <is>
          <t>Demand deposits</t>
        </is>
      </c>
      <c r="B5" s="5" t="n">
        <v>502689</v>
      </c>
      <c r="C5" s="5" t="n">
        <v>436157</v>
      </c>
    </row>
    <row r="6">
      <c r="A6" s="4" t="inlineStr">
        <is>
          <t>NOW deposits</t>
        </is>
      </c>
      <c r="B6" s="5" t="n">
        <v>253124</v>
      </c>
      <c r="C6" s="5" t="n">
        <v>230751</v>
      </c>
    </row>
    <row r="7">
      <c r="A7" s="4" t="inlineStr">
        <is>
          <t>Savings deposits</t>
        </is>
      </c>
      <c r="B7" s="5" t="n">
        <v>942147</v>
      </c>
      <c r="C7" s="5" t="n">
        <v>825947</v>
      </c>
    </row>
    <row r="8">
      <c r="A8" s="4" t="inlineStr">
        <is>
          <t>Time deposits</t>
        </is>
      </c>
      <c r="B8" s="5" t="n">
        <v>178083</v>
      </c>
      <c r="C8" s="5" t="n">
        <v>278554</v>
      </c>
    </row>
    <row r="9">
      <c r="A9" s="4" t="inlineStr">
        <is>
          <t>Carrying Amount [Member] | Level 1 [Member]</t>
        </is>
      </c>
    </row>
    <row r="10">
      <c r="A10" s="3" t="inlineStr">
        <is>
          <t>Fair Value, Balance Sheet Grouping, Financial Statement Captions [Line Items]</t>
        </is>
      </c>
    </row>
    <row r="11">
      <c r="A11" s="4" t="inlineStr">
        <is>
          <t>Cash and cash equivalents</t>
        </is>
      </c>
      <c r="B11" s="5" t="n">
        <v>191723</v>
      </c>
      <c r="C11" s="5" t="n">
        <v>97604</v>
      </c>
    </row>
    <row r="12">
      <c r="A12" s="4" t="inlineStr">
        <is>
          <t>Demand deposits</t>
        </is>
      </c>
      <c r="B12" s="5" t="n">
        <v>502689</v>
      </c>
      <c r="C12" s="5" t="n">
        <v>436157</v>
      </c>
    </row>
    <row r="13">
      <c r="A13" s="4" t="inlineStr">
        <is>
          <t>NOW deposits</t>
        </is>
      </c>
      <c r="B13" s="5" t="n">
        <v>253124</v>
      </c>
      <c r="C13" s="5" t="n">
        <v>230751</v>
      </c>
    </row>
    <row r="14">
      <c r="A14" s="4" t="inlineStr">
        <is>
          <t>Savings deposits</t>
        </is>
      </c>
      <c r="B14" s="5" t="n">
        <v>942147</v>
      </c>
      <c r="C14" s="5" t="n">
        <v>825947</v>
      </c>
    </row>
    <row r="15">
      <c r="A15" s="4" t="inlineStr">
        <is>
          <t>Carrying Amount [Member] | Level 2 [Member]</t>
        </is>
      </c>
    </row>
    <row r="16">
      <c r="A16" s="3" t="inlineStr">
        <is>
          <t>Fair Value, Balance Sheet Grouping, Financial Statement Captions [Line Items]</t>
        </is>
      </c>
    </row>
    <row r="17">
      <c r="A17" s="4" t="inlineStr">
        <is>
          <t>Available for sale securities</t>
        </is>
      </c>
      <c r="B17" s="5" t="n">
        <v>253488</v>
      </c>
      <c r="C17" s="5" t="n">
        <v>162396</v>
      </c>
    </row>
    <row r="18">
      <c r="A18" s="4" t="inlineStr">
        <is>
          <t>FHLB and FRB stock</t>
        </is>
      </c>
      <c r="B18" s="5" t="n">
        <v>6301</v>
      </c>
      <c r="C18" s="5" t="n">
        <v>5793</v>
      </c>
    </row>
    <row r="19">
      <c r="A19" s="4" t="inlineStr">
        <is>
          <t>Securities sold under agreement to repurchase</t>
        </is>
      </c>
      <c r="B19" s="5" t="n">
        <v>4016</v>
      </c>
      <c r="C19" s="5" t="n">
        <v>4093</v>
      </c>
    </row>
    <row r="20">
      <c r="A20" s="4" t="inlineStr">
        <is>
          <t>Other borrowed funds</t>
        </is>
      </c>
      <c r="B20" s="5" t="n">
        <v>36599</v>
      </c>
      <c r="C20" s="5" t="n">
        <v>44698</v>
      </c>
    </row>
    <row r="21">
      <c r="A21" s="4" t="inlineStr">
        <is>
          <t>Subordinated debt</t>
        </is>
      </c>
      <c r="B21" s="5" t="n">
        <v>30949</v>
      </c>
      <c r="C21" s="5" t="n">
        <v>30872</v>
      </c>
    </row>
    <row r="22">
      <c r="A22" s="4" t="inlineStr">
        <is>
          <t>Carrying Amount [Member] | Level 3 [Member]</t>
        </is>
      </c>
    </row>
    <row r="23">
      <c r="A23" s="3" t="inlineStr">
        <is>
          <t>Fair Value, Balance Sheet Grouping, Financial Statement Captions [Line Items]</t>
        </is>
      </c>
    </row>
    <row r="24">
      <c r="A24" s="4" t="inlineStr">
        <is>
          <t>Held to maturity securities</t>
        </is>
      </c>
      <c r="B24" s="5" t="n">
        <v>4733</v>
      </c>
      <c r="C24" s="5" t="n">
        <v>4204</v>
      </c>
    </row>
    <row r="25">
      <c r="A25" s="4" t="inlineStr">
        <is>
          <t>Loans, net</t>
        </is>
      </c>
      <c r="B25" s="5" t="n">
        <v>1596111</v>
      </c>
      <c r="C25" s="5" t="n">
        <v>1673379</v>
      </c>
    </row>
    <row r="26">
      <c r="A26" s="4" t="inlineStr">
        <is>
          <t>Mortgage servicing rights</t>
        </is>
      </c>
      <c r="B26" s="5" t="n">
        <v>930</v>
      </c>
      <c r="C26" s="5" t="n">
        <v>917</v>
      </c>
    </row>
    <row r="27">
      <c r="A27" s="4" t="inlineStr">
        <is>
          <t>Time deposits</t>
        </is>
      </c>
      <c r="B27" s="5" t="n">
        <v>178083</v>
      </c>
      <c r="C27" s="5" t="n">
        <v>278554</v>
      </c>
    </row>
    <row r="28">
      <c r="A28" s="4" t="inlineStr">
        <is>
          <t>Fair Value [Member] | Level 1 [Member]</t>
        </is>
      </c>
    </row>
    <row r="29">
      <c r="A29" s="3" t="inlineStr">
        <is>
          <t>Fair Value, Balance Sheet Grouping, Financial Statement Captions [Line Items]</t>
        </is>
      </c>
    </row>
    <row r="30">
      <c r="A30" s="4" t="inlineStr">
        <is>
          <t>Cash and cash equivalents</t>
        </is>
      </c>
      <c r="B30" s="5" t="n">
        <v>191723</v>
      </c>
      <c r="C30" s="5" t="n">
        <v>97604</v>
      </c>
    </row>
    <row r="31">
      <c r="A31" s="4" t="inlineStr">
        <is>
          <t>Demand deposits</t>
        </is>
      </c>
      <c r="B31" s="5" t="n">
        <v>502689</v>
      </c>
      <c r="C31" s="5" t="n">
        <v>436157</v>
      </c>
    </row>
    <row r="32">
      <c r="A32" s="4" t="inlineStr">
        <is>
          <t>NOW deposits</t>
        </is>
      </c>
      <c r="B32" s="5" t="n">
        <v>253124</v>
      </c>
      <c r="C32" s="5" t="n">
        <v>230751</v>
      </c>
    </row>
    <row r="33">
      <c r="A33" s="4" t="inlineStr">
        <is>
          <t>Savings deposits</t>
        </is>
      </c>
      <c r="B33" s="5" t="n">
        <v>942147</v>
      </c>
      <c r="C33" s="5" t="n">
        <v>825947</v>
      </c>
    </row>
    <row r="34">
      <c r="A34" s="4" t="inlineStr">
        <is>
          <t>Fair Value [Member] | Level 2 [Member]</t>
        </is>
      </c>
    </row>
    <row r="35">
      <c r="A35" s="3" t="inlineStr">
        <is>
          <t>Fair Value, Balance Sheet Grouping, Financial Statement Captions [Line Items]</t>
        </is>
      </c>
    </row>
    <row r="36">
      <c r="A36" s="4" t="inlineStr">
        <is>
          <t>Available for sale securities</t>
        </is>
      </c>
      <c r="B36" s="5" t="n">
        <v>253488</v>
      </c>
      <c r="C36" s="5" t="n">
        <v>162396</v>
      </c>
    </row>
    <row r="37">
      <c r="A37" s="4" t="inlineStr">
        <is>
          <t>FHLB and FRB stock</t>
        </is>
      </c>
      <c r="B37" s="4" t="inlineStr">
        <is>
          <t xml:space="preserve"> </t>
        </is>
      </c>
      <c r="C37" s="4" t="inlineStr">
        <is>
          <t xml:space="preserve"> </t>
        </is>
      </c>
    </row>
    <row r="38">
      <c r="A38" s="4" t="inlineStr">
        <is>
          <t>Securities sold under agreement to repurchase</t>
        </is>
      </c>
      <c r="B38" s="5" t="n">
        <v>4016</v>
      </c>
      <c r="C38" s="5" t="n">
        <v>4093</v>
      </c>
    </row>
    <row r="39">
      <c r="A39" s="4" t="inlineStr">
        <is>
          <t>Other borrowed funds</t>
        </is>
      </c>
      <c r="B39" s="5" t="n">
        <v>36891</v>
      </c>
      <c r="C39" s="5" t="n">
        <v>45547</v>
      </c>
    </row>
    <row r="40">
      <c r="A40" s="4" t="inlineStr">
        <is>
          <t>Subordinated debt</t>
        </is>
      </c>
      <c r="B40" s="5" t="n">
        <v>32350</v>
      </c>
      <c r="C40" s="5" t="n">
        <v>31394</v>
      </c>
    </row>
    <row r="41">
      <c r="A41" s="4" t="inlineStr">
        <is>
          <t>Fair Value [Member] | Level 3 [Member]</t>
        </is>
      </c>
    </row>
    <row r="42">
      <c r="A42" s="3" t="inlineStr">
        <is>
          <t>Fair Value, Balance Sheet Grouping, Financial Statement Captions [Line Items]</t>
        </is>
      </c>
    </row>
    <row r="43">
      <c r="A43" s="4" t="inlineStr">
        <is>
          <t>Held to maturity securities</t>
        </is>
      </c>
      <c r="B43" s="5" t="n">
        <v>4755</v>
      </c>
      <c r="C43" s="5" t="n">
        <v>4271</v>
      </c>
    </row>
    <row r="44">
      <c r="A44" s="4" t="inlineStr">
        <is>
          <t>Loans, net</t>
        </is>
      </c>
      <c r="B44" s="5" t="n">
        <v>1619511</v>
      </c>
      <c r="C44" s="5" t="n">
        <v>1720878</v>
      </c>
    </row>
    <row r="45">
      <c r="A45" s="4" t="inlineStr">
        <is>
          <t>Mortgage servicing rights</t>
        </is>
      </c>
      <c r="B45" s="5" t="n">
        <v>930</v>
      </c>
      <c r="C45" s="5" t="n">
        <v>917</v>
      </c>
    </row>
    <row r="46">
      <c r="A46" s="4" t="inlineStr">
        <is>
          <t>Time deposits</t>
        </is>
      </c>
      <c r="B46" s="6" t="n">
        <v>178481</v>
      </c>
      <c r="C46" s="6" t="n">
        <v>280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4" t="inlineStr">
        <is>
          <t>Number of primary business segments | segment</t>
        </is>
      </c>
      <c r="D3" s="5" t="n">
        <v>2</v>
      </c>
    </row>
    <row r="4">
      <c r="A4" s="4" t="inlineStr">
        <is>
          <t>Net interest income (expense)</t>
        </is>
      </c>
      <c r="B4" s="6" t="n">
        <v>18163</v>
      </c>
      <c r="C4" s="6" t="n">
        <v>15642</v>
      </c>
      <c r="D4" s="6" t="n">
        <v>53110</v>
      </c>
      <c r="E4" s="6" t="n">
        <v>43351</v>
      </c>
    </row>
    <row r="5">
      <c r="A5" s="4" t="inlineStr">
        <is>
          <t>Provision (credit) for loan losses</t>
        </is>
      </c>
      <c r="B5" s="5" t="n">
        <v>-1459</v>
      </c>
      <c r="C5" s="5" t="n">
        <v>1881</v>
      </c>
      <c r="D5" s="5" t="n">
        <v>-1906</v>
      </c>
      <c r="E5" s="5" t="n">
        <v>5477</v>
      </c>
    </row>
    <row r="6">
      <c r="A6" s="4" t="inlineStr">
        <is>
          <t>NET INTEREST INCOME AFTER PROVISION (CREDIT) FOR LOAN LOSSES</t>
        </is>
      </c>
      <c r="B6" s="5" t="n">
        <v>19622</v>
      </c>
      <c r="C6" s="5" t="n">
        <v>13761</v>
      </c>
      <c r="D6" s="5" t="n">
        <v>55016</v>
      </c>
      <c r="E6" s="5" t="n">
        <v>37874</v>
      </c>
    </row>
    <row r="7">
      <c r="A7" s="4" t="inlineStr">
        <is>
          <t>Insurance service and fees</t>
        </is>
      </c>
      <c r="B7" s="5" t="n">
        <v>3191</v>
      </c>
      <c r="C7" s="5" t="n">
        <v>3217</v>
      </c>
      <c r="D7" s="5" t="n">
        <v>8350</v>
      </c>
      <c r="E7" s="5" t="n">
        <v>8309</v>
      </c>
    </row>
    <row r="8">
      <c r="A8" s="4" t="inlineStr">
        <is>
          <t>Other non-interest income</t>
        </is>
      </c>
      <c r="B8" s="5" t="n">
        <v>5157</v>
      </c>
      <c r="C8" s="5" t="n">
        <v>5857</v>
      </c>
      <c r="D8" s="5" t="n">
        <v>14141</v>
      </c>
      <c r="E8" s="5" t="n">
        <v>13434</v>
      </c>
    </row>
    <row r="9">
      <c r="A9" s="4" t="inlineStr">
        <is>
          <t>Amortization expense</t>
        </is>
      </c>
      <c r="B9" s="5" t="n">
        <v>135</v>
      </c>
      <c r="C9" s="5" t="n">
        <v>136</v>
      </c>
      <c r="D9" s="5" t="n">
        <v>405</v>
      </c>
      <c r="E9" s="5" t="n">
        <v>400</v>
      </c>
    </row>
    <row r="10">
      <c r="A10" s="4" t="inlineStr">
        <is>
          <t>Other non-interest expense</t>
        </is>
      </c>
      <c r="B10" s="5" t="n">
        <v>15393</v>
      </c>
      <c r="C10" s="5" t="n">
        <v>14468</v>
      </c>
      <c r="D10" s="5" t="n">
        <v>44934</v>
      </c>
      <c r="E10" s="5" t="n">
        <v>45350</v>
      </c>
    </row>
    <row r="11">
      <c r="A11" s="4" t="inlineStr">
        <is>
          <t>INCOME BEFORE INCOME TAXES</t>
        </is>
      </c>
      <c r="B11" s="5" t="n">
        <v>9386</v>
      </c>
      <c r="C11" s="5" t="n">
        <v>5150</v>
      </c>
      <c r="D11" s="5" t="n">
        <v>24223</v>
      </c>
      <c r="E11" s="5" t="n">
        <v>5958</v>
      </c>
    </row>
    <row r="12">
      <c r="A12" s="4" t="inlineStr">
        <is>
          <t>Income tax provision</t>
        </is>
      </c>
      <c r="B12" s="5" t="n">
        <v>2407</v>
      </c>
      <c r="C12" s="5" t="n">
        <v>606</v>
      </c>
      <c r="D12" s="5" t="n">
        <v>6079</v>
      </c>
      <c r="E12" s="5" t="n">
        <v>741</v>
      </c>
    </row>
    <row r="13">
      <c r="A13" s="4" t="inlineStr">
        <is>
          <t>NET INCOME</t>
        </is>
      </c>
      <c r="B13" s="5" t="n">
        <v>6979</v>
      </c>
      <c r="C13" s="5" t="n">
        <v>4544</v>
      </c>
      <c r="D13" s="5" t="n">
        <v>18144</v>
      </c>
      <c r="E13" s="5" t="n">
        <v>5217</v>
      </c>
    </row>
    <row r="14">
      <c r="A14" s="4" t="inlineStr">
        <is>
          <t>Operating Segments [Member]</t>
        </is>
      </c>
    </row>
    <row r="15">
      <c r="A15" s="4" t="inlineStr">
        <is>
          <t>Net interest income (expense)</t>
        </is>
      </c>
      <c r="B15" s="5" t="n">
        <v>18163</v>
      </c>
      <c r="C15" s="5" t="n">
        <v>15642</v>
      </c>
      <c r="D15" s="5" t="n">
        <v>53110</v>
      </c>
      <c r="E15" s="5" t="n">
        <v>43351</v>
      </c>
    </row>
    <row r="16">
      <c r="A16" s="4" t="inlineStr">
        <is>
          <t>Provision (credit) for loan losses</t>
        </is>
      </c>
      <c r="B16" s="5" t="n">
        <v>-1459</v>
      </c>
      <c r="C16" s="5" t="n">
        <v>1881</v>
      </c>
      <c r="D16" s="5" t="n">
        <v>-1906</v>
      </c>
      <c r="E16" s="5" t="n">
        <v>5477</v>
      </c>
    </row>
    <row r="17">
      <c r="A17" s="4" t="inlineStr">
        <is>
          <t>NET INTEREST INCOME AFTER PROVISION (CREDIT) FOR LOAN LOSSES</t>
        </is>
      </c>
      <c r="B17" s="5" t="n">
        <v>19622</v>
      </c>
      <c r="C17" s="5" t="n">
        <v>13761</v>
      </c>
      <c r="D17" s="5" t="n">
        <v>55016</v>
      </c>
      <c r="E17" s="5" t="n">
        <v>37874</v>
      </c>
    </row>
    <row r="18">
      <c r="A18" s="4" t="inlineStr">
        <is>
          <t>Insurance service and fees</t>
        </is>
      </c>
      <c r="B18" s="5" t="n">
        <v>3191</v>
      </c>
      <c r="C18" s="5" t="n">
        <v>3217</v>
      </c>
      <c r="D18" s="5" t="n">
        <v>8350</v>
      </c>
      <c r="E18" s="5" t="n">
        <v>8309</v>
      </c>
    </row>
    <row r="19">
      <c r="A19" s="4" t="inlineStr">
        <is>
          <t>Other non-interest income</t>
        </is>
      </c>
      <c r="B19" s="5" t="n">
        <v>1966</v>
      </c>
      <c r="C19" s="5" t="n">
        <v>2640</v>
      </c>
      <c r="D19" s="5" t="n">
        <v>5791</v>
      </c>
      <c r="E19" s="5" t="n">
        <v>5125</v>
      </c>
    </row>
    <row r="20">
      <c r="A20" s="4" t="inlineStr">
        <is>
          <t>Amortization expense</t>
        </is>
      </c>
      <c r="B20" s="5" t="n">
        <v>135</v>
      </c>
      <c r="C20" s="5" t="n">
        <v>136</v>
      </c>
      <c r="D20" s="5" t="n">
        <v>405</v>
      </c>
      <c r="E20" s="5" t="n">
        <v>400</v>
      </c>
    </row>
    <row r="21">
      <c r="A21" s="4" t="inlineStr">
        <is>
          <t>Other non-interest expense</t>
        </is>
      </c>
      <c r="B21" s="5" t="n">
        <v>15258</v>
      </c>
      <c r="C21" s="5" t="n">
        <v>14332</v>
      </c>
      <c r="D21" s="5" t="n">
        <v>44529</v>
      </c>
      <c r="E21" s="5" t="n">
        <v>44950</v>
      </c>
    </row>
    <row r="22">
      <c r="A22" s="4" t="inlineStr">
        <is>
          <t>INCOME BEFORE INCOME TAXES</t>
        </is>
      </c>
      <c r="B22" s="5" t="n">
        <v>9386</v>
      </c>
      <c r="C22" s="5" t="n">
        <v>5150</v>
      </c>
      <c r="D22" s="5" t="n">
        <v>24223</v>
      </c>
      <c r="E22" s="5" t="n">
        <v>5958</v>
      </c>
    </row>
    <row r="23">
      <c r="A23" s="4" t="inlineStr">
        <is>
          <t>Income tax provision</t>
        </is>
      </c>
      <c r="B23" s="5" t="n">
        <v>2407</v>
      </c>
      <c r="C23" s="5" t="n">
        <v>606</v>
      </c>
      <c r="D23" s="5" t="n">
        <v>6079</v>
      </c>
      <c r="E23" s="5" t="n">
        <v>741</v>
      </c>
    </row>
    <row r="24">
      <c r="A24" s="4" t="inlineStr">
        <is>
          <t>NET INCOME</t>
        </is>
      </c>
      <c r="B24" s="5" t="n">
        <v>6979</v>
      </c>
      <c r="C24" s="5" t="n">
        <v>4544</v>
      </c>
      <c r="D24" s="5" t="n">
        <v>18144</v>
      </c>
      <c r="E24" s="5" t="n">
        <v>5217</v>
      </c>
    </row>
    <row r="25">
      <c r="A25" s="4" t="inlineStr">
        <is>
          <t>Banking Activities [Member] | Operating Segments [Member]</t>
        </is>
      </c>
    </row>
    <row r="26">
      <c r="A26" s="4" t="inlineStr">
        <is>
          <t>Net interest income (expense)</t>
        </is>
      </c>
      <c r="B26" s="5" t="n">
        <v>18165</v>
      </c>
      <c r="C26" s="5" t="n">
        <v>15644</v>
      </c>
      <c r="D26" s="5" t="n">
        <v>53118</v>
      </c>
      <c r="E26" s="5" t="n">
        <v>43359</v>
      </c>
    </row>
    <row r="27">
      <c r="A27" s="4" t="inlineStr">
        <is>
          <t>Provision (credit) for loan losses</t>
        </is>
      </c>
      <c r="B27" s="5" t="n">
        <v>-1459</v>
      </c>
      <c r="C27" s="5" t="n">
        <v>1881</v>
      </c>
      <c r="D27" s="5" t="n">
        <v>-1906</v>
      </c>
      <c r="E27" s="5" t="n">
        <v>5477</v>
      </c>
    </row>
    <row r="28">
      <c r="A28" s="4" t="inlineStr">
        <is>
          <t>NET INTEREST INCOME AFTER PROVISION (CREDIT) FOR LOAN LOSSES</t>
        </is>
      </c>
      <c r="B28" s="5" t="n">
        <v>19624</v>
      </c>
      <c r="C28" s="5" t="n">
        <v>13763</v>
      </c>
      <c r="D28" s="5" t="n">
        <v>55024</v>
      </c>
      <c r="E28" s="5" t="n">
        <v>37882</v>
      </c>
    </row>
    <row r="29">
      <c r="A29" s="4" t="inlineStr">
        <is>
          <t>Insurance service and fees</t>
        </is>
      </c>
      <c r="B29" s="5" t="n">
        <v>141</v>
      </c>
      <c r="C29" s="5" t="n">
        <v>162</v>
      </c>
      <c r="D29" s="5" t="n">
        <v>456</v>
      </c>
      <c r="E29" s="5" t="n">
        <v>395</v>
      </c>
    </row>
    <row r="30">
      <c r="A30" s="4" t="inlineStr">
        <is>
          <t>Other non-interest income</t>
        </is>
      </c>
      <c r="B30" s="5" t="n">
        <v>1966</v>
      </c>
      <c r="C30" s="5" t="n">
        <v>2636</v>
      </c>
      <c r="D30" s="5" t="n">
        <v>5787</v>
      </c>
      <c r="E30" s="5" t="n">
        <v>5121</v>
      </c>
    </row>
    <row r="31">
      <c r="A31" s="4" t="inlineStr">
        <is>
          <t>Amortization expense</t>
        </is>
      </c>
      <c r="B31" s="5" t="n">
        <v>6</v>
      </c>
      <c r="C31" s="5" t="n">
        <v>6</v>
      </c>
      <c r="D31" s="5" t="n">
        <v>16</v>
      </c>
      <c r="E31" s="5" t="n">
        <v>11</v>
      </c>
    </row>
    <row r="32">
      <c r="A32" s="4" t="inlineStr">
        <is>
          <t>Other non-interest expense</t>
        </is>
      </c>
      <c r="B32" s="5" t="n">
        <v>13382</v>
      </c>
      <c r="C32" s="5" t="n">
        <v>12372</v>
      </c>
      <c r="D32" s="5" t="n">
        <v>38603</v>
      </c>
      <c r="E32" s="5" t="n">
        <v>38917</v>
      </c>
    </row>
    <row r="33">
      <c r="A33" s="4" t="inlineStr">
        <is>
          <t>INCOME BEFORE INCOME TAXES</t>
        </is>
      </c>
      <c r="B33" s="5" t="n">
        <v>8343</v>
      </c>
      <c r="C33" s="5" t="n">
        <v>4183</v>
      </c>
      <c r="D33" s="5" t="n">
        <v>22648</v>
      </c>
      <c r="E33" s="5" t="n">
        <v>4470</v>
      </c>
    </row>
    <row r="34">
      <c r="A34" s="4" t="inlineStr">
        <is>
          <t>Income tax provision</t>
        </is>
      </c>
      <c r="B34" s="5" t="n">
        <v>2135</v>
      </c>
      <c r="C34" s="5" t="n">
        <v>354</v>
      </c>
      <c r="D34" s="5" t="n">
        <v>5669</v>
      </c>
      <c r="E34" s="5" t="n">
        <v>354</v>
      </c>
    </row>
    <row r="35">
      <c r="A35" s="4" t="inlineStr">
        <is>
          <t>NET INCOME</t>
        </is>
      </c>
      <c r="B35" s="5" t="n">
        <v>6208</v>
      </c>
      <c r="C35" s="5" t="n">
        <v>3829</v>
      </c>
      <c r="D35" s="5" t="n">
        <v>16979</v>
      </c>
      <c r="E35" s="5" t="n">
        <v>4116</v>
      </c>
    </row>
    <row r="36">
      <c r="A36" s="4" t="inlineStr">
        <is>
          <t>Insurance Agency Activities [Member] | Operating Segments [Member]</t>
        </is>
      </c>
    </row>
    <row r="37">
      <c r="A37" s="4" t="inlineStr">
        <is>
          <t>Net interest income (expense)</t>
        </is>
      </c>
      <c r="B37" s="5" t="n">
        <v>-2</v>
      </c>
      <c r="C37" s="5" t="n">
        <v>-2</v>
      </c>
      <c r="D37" s="5" t="n">
        <v>-8</v>
      </c>
      <c r="E37" s="5" t="n">
        <v>-8</v>
      </c>
    </row>
    <row r="38">
      <c r="A38" s="4" t="inlineStr">
        <is>
          <t>NET INTEREST INCOME AFTER PROVISION (CREDIT) FOR LOAN LOSSES</t>
        </is>
      </c>
      <c r="B38" s="5" t="n">
        <v>-2</v>
      </c>
      <c r="C38" s="5" t="n">
        <v>-2</v>
      </c>
      <c r="D38" s="5" t="n">
        <v>-8</v>
      </c>
      <c r="E38" s="5" t="n">
        <v>-8</v>
      </c>
    </row>
    <row r="39">
      <c r="A39" s="4" t="inlineStr">
        <is>
          <t>Insurance service and fees</t>
        </is>
      </c>
      <c r="B39" s="5" t="n">
        <v>3050</v>
      </c>
      <c r="C39" s="5" t="n">
        <v>3055</v>
      </c>
      <c r="D39" s="5" t="n">
        <v>7894</v>
      </c>
      <c r="E39" s="5" t="n">
        <v>7914</v>
      </c>
    </row>
    <row r="40">
      <c r="A40" s="4" t="inlineStr">
        <is>
          <t>Other non-interest income</t>
        </is>
      </c>
      <c r="C40" s="5" t="n">
        <v>4</v>
      </c>
      <c r="D40" s="5" t="n">
        <v>4</v>
      </c>
      <c r="E40" s="5" t="n">
        <v>4</v>
      </c>
    </row>
    <row r="41">
      <c r="A41" s="4" t="inlineStr">
        <is>
          <t>Amortization expense</t>
        </is>
      </c>
      <c r="B41" s="5" t="n">
        <v>129</v>
      </c>
      <c r="C41" s="5" t="n">
        <v>130</v>
      </c>
      <c r="D41" s="5" t="n">
        <v>389</v>
      </c>
      <c r="E41" s="5" t="n">
        <v>389</v>
      </c>
    </row>
    <row r="42">
      <c r="A42" s="4" t="inlineStr">
        <is>
          <t>Other non-interest expense</t>
        </is>
      </c>
      <c r="B42" s="5" t="n">
        <v>1876</v>
      </c>
      <c r="C42" s="5" t="n">
        <v>1960</v>
      </c>
      <c r="D42" s="5" t="n">
        <v>5926</v>
      </c>
      <c r="E42" s="5" t="n">
        <v>6033</v>
      </c>
    </row>
    <row r="43">
      <c r="A43" s="4" t="inlineStr">
        <is>
          <t>INCOME BEFORE INCOME TAXES</t>
        </is>
      </c>
      <c r="B43" s="5" t="n">
        <v>1043</v>
      </c>
      <c r="C43" s="5" t="n">
        <v>967</v>
      </c>
      <c r="D43" s="5" t="n">
        <v>1575</v>
      </c>
      <c r="E43" s="5" t="n">
        <v>1488</v>
      </c>
    </row>
    <row r="44">
      <c r="A44" s="4" t="inlineStr">
        <is>
          <t>Income tax provision</t>
        </is>
      </c>
      <c r="B44" s="5" t="n">
        <v>272</v>
      </c>
      <c r="C44" s="5" t="n">
        <v>252</v>
      </c>
      <c r="D44" s="5" t="n">
        <v>410</v>
      </c>
      <c r="E44" s="5" t="n">
        <v>387</v>
      </c>
    </row>
    <row r="45">
      <c r="A45" s="4" t="inlineStr">
        <is>
          <t>NET INCOME</t>
        </is>
      </c>
      <c r="B45" s="6" t="n">
        <v>771</v>
      </c>
      <c r="C45" s="6" t="n">
        <v>715</v>
      </c>
      <c r="D45" s="6" t="n">
        <v>1165</v>
      </c>
      <c r="E45" s="6" t="n">
        <v>1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Loss [Member]</t>
        </is>
      </c>
      <c r="F1" s="2" t="inlineStr">
        <is>
          <t>Total</t>
        </is>
      </c>
    </row>
    <row r="2">
      <c r="A2" s="4" t="inlineStr">
        <is>
          <t>Balance at Dec. 31, 2019</t>
        </is>
      </c>
      <c r="B2" s="6" t="n">
        <v>2467</v>
      </c>
      <c r="C2" s="6" t="n">
        <v>63302</v>
      </c>
      <c r="D2" s="6" t="n">
        <v>85267</v>
      </c>
      <c r="E2" s="6" t="n">
        <v>-2583</v>
      </c>
      <c r="F2" s="6" t="n">
        <v>148453</v>
      </c>
    </row>
    <row r="3">
      <c r="A3" s="4" t="inlineStr">
        <is>
          <t>Net income</t>
        </is>
      </c>
      <c r="D3" s="5" t="n">
        <v>5217</v>
      </c>
      <c r="F3" s="5" t="n">
        <v>5217</v>
      </c>
    </row>
    <row r="4">
      <c r="A4" s="4" t="inlineStr">
        <is>
          <t>Other comprehensive income</t>
        </is>
      </c>
      <c r="E4" s="5" t="n">
        <v>2457</v>
      </c>
      <c r="F4" s="5" t="n">
        <v>2457</v>
      </c>
    </row>
    <row r="5">
      <c r="A5" s="4" t="inlineStr">
        <is>
          <t>Cash dividends</t>
        </is>
      </c>
      <c r="D5" s="5" t="n">
        <v>-5985</v>
      </c>
      <c r="F5" s="5" t="n">
        <v>-5985</v>
      </c>
    </row>
    <row r="6">
      <c r="A6" s="4" t="inlineStr">
        <is>
          <t>Stock compensation expense</t>
        </is>
      </c>
      <c r="C6" s="5" t="n">
        <v>668</v>
      </c>
      <c r="F6" s="5" t="n">
        <v>668</v>
      </c>
    </row>
    <row r="7">
      <c r="A7" s="4" t="inlineStr">
        <is>
          <t>Issued restricted shares, net of forfeitures</t>
        </is>
      </c>
      <c r="B7" s="5" t="n">
        <v>3</v>
      </c>
      <c r="C7" s="5" t="n">
        <v>-3</v>
      </c>
    </row>
    <row r="8">
      <c r="A8" s="4" t="inlineStr">
        <is>
          <t>Issued shares in Employee Stock Purchase Plan</t>
        </is>
      </c>
      <c r="B8" s="5" t="n">
        <v>5</v>
      </c>
      <c r="C8" s="5" t="n">
        <v>206</v>
      </c>
      <c r="F8" s="5" t="n">
        <v>211</v>
      </c>
    </row>
    <row r="9">
      <c r="A9" s="4" t="inlineStr">
        <is>
          <t>Issued shares in stock option exercises</t>
        </is>
      </c>
      <c r="B9" s="5" t="n">
        <v>4</v>
      </c>
      <c r="C9" s="5" t="n">
        <v>130</v>
      </c>
      <c r="F9" s="5" t="n">
        <v>134</v>
      </c>
    </row>
    <row r="10">
      <c r="A10" s="4" t="inlineStr">
        <is>
          <t>Issued shares in stock consideration</t>
        </is>
      </c>
      <c r="B10" s="5" t="n">
        <v>212</v>
      </c>
      <c r="C10" s="5" t="n">
        <v>11521</v>
      </c>
      <c r="F10" s="5" t="n">
        <v>11733</v>
      </c>
    </row>
    <row r="11">
      <c r="A11" s="4" t="inlineStr">
        <is>
          <t>Balance at Sep. 30, 2020</t>
        </is>
      </c>
      <c r="B11" s="5" t="n">
        <v>2691</v>
      </c>
      <c r="C11" s="5" t="n">
        <v>75824</v>
      </c>
      <c r="D11" s="5" t="n">
        <v>84499</v>
      </c>
      <c r="E11" s="5" t="n">
        <v>-126</v>
      </c>
      <c r="F11" s="5" t="n">
        <v>162888</v>
      </c>
    </row>
    <row r="12">
      <c r="A12" s="4" t="inlineStr">
        <is>
          <t>Balance at Jun. 30, 2020</t>
        </is>
      </c>
      <c r="B12" s="5" t="n">
        <v>2691</v>
      </c>
      <c r="C12" s="5" t="n">
        <v>75617</v>
      </c>
      <c r="D12" s="5" t="n">
        <v>83073</v>
      </c>
      <c r="E12" s="5" t="n">
        <v>617</v>
      </c>
      <c r="F12" s="5" t="n">
        <v>161998</v>
      </c>
    </row>
    <row r="13">
      <c r="A13" s="4" t="inlineStr">
        <is>
          <t>Net income</t>
        </is>
      </c>
      <c r="D13" s="5" t="n">
        <v>4544</v>
      </c>
      <c r="F13" s="5" t="n">
        <v>4544</v>
      </c>
    </row>
    <row r="14">
      <c r="A14" s="4" t="inlineStr">
        <is>
          <t>Other comprehensive income</t>
        </is>
      </c>
      <c r="E14" s="5" t="n">
        <v>-743</v>
      </c>
      <c r="F14" s="5" t="n">
        <v>-743</v>
      </c>
    </row>
    <row r="15">
      <c r="A15" s="4" t="inlineStr">
        <is>
          <t>Cash dividends</t>
        </is>
      </c>
      <c r="D15" s="5" t="n">
        <v>-3118</v>
      </c>
      <c r="F15" s="5" t="n">
        <v>-3118</v>
      </c>
    </row>
    <row r="16">
      <c r="A16" s="4" t="inlineStr">
        <is>
          <t>Stock compensation expense</t>
        </is>
      </c>
      <c r="C16" s="5" t="n">
        <v>207</v>
      </c>
      <c r="F16" s="5" t="n">
        <v>207</v>
      </c>
    </row>
    <row r="17">
      <c r="A17" s="4" t="inlineStr">
        <is>
          <t>Balance at Sep. 30, 2020</t>
        </is>
      </c>
      <c r="B17" s="5" t="n">
        <v>2691</v>
      </c>
      <c r="C17" s="5" t="n">
        <v>75824</v>
      </c>
      <c r="D17" s="5" t="n">
        <v>84499</v>
      </c>
      <c r="E17" s="5" t="n">
        <v>-126</v>
      </c>
      <c r="F17" s="5" t="n">
        <v>162888</v>
      </c>
    </row>
    <row r="18">
      <c r="A18" s="4" t="inlineStr">
        <is>
          <t>Balance at Dec. 31, 2020</t>
        </is>
      </c>
      <c r="B18" s="5" t="n">
        <v>2708</v>
      </c>
      <c r="C18" s="5" t="n">
        <v>76394</v>
      </c>
      <c r="D18" s="5" t="n">
        <v>90522</v>
      </c>
      <c r="E18" s="5" t="n">
        <v>-719</v>
      </c>
      <c r="F18" s="5" t="n">
        <v>168905</v>
      </c>
    </row>
    <row r="19">
      <c r="A19" s="4" t="inlineStr">
        <is>
          <t>Net income</t>
        </is>
      </c>
      <c r="D19" s="5" t="n">
        <v>18144</v>
      </c>
      <c r="F19" s="5" t="n">
        <v>18144</v>
      </c>
    </row>
    <row r="20">
      <c r="A20" s="4" t="inlineStr">
        <is>
          <t>Other comprehensive income</t>
        </is>
      </c>
      <c r="E20" s="5" t="n">
        <v>-3471</v>
      </c>
      <c r="F20" s="5" t="n">
        <v>-3471</v>
      </c>
    </row>
    <row r="21">
      <c r="A21" s="4" t="inlineStr">
        <is>
          <t>Cash dividends</t>
        </is>
      </c>
      <c r="D21" s="5" t="n">
        <v>-6532</v>
      </c>
      <c r="F21" s="5" t="n">
        <v>-6532</v>
      </c>
    </row>
    <row r="22">
      <c r="A22" s="4" t="inlineStr">
        <is>
          <t>Stock compensation expense</t>
        </is>
      </c>
      <c r="C22" s="5" t="n">
        <v>634</v>
      </c>
      <c r="F22" s="5" t="n">
        <v>634</v>
      </c>
    </row>
    <row r="23">
      <c r="A23" s="4" t="inlineStr">
        <is>
          <t>Issued restricted shares, net of forfeitures</t>
        </is>
      </c>
      <c r="B23" s="5" t="n">
        <v>4</v>
      </c>
      <c r="C23" s="5" t="n">
        <v>-4</v>
      </c>
    </row>
    <row r="24">
      <c r="A24" s="4" t="inlineStr">
        <is>
          <t>Issued shares under Dividend Reinvestment Plan</t>
        </is>
      </c>
      <c r="B24" s="5" t="n">
        <v>3</v>
      </c>
      <c r="C24" s="5" t="n">
        <v>152</v>
      </c>
      <c r="F24" s="5" t="n">
        <v>155</v>
      </c>
    </row>
    <row r="25">
      <c r="A25" s="4" t="inlineStr">
        <is>
          <t>Issued shares in Employee Stock Purchase Plan</t>
        </is>
      </c>
      <c r="B25" s="5" t="n">
        <v>3</v>
      </c>
      <c r="C25" s="5" t="n">
        <v>200</v>
      </c>
      <c r="F25" s="5" t="n">
        <v>203</v>
      </c>
    </row>
    <row r="26">
      <c r="A26" s="4" t="inlineStr">
        <is>
          <t>Issued shares in stock option exercises</t>
        </is>
      </c>
      <c r="B26" s="5" t="n">
        <v>9</v>
      </c>
      <c r="C26" s="5" t="n">
        <v>187</v>
      </c>
      <c r="F26" s="5" t="n">
        <v>196</v>
      </c>
    </row>
    <row r="27">
      <c r="A27" s="4" t="inlineStr">
        <is>
          <t>Issued shares for earnout</t>
        </is>
      </c>
      <c r="B27" s="5" t="n">
        <v>7</v>
      </c>
      <c r="C27" s="5" t="n">
        <v>593</v>
      </c>
      <c r="F27" s="5" t="n">
        <v>600</v>
      </c>
    </row>
    <row r="28">
      <c r="A28" s="4" t="inlineStr">
        <is>
          <t>Balance at Sep. 30, 2021</t>
        </is>
      </c>
      <c r="B28" s="5" t="n">
        <v>2734</v>
      </c>
      <c r="C28" s="5" t="n">
        <v>78156</v>
      </c>
      <c r="D28" s="5" t="n">
        <v>102134</v>
      </c>
      <c r="E28" s="5" t="n">
        <v>-4190</v>
      </c>
      <c r="F28" s="5" t="n">
        <v>178834</v>
      </c>
    </row>
    <row r="29">
      <c r="A29" s="4" t="inlineStr">
        <is>
          <t>Balance at Jun. 30, 2021</t>
        </is>
      </c>
      <c r="B29" s="5" t="n">
        <v>2724</v>
      </c>
      <c r="C29" s="5" t="n">
        <v>77270</v>
      </c>
      <c r="D29" s="5" t="n">
        <v>98430</v>
      </c>
      <c r="E29" s="5" t="n">
        <v>-2735</v>
      </c>
      <c r="F29" s="5" t="n">
        <v>175689</v>
      </c>
    </row>
    <row r="30">
      <c r="A30" s="4" t="inlineStr">
        <is>
          <t>Net income</t>
        </is>
      </c>
      <c r="D30" s="5" t="n">
        <v>6979</v>
      </c>
      <c r="F30" s="5" t="n">
        <v>6979</v>
      </c>
    </row>
    <row r="31">
      <c r="A31" s="4" t="inlineStr">
        <is>
          <t>Other comprehensive income</t>
        </is>
      </c>
      <c r="E31" s="5" t="n">
        <v>-1455</v>
      </c>
      <c r="F31" s="5" t="n">
        <v>-1455</v>
      </c>
    </row>
    <row r="32">
      <c r="A32" s="4" t="inlineStr">
        <is>
          <t>Cash dividends</t>
        </is>
      </c>
      <c r="D32" s="5" t="n">
        <v>-3275</v>
      </c>
      <c r="F32" s="5" t="n">
        <v>-3275</v>
      </c>
    </row>
    <row r="33">
      <c r="A33" s="4" t="inlineStr">
        <is>
          <t>Stock compensation expense</t>
        </is>
      </c>
      <c r="C33" s="5" t="n">
        <v>200</v>
      </c>
      <c r="F33" s="5" t="n">
        <v>200</v>
      </c>
    </row>
    <row r="34">
      <c r="A34" s="4" t="inlineStr">
        <is>
          <t>Issued shares in stock option exercises</t>
        </is>
      </c>
      <c r="B34" s="5" t="n">
        <v>3</v>
      </c>
      <c r="C34" s="5" t="n">
        <v>93</v>
      </c>
      <c r="F34" s="5" t="n">
        <v>96</v>
      </c>
    </row>
    <row r="35">
      <c r="A35" s="4" t="inlineStr">
        <is>
          <t>Issued shares for earnout</t>
        </is>
      </c>
      <c r="B35" s="5" t="n">
        <v>7</v>
      </c>
      <c r="C35" s="5" t="n">
        <v>593</v>
      </c>
      <c r="F35" s="5" t="n">
        <v>600</v>
      </c>
    </row>
    <row r="36">
      <c r="A36" s="4" t="inlineStr">
        <is>
          <t>Balance at Sep. 30, 2021</t>
        </is>
      </c>
      <c r="B36" s="6" t="n">
        <v>2734</v>
      </c>
      <c r="C36" s="6" t="n">
        <v>78156</v>
      </c>
      <c r="D36" s="6" t="n">
        <v>102134</v>
      </c>
      <c r="E36" s="6" t="n">
        <v>-4190</v>
      </c>
      <c r="F36" s="6" t="n">
        <v>178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Narrative) (Details) - USD ($) $ in Thousands</t>
        </is>
      </c>
      <c r="B1" s="2" t="inlineStr">
        <is>
          <t>9 Months Ended</t>
        </is>
      </c>
    </row>
    <row r="2">
      <c r="B2" s="2" t="inlineStr">
        <is>
          <t>Sep. 30, 2021</t>
        </is>
      </c>
      <c r="C2" s="2" t="inlineStr">
        <is>
          <t>Sep. 30, 2020</t>
        </is>
      </c>
    </row>
    <row r="3">
      <c r="A3" s="3" t="inlineStr">
        <is>
          <t>Contingent Liabilities And Commitments [Abstract]</t>
        </is>
      </c>
    </row>
    <row r="4">
      <c r="A4" s="4" t="inlineStr">
        <is>
          <t>Losses on commitments</t>
        </is>
      </c>
      <c r="B4" s="6" t="n">
        <v>0</v>
      </c>
      <c r="C4" s="6" t="n">
        <v>0</v>
      </c>
    </row>
    <row r="5">
      <c r="A5" s="4" t="inlineStr">
        <is>
          <t>Reserve for commitments</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Sep. 30, 2021</t>
        </is>
      </c>
      <c r="C1" s="2" t="inlineStr">
        <is>
          <t>Dec. 31, 2020</t>
        </is>
      </c>
    </row>
    <row r="2">
      <c r="A2" s="3" t="inlineStr">
        <is>
          <t>Loss Contingencies [Line Items]</t>
        </is>
      </c>
    </row>
    <row r="3">
      <c r="A3" s="4" t="inlineStr">
        <is>
          <t>Commitments and contingent liabilities</t>
        </is>
      </c>
      <c r="B3" s="6" t="n">
        <v>384500</v>
      </c>
      <c r="C3" s="6" t="n">
        <v>362955</v>
      </c>
    </row>
    <row r="4">
      <c r="A4" s="4" t="inlineStr">
        <is>
          <t>Commitments To Extend Credit [Member]</t>
        </is>
      </c>
    </row>
    <row r="5">
      <c r="A5" s="3" t="inlineStr">
        <is>
          <t>Loss Contingencies [Line Items]</t>
        </is>
      </c>
    </row>
    <row r="6">
      <c r="A6" s="4" t="inlineStr">
        <is>
          <t>Commitments and contingent liabilities</t>
        </is>
      </c>
      <c r="B6" s="5" t="n">
        <v>379736</v>
      </c>
      <c r="C6" s="5" t="n">
        <v>359152</v>
      </c>
    </row>
    <row r="7">
      <c r="A7" s="4" t="inlineStr">
        <is>
          <t>Standby Letters Of Credit [Member]</t>
        </is>
      </c>
    </row>
    <row r="8">
      <c r="A8" s="3" t="inlineStr">
        <is>
          <t>Loss Contingencies [Line Items]</t>
        </is>
      </c>
    </row>
    <row r="9">
      <c r="A9" s="4" t="inlineStr">
        <is>
          <t>Commitments and contingent liabilities</t>
        </is>
      </c>
      <c r="B9" s="6" t="n">
        <v>4764</v>
      </c>
      <c r="C9" s="6" t="n">
        <v>38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hanges In Stockholders’ Equity [Abstract]</t>
        </is>
      </c>
    </row>
    <row r="4">
      <c r="A4" s="4" t="inlineStr">
        <is>
          <t>Cash dividends per common share</t>
        </is>
      </c>
      <c r="B4" s="7" t="n">
        <v>0.6</v>
      </c>
      <c r="C4" s="7" t="n">
        <v>0.58</v>
      </c>
      <c r="D4" s="7" t="n">
        <v>1.2</v>
      </c>
      <c r="E4" s="7" t="n">
        <v>1.16</v>
      </c>
    </row>
    <row r="5">
      <c r="A5" s="4" t="inlineStr">
        <is>
          <t>Reissued restricted shares</t>
        </is>
      </c>
      <c r="E5" s="5" t="n">
        <v>310</v>
      </c>
    </row>
    <row r="6">
      <c r="A6" s="4" t="inlineStr">
        <is>
          <t>Issued restricted shares, net of forfeitures</t>
        </is>
      </c>
      <c r="D6" s="5" t="n">
        <v>7971</v>
      </c>
      <c r="E6" s="5" t="n">
        <v>5988</v>
      </c>
    </row>
    <row r="7">
      <c r="A7" s="4" t="inlineStr">
        <is>
          <t>Issued shares under Dividend Reinvestment Plan</t>
        </is>
      </c>
      <c r="D7" s="5" t="n">
        <v>4611</v>
      </c>
    </row>
    <row r="8">
      <c r="A8" s="4" t="inlineStr">
        <is>
          <t>Issued shares in Employee Stock Purchase Plan</t>
        </is>
      </c>
      <c r="D8" s="5" t="n">
        <v>6443</v>
      </c>
      <c r="E8" s="5" t="n">
        <v>10669</v>
      </c>
    </row>
    <row r="9">
      <c r="A9" s="4" t="inlineStr">
        <is>
          <t>Issued shares in stock option exercises</t>
        </is>
      </c>
      <c r="B9" s="5" t="n">
        <v>6633</v>
      </c>
      <c r="D9" s="5" t="n">
        <v>19715</v>
      </c>
      <c r="E9" s="5" t="n">
        <v>8017</v>
      </c>
    </row>
    <row r="10">
      <c r="A10" s="4" t="inlineStr">
        <is>
          <t>Issued shares in stock consideration</t>
        </is>
      </c>
      <c r="E10" s="5" t="n">
        <v>422475</v>
      </c>
    </row>
    <row r="11">
      <c r="A11" s="4" t="inlineStr">
        <is>
          <t>Issued shares for earnout</t>
        </is>
      </c>
      <c r="B11" s="5" t="n">
        <v>13017</v>
      </c>
      <c r="D11" s="5" t="n">
        <v>130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Interest received</t>
        </is>
      </c>
      <c r="B4" s="6" t="n">
        <v>53464</v>
      </c>
      <c r="C4" s="6" t="n">
        <v>47190</v>
      </c>
    </row>
    <row r="5">
      <c r="A5" s="4" t="inlineStr">
        <is>
          <t>Fees received</t>
        </is>
      </c>
      <c r="B5" s="5" t="n">
        <v>13271</v>
      </c>
      <c r="C5" s="5" t="n">
        <v>12462</v>
      </c>
    </row>
    <row r="6">
      <c r="A6" s="4" t="inlineStr">
        <is>
          <t>Interest paid</t>
        </is>
      </c>
      <c r="B6" s="5" t="n">
        <v>-4674</v>
      </c>
      <c r="C6" s="5" t="n">
        <v>-7447</v>
      </c>
    </row>
    <row r="7">
      <c r="A7" s="4" t="inlineStr">
        <is>
          <t>Cash paid to employees and vendors</t>
        </is>
      </c>
      <c r="B7" s="5" t="n">
        <v>-43964</v>
      </c>
      <c r="C7" s="5" t="n">
        <v>-41580</v>
      </c>
    </row>
    <row r="8">
      <c r="A8" s="4" t="inlineStr">
        <is>
          <t>Income taxes paid</t>
        </is>
      </c>
      <c r="B8" s="5" t="n">
        <v>-5086</v>
      </c>
      <c r="C8" s="5" t="n">
        <v>-1957</v>
      </c>
    </row>
    <row r="9">
      <c r="A9" s="4" t="inlineStr">
        <is>
          <t>Proceeds from sale of loans held for sale</t>
        </is>
      </c>
      <c r="C9" s="5" t="n">
        <v>9895</v>
      </c>
    </row>
    <row r="10">
      <c r="A10" s="4" t="inlineStr">
        <is>
          <t>Originations of loans held for sale</t>
        </is>
      </c>
      <c r="B10" s="5" t="n">
        <v>-262</v>
      </c>
      <c r="C10" s="5" t="n">
        <v>-9184</v>
      </c>
    </row>
    <row r="11">
      <c r="A11" s="4" t="inlineStr">
        <is>
          <t>Net cash provided by operating activities</t>
        </is>
      </c>
      <c r="B11" s="5" t="n">
        <v>12749</v>
      </c>
      <c r="C11" s="5" t="n">
        <v>9379</v>
      </c>
    </row>
    <row r="12">
      <c r="A12" s="3" t="inlineStr">
        <is>
          <t>INVESTING ACTIVITIES:</t>
        </is>
      </c>
    </row>
    <row r="13">
      <c r="A13" s="4" t="inlineStr">
        <is>
          <t>Available for sales securities: Purchases</t>
        </is>
      </c>
      <c r="B13" s="5" t="n">
        <v>-124683</v>
      </c>
      <c r="C13" s="5" t="n">
        <v>-76311</v>
      </c>
    </row>
    <row r="14">
      <c r="A14" s="4" t="inlineStr">
        <is>
          <t>Available for sales securities: Proceeds from sales, maturities, calls, and payments</t>
        </is>
      </c>
      <c r="B14" s="5" t="n">
        <v>27680</v>
      </c>
      <c r="C14" s="5" t="n">
        <v>73291</v>
      </c>
    </row>
    <row r="15">
      <c r="A15" s="4" t="inlineStr">
        <is>
          <t>Held to maturity securities: Purchases</t>
        </is>
      </c>
      <c r="B15" s="5" t="n">
        <v>-3562</v>
      </c>
      <c r="C15" s="5" t="n">
        <v>-5082</v>
      </c>
    </row>
    <row r="16">
      <c r="A16" s="4" t="inlineStr">
        <is>
          <t>Held to maturity securities: Proceeds from maturities, calls, and payments</t>
        </is>
      </c>
      <c r="B16" s="5" t="n">
        <v>3034</v>
      </c>
      <c r="C16" s="5" t="n">
        <v>2471</v>
      </c>
    </row>
    <row r="17">
      <c r="A17" s="4" t="inlineStr">
        <is>
          <t>Additions to properties and equipment</t>
        </is>
      </c>
      <c r="B17" s="5" t="n">
        <v>-901</v>
      </c>
      <c r="C17" s="5" t="n">
        <v>-3874</v>
      </c>
    </row>
    <row r="18">
      <c r="A18" s="4" t="inlineStr">
        <is>
          <t>Purchase of tax credit investment</t>
        </is>
      </c>
      <c r="C18" s="5" t="n">
        <v>-3116</v>
      </c>
    </row>
    <row r="19">
      <c r="A19" s="4" t="inlineStr">
        <is>
          <t>Net cash used in acquisitions</t>
        </is>
      </c>
      <c r="C19" s="5" t="n">
        <v>-6490</v>
      </c>
    </row>
    <row r="20">
      <c r="A20" s="4" t="inlineStr">
        <is>
          <t>Sale of other real estate</t>
        </is>
      </c>
      <c r="B20" s="5" t="n">
        <v>129</v>
      </c>
      <c r="C20" s="5" t="n">
        <v>718</v>
      </c>
    </row>
    <row r="21">
      <c r="A21" s="4" t="inlineStr">
        <is>
          <t>Net decrease (increase) in loans</t>
        </is>
      </c>
      <c r="B21" s="5" t="n">
        <v>85896</v>
      </c>
      <c r="C21" s="5" t="n">
        <v>-204679</v>
      </c>
    </row>
    <row r="22">
      <c r="A22" s="4" t="inlineStr">
        <is>
          <t>Cash paid for earnout</t>
        </is>
      </c>
      <c r="B22" s="5" t="n">
        <v>-900</v>
      </c>
    </row>
    <row r="23">
      <c r="A23" s="4" t="inlineStr">
        <is>
          <t>Net cash used in investing activities</t>
        </is>
      </c>
      <c r="B23" s="5" t="n">
        <v>-13307</v>
      </c>
      <c r="C23" s="5" t="n">
        <v>-223072</v>
      </c>
    </row>
    <row r="24">
      <c r="A24" s="3" t="inlineStr">
        <is>
          <t>FINANCING ACTIVITIES:</t>
        </is>
      </c>
    </row>
    <row r="25">
      <c r="A25" s="4" t="inlineStr">
        <is>
          <t>Proceeds (repayments) from long-term borrowings, net</t>
        </is>
      </c>
      <c r="B25" s="5" t="n">
        <v>-6891</v>
      </c>
      <c r="C25" s="5" t="n">
        <v>20274</v>
      </c>
    </row>
    <row r="26">
      <c r="A26" s="4" t="inlineStr">
        <is>
          <t>Repayment of short-term borrowings, net</t>
        </is>
      </c>
      <c r="B26" s="5" t="n">
        <v>-769</v>
      </c>
      <c r="C26" s="5" t="n">
        <v>-13646</v>
      </c>
    </row>
    <row r="27">
      <c r="A27" s="4" t="inlineStr">
        <is>
          <t>Net increase in deposits</t>
        </is>
      </c>
      <c r="B27" s="5" t="n">
        <v>105040</v>
      </c>
      <c r="C27" s="5" t="n">
        <v>274365</v>
      </c>
    </row>
    <row r="28">
      <c r="A28" s="4" t="inlineStr">
        <is>
          <t>Dividends paid</t>
        </is>
      </c>
      <c r="B28" s="5" t="n">
        <v>-3257</v>
      </c>
      <c r="C28" s="5" t="n">
        <v>-2867</v>
      </c>
    </row>
    <row r="29">
      <c r="A29" s="4" t="inlineStr">
        <is>
          <t>Issuance of common stock</t>
        </is>
      </c>
      <c r="B29" s="5" t="n">
        <v>554</v>
      </c>
      <c r="C29" s="5" t="n">
        <v>345</v>
      </c>
    </row>
    <row r="30">
      <c r="A30" s="4" t="inlineStr">
        <is>
          <t>Net cash provided by financing activities</t>
        </is>
      </c>
      <c r="B30" s="5" t="n">
        <v>94677</v>
      </c>
      <c r="C30" s="5" t="n">
        <v>278471</v>
      </c>
    </row>
    <row r="31">
      <c r="A31" s="4" t="inlineStr">
        <is>
          <t>Net increase in cash and cash equivalents</t>
        </is>
      </c>
      <c r="B31" s="5" t="n">
        <v>94119</v>
      </c>
      <c r="C31" s="5" t="n">
        <v>64778</v>
      </c>
    </row>
    <row r="32">
      <c r="A32" s="3" t="inlineStr">
        <is>
          <t>CASH AND CASH EQUIVALENTS:</t>
        </is>
      </c>
    </row>
    <row r="33">
      <c r="A33" s="4" t="inlineStr">
        <is>
          <t>Beginning of period</t>
        </is>
      </c>
      <c r="B33" s="5" t="n">
        <v>97604</v>
      </c>
      <c r="C33" s="5" t="n">
        <v>38857</v>
      </c>
    </row>
    <row r="34">
      <c r="A34" s="4" t="inlineStr">
        <is>
          <t>End of period</t>
        </is>
      </c>
      <c r="B34" s="5" t="n">
        <v>191723</v>
      </c>
      <c r="C34" s="5" t="n">
        <v>103635</v>
      </c>
    </row>
    <row r="35">
      <c r="A35" s="3" t="inlineStr">
        <is>
          <t>RECONCILIATION OF NET INCOME TO NET CASH PROVIDED BY OPERATING ACTIVITIES:</t>
        </is>
      </c>
    </row>
    <row r="36">
      <c r="A36" s="4" t="inlineStr">
        <is>
          <t>Net income</t>
        </is>
      </c>
      <c r="B36" s="5" t="n">
        <v>18144</v>
      </c>
      <c r="C36" s="5" t="n">
        <v>5217</v>
      </c>
    </row>
    <row r="37">
      <c r="A37" s="3" t="inlineStr">
        <is>
          <t>Adjustments to reconcile net income to net cash provided by operating activities:</t>
        </is>
      </c>
    </row>
    <row r="38">
      <c r="A38" s="4" t="inlineStr">
        <is>
          <t>Depreciation and amortization</t>
        </is>
      </c>
      <c r="B38" s="5" t="n">
        <v>1481</v>
      </c>
      <c r="C38" s="5" t="n">
        <v>2107</v>
      </c>
    </row>
    <row r="39">
      <c r="A39" s="4" t="inlineStr">
        <is>
          <t>Deferred tax expense (benefit)</t>
        </is>
      </c>
      <c r="B39" s="5" t="n">
        <v>970</v>
      </c>
      <c r="C39" s="5" t="n">
        <v>-2720</v>
      </c>
    </row>
    <row r="40">
      <c r="A40" s="4" t="inlineStr">
        <is>
          <t>Provision (credit) for loan losses</t>
        </is>
      </c>
      <c r="B40" s="5" t="n">
        <v>-1906</v>
      </c>
      <c r="C40" s="5" t="n">
        <v>5477</v>
      </c>
    </row>
    <row r="41">
      <c r="A41" s="4" t="inlineStr">
        <is>
          <t>Loss on tax credit investment</t>
        </is>
      </c>
      <c r="C41" s="5" t="n">
        <v>2475</v>
      </c>
    </row>
    <row r="42">
      <c r="A42" s="4" t="inlineStr">
        <is>
          <t>Changes in refundable state historic tax credit</t>
        </is>
      </c>
      <c r="C42" s="5" t="n">
        <v>-1857</v>
      </c>
    </row>
    <row r="43">
      <c r="A43" s="4" t="inlineStr">
        <is>
          <t>Loss (Gain) on sales of assets</t>
        </is>
      </c>
      <c r="B43" s="5" t="n">
        <v>22</v>
      </c>
      <c r="C43" s="5" t="n">
        <v>-90</v>
      </c>
    </row>
    <row r="44">
      <c r="A44" s="4" t="inlineStr">
        <is>
          <t>Gain on sales of securities</t>
        </is>
      </c>
      <c r="C44" s="5" t="n">
        <v>-667</v>
      </c>
    </row>
    <row r="45">
      <c r="A45" s="4" t="inlineStr">
        <is>
          <t>Gain on loans sold</t>
        </is>
      </c>
      <c r="C45" s="5" t="n">
        <v>-359</v>
      </c>
    </row>
    <row r="46">
      <c r="A46" s="4" t="inlineStr">
        <is>
          <t>Stock compensation expense</t>
        </is>
      </c>
      <c r="B46" s="5" t="n">
        <v>634</v>
      </c>
      <c r="C46" s="5" t="n">
        <v>668</v>
      </c>
    </row>
    <row r="47">
      <c r="A47" s="4" t="inlineStr">
        <is>
          <t>Proceeds from sale of loans held for sale</t>
        </is>
      </c>
      <c r="C47" s="5" t="n">
        <v>9895</v>
      </c>
    </row>
    <row r="48">
      <c r="A48" s="4" t="inlineStr">
        <is>
          <t>Originations of loans held for sale</t>
        </is>
      </c>
      <c r="B48" s="5" t="n">
        <v>-262</v>
      </c>
      <c r="C48" s="5" t="n">
        <v>-9184</v>
      </c>
    </row>
    <row r="49">
      <c r="A49" s="3" t="inlineStr">
        <is>
          <t>Changes in assets and liabilities affecting cash flow:</t>
        </is>
      </c>
    </row>
    <row r="50">
      <c r="A50" s="4" t="inlineStr">
        <is>
          <t>Other assets</t>
        </is>
      </c>
      <c r="B50" s="5" t="n">
        <v>-6724</v>
      </c>
      <c r="C50" s="5" t="n">
        <v>-4647</v>
      </c>
    </row>
    <row r="51">
      <c r="A51" s="4" t="inlineStr">
        <is>
          <t>Other liabilities</t>
        </is>
      </c>
      <c r="B51" s="5" t="n">
        <v>390</v>
      </c>
      <c r="C51" s="5" t="n">
        <v>3064</v>
      </c>
    </row>
    <row r="52">
      <c r="A52" s="4" t="inlineStr">
        <is>
          <t>NET CASH PROVIDED BY OPERATING ACTIVITIES</t>
        </is>
      </c>
      <c r="B52" s="6" t="n">
        <v>12749</v>
      </c>
      <c r="C52" s="5" t="n">
        <v>9379</v>
      </c>
    </row>
    <row r="53">
      <c r="A53" s="3" t="inlineStr">
        <is>
          <t>SUPPLEMENTAL DISCLOSURE OF NON-CASH INVESTMENTS AND FINANCIAL ACTIVITIES:</t>
        </is>
      </c>
    </row>
    <row r="54">
      <c r="A54" s="4" t="inlineStr">
        <is>
          <t>Fair value of assets acquired in acquisition (non-cash)</t>
        </is>
      </c>
      <c r="C54" s="5" t="n">
        <v>311847</v>
      </c>
    </row>
    <row r="55">
      <c r="A55" s="4" t="inlineStr">
        <is>
          <t>Fair value of liabilities assumed in acquisition</t>
        </is>
      </c>
      <c r="C55" s="6" t="n">
        <v>2960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And Summary Of Significant Accounting Policies [Abstract]</t>
        </is>
      </c>
    </row>
    <row r="4">
      <c r="A4" s="4" t="inlineStr">
        <is>
          <t>Organization And Summary Of Significant Accounting Policies</t>
        </is>
      </c>
      <c r="B4" s="4" t="inlineStr">
        <is>
          <t>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nine month period ended September 30, 2021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0 (the “10-K”). There have been no significant changes to the Company’s significant accounting policies as disclosed in Note 1 to the 10-K. COVID-19 – Risks &amp; Uncertainties The Company’s operations and financial results have been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the Company’s customers to fulfill their contractual obligations to the Company. This could cause the Company to experience a material adverse effect on business operations, asset valuations, financial condition and results of operations. Material adverse impacts may include all or a combination of valuation impairments on the Company’s intangible assets, investments, loans and mortgage servicing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9:04:43Z</dcterms:created>
  <dcterms:modified xmlns:dcterms="http://purl.org/dc/terms/" xmlns:xsi="http://www.w3.org/2001/XMLSchema-instance" xsi:type="dcterms:W3CDTF">2021-11-01T19:04:43Z</dcterms:modified>
</cp:coreProperties>
</file>